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Ownership, and Ba" sheetId="14" state="visible" r:id="rId14"/>
    <sheet xmlns:r="http://schemas.openxmlformats.org/officeDocument/2006/relationships" name="Acquisitions" sheetId="15" state="visible" r:id="rId15"/>
    <sheet xmlns:r="http://schemas.openxmlformats.org/officeDocument/2006/relationships" name="Marketable Securities" sheetId="16" state="visible" r:id="rId16"/>
    <sheet xmlns:r="http://schemas.openxmlformats.org/officeDocument/2006/relationships" name="Prepaid Expenses and Other Asse" sheetId="17" state="visible" r:id="rId17"/>
    <sheet xmlns:r="http://schemas.openxmlformats.org/officeDocument/2006/relationships" name="Secured and Unsecured Debt of t" sheetId="18" state="visible" r:id="rId18"/>
    <sheet xmlns:r="http://schemas.openxmlformats.org/officeDocument/2006/relationships" name="Stockholders' Equity of the Com" sheetId="19" state="visible" r:id="rId19"/>
    <sheet xmlns:r="http://schemas.openxmlformats.org/officeDocument/2006/relationships" name="Noncontrolling Interests on the" sheetId="20" state="visible" r:id="rId20"/>
    <sheet xmlns:r="http://schemas.openxmlformats.org/officeDocument/2006/relationships" name="Share-Based Compensation" sheetId="21" state="visible" r:id="rId21"/>
    <sheet xmlns:r="http://schemas.openxmlformats.org/officeDocument/2006/relationships" name="Rental Income and Future Minimu" sheetId="22" state="visible" r:id="rId22"/>
    <sheet xmlns:r="http://schemas.openxmlformats.org/officeDocument/2006/relationships" name="Commitments and Contingencies" sheetId="23" state="visible" r:id="rId23"/>
    <sheet xmlns:r="http://schemas.openxmlformats.org/officeDocument/2006/relationships" name="Fair Value Measurements and Dis" sheetId="24" state="visible" r:id="rId24"/>
    <sheet xmlns:r="http://schemas.openxmlformats.org/officeDocument/2006/relationships" name="Net Income Available to Common " sheetId="25" state="visible" r:id="rId25"/>
    <sheet xmlns:r="http://schemas.openxmlformats.org/officeDocument/2006/relationships" name="Net Income Available to Commo_2" sheetId="26" state="visible" r:id="rId26"/>
    <sheet xmlns:r="http://schemas.openxmlformats.org/officeDocument/2006/relationships" name="Supplemental Cash Flow Informat" sheetId="27" state="visible" r:id="rId27"/>
    <sheet xmlns:r="http://schemas.openxmlformats.org/officeDocument/2006/relationships" name="Supplemental Cash Flow Inform_2" sheetId="28" state="visible" r:id="rId28"/>
    <sheet xmlns:r="http://schemas.openxmlformats.org/officeDocument/2006/relationships" name="Insider Trading Arrangements" sheetId="29" state="visible" r:id="rId29"/>
    <sheet xmlns:r="http://schemas.openxmlformats.org/officeDocument/2006/relationships" name="Organization, Ownership, and _2" sheetId="30" state="visible" r:id="rId30"/>
    <sheet xmlns:r="http://schemas.openxmlformats.org/officeDocument/2006/relationships" name="Organization, Ownership, and _3" sheetId="31" state="visible" r:id="rId31"/>
    <sheet xmlns:r="http://schemas.openxmlformats.org/officeDocument/2006/relationships" name="Acquisitions (Tables)" sheetId="32" state="visible" r:id="rId32"/>
    <sheet xmlns:r="http://schemas.openxmlformats.org/officeDocument/2006/relationships" name="Marketable Securities (Tables)" sheetId="33" state="visible" r:id="rId33"/>
    <sheet xmlns:r="http://schemas.openxmlformats.org/officeDocument/2006/relationships" name="Prepaid Expenses and Other As_2" sheetId="34" state="visible" r:id="rId34"/>
    <sheet xmlns:r="http://schemas.openxmlformats.org/officeDocument/2006/relationships" name="Secured and Unsecured Debt of_2" sheetId="35" state="visible" r:id="rId35"/>
    <sheet xmlns:r="http://schemas.openxmlformats.org/officeDocument/2006/relationships" name="Share-Based Compensation (Table" sheetId="36" state="visible" r:id="rId36"/>
    <sheet xmlns:r="http://schemas.openxmlformats.org/officeDocument/2006/relationships" name="Rental Income and Future Mini_2" sheetId="37" state="visible" r:id="rId37"/>
    <sheet xmlns:r="http://schemas.openxmlformats.org/officeDocument/2006/relationships" name="Commitments and Contingencies (" sheetId="38" state="visible" r:id="rId38"/>
    <sheet xmlns:r="http://schemas.openxmlformats.org/officeDocument/2006/relationships" name="Fair Value Measurements and D_2" sheetId="39" state="visible" r:id="rId39"/>
    <sheet xmlns:r="http://schemas.openxmlformats.org/officeDocument/2006/relationships" name="Net Income Available to Commo_3" sheetId="40" state="visible" r:id="rId40"/>
    <sheet xmlns:r="http://schemas.openxmlformats.org/officeDocument/2006/relationships" name="Net Income Available to Commo_4" sheetId="41" state="visible" r:id="rId41"/>
    <sheet xmlns:r="http://schemas.openxmlformats.org/officeDocument/2006/relationships" name="Supplemental Cash Flow Inform_3" sheetId="42" state="visible" r:id="rId42"/>
    <sheet xmlns:r="http://schemas.openxmlformats.org/officeDocument/2006/relationships" name="Supplemental Cash Flow Inform_4" sheetId="43" state="visible" r:id="rId43"/>
    <sheet xmlns:r="http://schemas.openxmlformats.org/officeDocument/2006/relationships" name="Organization, Ownership, and _4" sheetId="44" state="visible" r:id="rId44"/>
    <sheet xmlns:r="http://schemas.openxmlformats.org/officeDocument/2006/relationships" name="Organization, Ownership, and _5" sheetId="45" state="visible" r:id="rId45"/>
    <sheet xmlns:r="http://schemas.openxmlformats.org/officeDocument/2006/relationships" name="Acquisitions - Operating Proper" sheetId="46" state="visible" r:id="rId46"/>
    <sheet xmlns:r="http://schemas.openxmlformats.org/officeDocument/2006/relationships" name="Acquisitions - Assets Acquired " sheetId="47" state="visible" r:id="rId47"/>
    <sheet xmlns:r="http://schemas.openxmlformats.org/officeDocument/2006/relationships" name="Marketable Securities (Details)" sheetId="48" state="visible" r:id="rId48"/>
    <sheet xmlns:r="http://schemas.openxmlformats.org/officeDocument/2006/relationships" name="Prepaid Expenses and Other As_3" sheetId="49" state="visible" r:id="rId49"/>
    <sheet xmlns:r="http://schemas.openxmlformats.org/officeDocument/2006/relationships" name="Secured and Unsecured Debt of_3" sheetId="50" state="visible" r:id="rId50"/>
    <sheet xmlns:r="http://schemas.openxmlformats.org/officeDocument/2006/relationships" name="Secured and Unsecured Debt of_4" sheetId="51" state="visible" r:id="rId51"/>
    <sheet xmlns:r="http://schemas.openxmlformats.org/officeDocument/2006/relationships" name="Secured and Unsecured Debt of_5" sheetId="52" state="visible" r:id="rId52"/>
    <sheet xmlns:r="http://schemas.openxmlformats.org/officeDocument/2006/relationships" name="Secured and Unsecured Debt of_6" sheetId="53" state="visible" r:id="rId53"/>
    <sheet xmlns:r="http://schemas.openxmlformats.org/officeDocument/2006/relationships" name="Stockholders' Equity of the C_2" sheetId="54" state="visible" r:id="rId54"/>
    <sheet xmlns:r="http://schemas.openxmlformats.org/officeDocument/2006/relationships" name="Noncontrolling Interests on t_2" sheetId="55" state="visible" r:id="rId55"/>
    <sheet xmlns:r="http://schemas.openxmlformats.org/officeDocument/2006/relationships" name="Share-Based Compensation - Addi" sheetId="56" state="visible" r:id="rId56"/>
    <sheet xmlns:r="http://schemas.openxmlformats.org/officeDocument/2006/relationships" name="Share-Based Compensation - Fair" sheetId="57" state="visible" r:id="rId57"/>
    <sheet xmlns:r="http://schemas.openxmlformats.org/officeDocument/2006/relationships" name="Rental Income and Future Mini_3" sheetId="58" state="visible" r:id="rId58"/>
    <sheet xmlns:r="http://schemas.openxmlformats.org/officeDocument/2006/relationships" name="Rental Income and Future Mini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Net Income Available to Commo_5" sheetId="64" state="visible" r:id="rId64"/>
    <sheet xmlns:r="http://schemas.openxmlformats.org/officeDocument/2006/relationships" name="Net Income Available to Commo_6" sheetId="65" state="visible" r:id="rId65"/>
    <sheet xmlns:r="http://schemas.openxmlformats.org/officeDocument/2006/relationships" name="Supplemental Cash Flow Inform_5" sheetId="66" state="visible" r:id="rId66"/>
    <sheet xmlns:r="http://schemas.openxmlformats.org/officeDocument/2006/relationships" name="Supplemental Cash Flow Inform_6" sheetId="67" state="visible" r:id="rId67"/>
    <sheet xmlns:r="http://schemas.openxmlformats.org/officeDocument/2006/relationships" name="Supplemental Cash Flow Inform_7" sheetId="68" state="visible" r:id="rId68"/>
    <sheet xmlns:r="http://schemas.openxmlformats.org/officeDocument/2006/relationships" name="Supplemental Cash Flow Inform_8"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5</t>
        </is>
      </c>
      <c r="C8" s="4" t="inlineStr">
        <is>
          <t xml:space="preserve"> </t>
        </is>
      </c>
    </row>
    <row r="9">
      <c r="A9" s="4" t="inlineStr">
        <is>
          <t>Entity Registrant Name</t>
        </is>
      </c>
      <c r="B9" s="4" t="inlineStr">
        <is>
          <t>KILROY REALTY CORPORATION</t>
        </is>
      </c>
      <c r="C9" s="4" t="inlineStr">
        <is>
          <t xml:space="preserve"> </t>
        </is>
      </c>
    </row>
    <row r="10">
      <c r="A10" s="4" t="inlineStr">
        <is>
          <t>Entity Incorporation, State Code</t>
        </is>
      </c>
      <c r="B10" s="4" t="inlineStr">
        <is>
          <t>MD</t>
        </is>
      </c>
      <c r="C10" s="4" t="inlineStr">
        <is>
          <t xml:space="preserve"> </t>
        </is>
      </c>
    </row>
    <row r="11">
      <c r="A11" s="4" t="inlineStr">
        <is>
          <t>Entity Tax Identification Number</t>
        </is>
      </c>
      <c r="B11" s="4" t="inlineStr">
        <is>
          <t>95-4598246</t>
        </is>
      </c>
      <c r="C11" s="4" t="inlineStr">
        <is>
          <t xml:space="preserve"> </t>
        </is>
      </c>
    </row>
    <row r="12">
      <c r="A12" s="4" t="inlineStr">
        <is>
          <t>Entity Address, Address Line One</t>
        </is>
      </c>
      <c r="B12" s="4" t="inlineStr">
        <is>
          <t>12200 W. Olympic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4</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481-8400</t>
        </is>
      </c>
      <c r="C18" s="4" t="inlineStr">
        <is>
          <t xml:space="preserve"> </t>
        </is>
      </c>
    </row>
    <row r="19">
      <c r="A19" s="4" t="inlineStr">
        <is>
          <t>Title of 12(b) Security</t>
        </is>
      </c>
      <c r="B19" s="4" t="inlineStr">
        <is>
          <t>Common Stock, $.01 par valu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KRC</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8046674</v>
      </c>
    </row>
    <row r="29">
      <c r="A29" s="4" t="inlineStr">
        <is>
          <t>Entity Central Index Key</t>
        </is>
      </c>
      <c r="B29" s="4" t="inlineStr">
        <is>
          <t>00010259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Kilroy Realty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000-54005</t>
        </is>
      </c>
      <c r="C36" s="4" t="inlineStr">
        <is>
          <t xml:space="preserve"> </t>
        </is>
      </c>
    </row>
    <row r="37">
      <c r="A37" s="4" t="inlineStr">
        <is>
          <t>Entity Registrant Name</t>
        </is>
      </c>
      <c r="B37" s="4" t="inlineStr">
        <is>
          <t>KILROY REALTY, L.P.</t>
        </is>
      </c>
      <c r="C37" s="4" t="inlineStr">
        <is>
          <t xml:space="preserve"> </t>
        </is>
      </c>
    </row>
    <row r="38">
      <c r="A38" s="4" t="inlineStr">
        <is>
          <t>Entity Incorporation, State Code</t>
        </is>
      </c>
      <c r="B38" s="4" t="inlineStr">
        <is>
          <t>DE</t>
        </is>
      </c>
      <c r="C38" s="4" t="inlineStr">
        <is>
          <t xml:space="preserve"> </t>
        </is>
      </c>
    </row>
    <row r="39">
      <c r="A39" s="4" t="inlineStr">
        <is>
          <t>Entity Tax Identification Number</t>
        </is>
      </c>
      <c r="B39" s="4" t="inlineStr">
        <is>
          <t>95-4612685</t>
        </is>
      </c>
      <c r="C39" s="4" t="inlineStr">
        <is>
          <t xml:space="preserve"> </t>
        </is>
      </c>
    </row>
    <row r="40">
      <c r="A40" s="4" t="inlineStr">
        <is>
          <t>Title of 12(g) Security</t>
        </is>
      </c>
      <c r="B40" s="4" t="inlineStr">
        <is>
          <t>Common Units Representing Limited Partnership Interests</t>
        </is>
      </c>
      <c r="C40" s="4" t="inlineStr">
        <is>
          <t xml:space="preserve"> </t>
        </is>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Entity Central Index Key</t>
        </is>
      </c>
      <c r="B47" s="4" t="inlineStr">
        <is>
          <t>0001493976</t>
        </is>
      </c>
      <c r="C47" s="4" t="inlineStr">
        <is>
          <t xml:space="preserve"> </t>
        </is>
      </c>
    </row>
    <row r="48">
      <c r="A48" s="4" t="inlineStr">
        <is>
          <t>Current Fiscal Year End Date</t>
        </is>
      </c>
      <c r="B48" s="4" t="inlineStr">
        <is>
          <t>--12-31</t>
        </is>
      </c>
      <c r="C48" s="4" t="inlineStr">
        <is>
          <t xml:space="preserve"> </t>
        </is>
      </c>
    </row>
    <row r="49">
      <c r="A49" s="4" t="inlineStr">
        <is>
          <t>Document Fiscal Year Focus</t>
        </is>
      </c>
      <c r="B49" s="4" t="inlineStr">
        <is>
          <t>2024</t>
        </is>
      </c>
      <c r="C49" s="4" t="inlineStr">
        <is>
          <t xml:space="preserve"> </t>
        </is>
      </c>
    </row>
    <row r="50">
      <c r="A50" s="4" t="inlineStr">
        <is>
          <t>Document Fiscal Period Focus</t>
        </is>
      </c>
      <c r="B50" s="4" t="inlineStr">
        <is>
          <t>Q3</t>
        </is>
      </c>
      <c r="C50" s="4" t="inlineStr">
        <is>
          <t xml:space="preserve"> </t>
        </is>
      </c>
    </row>
    <row r="51">
      <c r="A51" s="4" t="inlineStr">
        <is>
          <t>Amendment Flag</t>
        </is>
      </c>
      <c r="B51" s="4" t="inlineStr">
        <is>
          <t>fal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OPERATIONS (KILROY REALTY, L.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Product and Service [Extensible List]</t>
        </is>
      </c>
      <c r="B3" s="4" t="inlineStr">
        <is>
          <t>Service [Member]</t>
        </is>
      </c>
      <c r="C3" s="4" t="inlineStr">
        <is>
          <t>Service [Member]</t>
        </is>
      </c>
      <c r="D3" s="4" t="inlineStr">
        <is>
          <t>Service [Member]</t>
        </is>
      </c>
      <c r="E3" s="4" t="inlineStr">
        <is>
          <t>Service [Member]</t>
        </is>
      </c>
    </row>
    <row r="4">
      <c r="A4" s="3" t="inlineStr">
        <is>
          <t>REVENUES</t>
        </is>
      </c>
      <c r="B4" s="4" t="inlineStr">
        <is>
          <t xml:space="preserve"> </t>
        </is>
      </c>
      <c r="C4" s="4" t="inlineStr">
        <is>
          <t xml:space="preserve"> </t>
        </is>
      </c>
      <c r="D4" s="4" t="inlineStr">
        <is>
          <t xml:space="preserve"> </t>
        </is>
      </c>
      <c r="E4" s="4" t="inlineStr">
        <is>
          <t xml:space="preserve"> </t>
        </is>
      </c>
    </row>
    <row r="5">
      <c r="A5" s="4" t="inlineStr">
        <is>
          <t>Rental income (Note 9)</t>
        </is>
      </c>
      <c r="B5" s="6" t="n">
        <v>285951</v>
      </c>
      <c r="C5" s="6" t="n">
        <v>280681</v>
      </c>
      <c r="D5" s="6" t="n">
        <v>836760</v>
      </c>
      <c r="E5" s="6" t="n">
        <v>852094</v>
      </c>
    </row>
    <row r="6">
      <c r="A6" s="4" t="inlineStr">
        <is>
          <t>Other property income</t>
        </is>
      </c>
      <c r="B6" s="5" t="n">
        <v>3987</v>
      </c>
      <c r="C6" s="5" t="n">
        <v>2913</v>
      </c>
      <c r="D6" s="5" t="n">
        <v>12490</v>
      </c>
      <c r="E6" s="5" t="n">
        <v>8584</v>
      </c>
    </row>
    <row r="7">
      <c r="A7" s="4" t="inlineStr">
        <is>
          <t>Total revenues</t>
        </is>
      </c>
      <c r="B7" s="5" t="n">
        <v>289938</v>
      </c>
      <c r="C7" s="5" t="n">
        <v>283594</v>
      </c>
      <c r="D7" s="5" t="n">
        <v>849250</v>
      </c>
      <c r="E7" s="5" t="n">
        <v>86067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expenses</t>
        </is>
      </c>
      <c r="B9" s="5" t="n">
        <v>63593</v>
      </c>
      <c r="C9" s="5" t="n">
        <v>59445</v>
      </c>
      <c r="D9" s="5" t="n">
        <v>180192</v>
      </c>
      <c r="E9" s="5" t="n">
        <v>168233</v>
      </c>
    </row>
    <row r="10">
      <c r="A10" s="4" t="inlineStr">
        <is>
          <t>Real estate taxes</t>
        </is>
      </c>
      <c r="B10" s="5" t="n">
        <v>26677</v>
      </c>
      <c r="C10" s="5" t="n">
        <v>28363</v>
      </c>
      <c r="D10" s="5" t="n">
        <v>84925</v>
      </c>
      <c r="E10" s="5" t="n">
        <v>84868</v>
      </c>
    </row>
    <row r="11">
      <c r="A11" s="4" t="inlineStr">
        <is>
          <t>Ground leases (Note 10)</t>
        </is>
      </c>
      <c r="B11" s="5" t="n">
        <v>2977</v>
      </c>
      <c r="C11" s="5" t="n">
        <v>2390</v>
      </c>
      <c r="D11" s="5" t="n">
        <v>8725</v>
      </c>
      <c r="E11" s="5" t="n">
        <v>7172</v>
      </c>
    </row>
    <row r="12">
      <c r="A12" s="4" t="inlineStr">
        <is>
          <t>General and administrative expenses (Note 8)</t>
        </is>
      </c>
      <c r="B12" s="5" t="n">
        <v>18066</v>
      </c>
      <c r="C12" s="5" t="n">
        <v>24761</v>
      </c>
      <c r="D12" s="5" t="n">
        <v>54596</v>
      </c>
      <c r="E12" s="5" t="n">
        <v>71356</v>
      </c>
    </row>
    <row r="13">
      <c r="A13" s="4" t="inlineStr">
        <is>
          <t>Leasing costs</t>
        </is>
      </c>
      <c r="B13" s="5" t="n">
        <v>2353</v>
      </c>
      <c r="C13" s="5" t="n">
        <v>1852</v>
      </c>
      <c r="D13" s="5" t="n">
        <v>6751</v>
      </c>
      <c r="E13" s="5" t="n">
        <v>4550</v>
      </c>
    </row>
    <row r="14">
      <c r="A14" s="4" t="inlineStr">
        <is>
          <t>Depreciation and amortization</t>
        </is>
      </c>
      <c r="B14" s="5" t="n">
        <v>91879</v>
      </c>
      <c r="C14" s="5" t="n">
        <v>85224</v>
      </c>
      <c r="D14" s="5" t="n">
        <v>267061</v>
      </c>
      <c r="E14" s="5" t="n">
        <v>269262</v>
      </c>
    </row>
    <row r="15">
      <c r="A15" s="4" t="inlineStr">
        <is>
          <t>Total expenses</t>
        </is>
      </c>
      <c r="B15" s="5" t="n">
        <v>205545</v>
      </c>
      <c r="C15" s="5" t="n">
        <v>202035</v>
      </c>
      <c r="D15" s="5" t="n">
        <v>602250</v>
      </c>
      <c r="E15" s="5" t="n">
        <v>605441</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9688</v>
      </c>
      <c r="C17" s="5" t="n">
        <v>7015</v>
      </c>
      <c r="D17" s="5" t="n">
        <v>32962</v>
      </c>
      <c r="E17" s="5" t="n">
        <v>11896</v>
      </c>
    </row>
    <row r="18">
      <c r="A18" s="4" t="inlineStr">
        <is>
          <t>Interest expense (Note 5)</t>
        </is>
      </c>
      <c r="B18" s="5" t="n">
        <v>-36408</v>
      </c>
      <c r="C18" s="5" t="n">
        <v>-29837</v>
      </c>
      <c r="D18" s="5" t="n">
        <v>-112042</v>
      </c>
      <c r="E18" s="5" t="n">
        <v>-81891</v>
      </c>
    </row>
    <row r="19">
      <c r="A19" s="4" t="inlineStr">
        <is>
          <t>Total other expenses</t>
        </is>
      </c>
      <c r="B19" s="5" t="n">
        <v>-26720</v>
      </c>
      <c r="C19" s="5" t="n">
        <v>-22822</v>
      </c>
      <c r="D19" s="5" t="n">
        <v>-79080</v>
      </c>
      <c r="E19" s="5" t="n">
        <v>-69995</v>
      </c>
    </row>
    <row r="20">
      <c r="A20" s="4" t="inlineStr">
        <is>
          <t>NET INCOME</t>
        </is>
      </c>
      <c r="B20" s="5" t="n">
        <v>57673</v>
      </c>
      <c r="C20" s="5" t="n">
        <v>58737</v>
      </c>
      <c r="D20" s="5" t="n">
        <v>167920</v>
      </c>
      <c r="E20" s="5" t="n">
        <v>185242</v>
      </c>
    </row>
    <row r="21">
      <c r="A21" s="4" t="inlineStr">
        <is>
          <t>Net income attributable to noncontrolling interests in consolidated property partnerships and subsidiaries</t>
        </is>
      </c>
      <c r="B21" s="5" t="n">
        <v>-5295</v>
      </c>
      <c r="C21" s="5" t="n">
        <v>-5975</v>
      </c>
      <c r="D21" s="5" t="n">
        <v>-16411</v>
      </c>
      <c r="E21" s="5" t="n">
        <v>-20285</v>
      </c>
    </row>
    <row r="22">
      <c r="A22" s="4" t="inlineStr">
        <is>
          <t>NET INCOME AVAILABLE TO COMMON STOCKHOLDERS (UNITHOLDERS)</t>
        </is>
      </c>
      <c r="B22" s="6" t="n">
        <v>52378</v>
      </c>
      <c r="C22" s="6" t="n">
        <v>52762</v>
      </c>
      <c r="D22" s="6" t="n">
        <v>151509</v>
      </c>
      <c r="E22" s="6" t="n">
        <v>164957</v>
      </c>
    </row>
    <row r="23">
      <c r="A23" s="4" t="inlineStr">
        <is>
          <t>Net income available to common unitholders per unit – basic (in dollars per share)</t>
        </is>
      </c>
      <c r="B23" s="7" t="n">
        <v>0.44</v>
      </c>
      <c r="C23" s="7" t="n">
        <v>0.45</v>
      </c>
      <c r="D23" s="7" t="n">
        <v>1.27</v>
      </c>
      <c r="E23" s="7" t="n">
        <v>1.4</v>
      </c>
    </row>
    <row r="24">
      <c r="A24" s="4" t="inlineStr">
        <is>
          <t>Net income available to common unitholders per unit – diluted (in dollars per share)</t>
        </is>
      </c>
      <c r="B24" s="7" t="n">
        <v>0.44</v>
      </c>
      <c r="C24" s="7" t="n">
        <v>0.45</v>
      </c>
      <c r="D24" s="7" t="n">
        <v>1.27</v>
      </c>
      <c r="E24" s="7" t="n">
        <v>1.4</v>
      </c>
    </row>
    <row r="25">
      <c r="A25" s="4" t="inlineStr">
        <is>
          <t>Weighted average common units outstanding – basic (in shares)</t>
        </is>
      </c>
      <c r="B25" s="5" t="n">
        <v>117830481</v>
      </c>
      <c r="C25" s="5" t="n">
        <v>117184609</v>
      </c>
      <c r="D25" s="5" t="n">
        <v>117515623</v>
      </c>
      <c r="E25" s="5" t="n">
        <v>117133420</v>
      </c>
    </row>
    <row r="26">
      <c r="A26" s="4" t="inlineStr">
        <is>
          <t>Weighted average common units outstanding – diluted (in shares)</t>
        </is>
      </c>
      <c r="B26" s="5" t="n">
        <v>118243913</v>
      </c>
      <c r="C26" s="5" t="n">
        <v>117495246</v>
      </c>
      <c r="D26" s="5" t="n">
        <v>117954763</v>
      </c>
      <c r="E26" s="5" t="n">
        <v>117411395</v>
      </c>
    </row>
    <row r="27">
      <c r="A27" s="4" t="inlineStr">
        <is>
          <t>Kilroy Realty L.P.</t>
        </is>
      </c>
      <c r="B27" s="4" t="inlineStr">
        <is>
          <t xml:space="preserve"> </t>
        </is>
      </c>
      <c r="C27" s="4" t="inlineStr">
        <is>
          <t xml:space="preserve"> </t>
        </is>
      </c>
      <c r="D27" s="4" t="inlineStr">
        <is>
          <t xml:space="preserve"> </t>
        </is>
      </c>
      <c r="E27" s="4" t="inlineStr">
        <is>
          <t xml:space="preserve"> </t>
        </is>
      </c>
    </row>
    <row r="28">
      <c r="A28" s="4" t="inlineStr">
        <is>
          <t>Revenue, Product and Service [Extensible List]</t>
        </is>
      </c>
      <c r="B28" s="4" t="inlineStr">
        <is>
          <t>Service [Member]</t>
        </is>
      </c>
      <c r="C28" s="4" t="inlineStr">
        <is>
          <t>Service [Member]</t>
        </is>
      </c>
      <c r="D28" s="4" t="inlineStr">
        <is>
          <t>Service [Member]</t>
        </is>
      </c>
      <c r="E28" s="4" t="inlineStr">
        <is>
          <t>Service [Member]</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ntal income (Note 9)</t>
        </is>
      </c>
      <c r="B30" s="6" t="n">
        <v>285951</v>
      </c>
      <c r="C30" s="6" t="n">
        <v>280681</v>
      </c>
      <c r="D30" s="6" t="n">
        <v>836760</v>
      </c>
      <c r="E30" s="6" t="n">
        <v>852094</v>
      </c>
    </row>
    <row r="31">
      <c r="A31" s="4" t="inlineStr">
        <is>
          <t>Other property income</t>
        </is>
      </c>
      <c r="B31" s="5" t="n">
        <v>3987</v>
      </c>
      <c r="C31" s="5" t="n">
        <v>2913</v>
      </c>
      <c r="D31" s="5" t="n">
        <v>12490</v>
      </c>
      <c r="E31" s="5" t="n">
        <v>8584</v>
      </c>
    </row>
    <row r="32">
      <c r="A32" s="4" t="inlineStr">
        <is>
          <t>Total revenues</t>
        </is>
      </c>
      <c r="B32" s="5" t="n">
        <v>289938</v>
      </c>
      <c r="C32" s="5" t="n">
        <v>283594</v>
      </c>
      <c r="D32" s="5" t="n">
        <v>849250</v>
      </c>
      <c r="E32" s="5" t="n">
        <v>860678</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Property expenses</t>
        </is>
      </c>
      <c r="B34" s="5" t="n">
        <v>63593</v>
      </c>
      <c r="C34" s="5" t="n">
        <v>59445</v>
      </c>
      <c r="D34" s="5" t="n">
        <v>180192</v>
      </c>
      <c r="E34" s="5" t="n">
        <v>168233</v>
      </c>
    </row>
    <row r="35">
      <c r="A35" s="4" t="inlineStr">
        <is>
          <t>Real estate taxes</t>
        </is>
      </c>
      <c r="B35" s="5" t="n">
        <v>26677</v>
      </c>
      <c r="C35" s="5" t="n">
        <v>28363</v>
      </c>
      <c r="D35" s="5" t="n">
        <v>84925</v>
      </c>
      <c r="E35" s="5" t="n">
        <v>84868</v>
      </c>
    </row>
    <row r="36">
      <c r="A36" s="4" t="inlineStr">
        <is>
          <t>Ground leases (Note 10)</t>
        </is>
      </c>
      <c r="B36" s="5" t="n">
        <v>2977</v>
      </c>
      <c r="C36" s="5" t="n">
        <v>2390</v>
      </c>
      <c r="D36" s="5" t="n">
        <v>8725</v>
      </c>
      <c r="E36" s="5" t="n">
        <v>7172</v>
      </c>
    </row>
    <row r="37">
      <c r="A37" s="4" t="inlineStr">
        <is>
          <t>General and administrative expenses (Note 8)</t>
        </is>
      </c>
      <c r="B37" s="5" t="n">
        <v>18066</v>
      </c>
      <c r="C37" s="5" t="n">
        <v>24761</v>
      </c>
      <c r="D37" s="5" t="n">
        <v>54596</v>
      </c>
      <c r="E37" s="5" t="n">
        <v>71356</v>
      </c>
    </row>
    <row r="38">
      <c r="A38" s="4" t="inlineStr">
        <is>
          <t>Leasing costs</t>
        </is>
      </c>
      <c r="B38" s="5" t="n">
        <v>2353</v>
      </c>
      <c r="C38" s="5" t="n">
        <v>1852</v>
      </c>
      <c r="D38" s="5" t="n">
        <v>6751</v>
      </c>
      <c r="E38" s="5" t="n">
        <v>4550</v>
      </c>
    </row>
    <row r="39">
      <c r="A39" s="4" t="inlineStr">
        <is>
          <t>Depreciation and amortization</t>
        </is>
      </c>
      <c r="B39" s="5" t="n">
        <v>91879</v>
      </c>
      <c r="C39" s="5" t="n">
        <v>85224</v>
      </c>
      <c r="D39" s="5" t="n">
        <v>267061</v>
      </c>
      <c r="E39" s="5" t="n">
        <v>269262</v>
      </c>
    </row>
    <row r="40">
      <c r="A40" s="4" t="inlineStr">
        <is>
          <t>Total expenses</t>
        </is>
      </c>
      <c r="B40" s="5" t="n">
        <v>205545</v>
      </c>
      <c r="C40" s="5" t="n">
        <v>202035</v>
      </c>
      <c r="D40" s="5" t="n">
        <v>602250</v>
      </c>
      <c r="E40" s="5" t="n">
        <v>605441</v>
      </c>
    </row>
    <row r="41">
      <c r="A41" s="3" t="inlineStr">
        <is>
          <t>OTHER INCOME (EXPENSES)</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9688</v>
      </c>
      <c r="C42" s="5" t="n">
        <v>7015</v>
      </c>
      <c r="D42" s="5" t="n">
        <v>32962</v>
      </c>
      <c r="E42" s="5" t="n">
        <v>11896</v>
      </c>
    </row>
    <row r="43">
      <c r="A43" s="4" t="inlineStr">
        <is>
          <t>Interest expense (Note 5)</t>
        </is>
      </c>
      <c r="B43" s="5" t="n">
        <v>-36408</v>
      </c>
      <c r="C43" s="5" t="n">
        <v>-29837</v>
      </c>
      <c r="D43" s="5" t="n">
        <v>-112042</v>
      </c>
      <c r="E43" s="5" t="n">
        <v>-81891</v>
      </c>
    </row>
    <row r="44">
      <c r="A44" s="4" t="inlineStr">
        <is>
          <t>Total other expenses</t>
        </is>
      </c>
      <c r="B44" s="5" t="n">
        <v>-26720</v>
      </c>
      <c r="C44" s="5" t="n">
        <v>-22822</v>
      </c>
      <c r="D44" s="5" t="n">
        <v>-79080</v>
      </c>
      <c r="E44" s="5" t="n">
        <v>-69995</v>
      </c>
    </row>
    <row r="45">
      <c r="A45" s="4" t="inlineStr">
        <is>
          <t>NET INCOME</t>
        </is>
      </c>
      <c r="B45" s="5" t="n">
        <v>57673</v>
      </c>
      <c r="C45" s="5" t="n">
        <v>58737</v>
      </c>
      <c r="D45" s="5" t="n">
        <v>167920</v>
      </c>
      <c r="E45" s="5" t="n">
        <v>185242</v>
      </c>
    </row>
    <row r="46">
      <c r="A46" s="4" t="inlineStr">
        <is>
          <t>Net income attributable to noncontrolling interests in consolidated property partnerships and subsidiaries</t>
        </is>
      </c>
      <c r="B46" s="5" t="n">
        <v>-4786</v>
      </c>
      <c r="C46" s="5" t="n">
        <v>-5460</v>
      </c>
      <c r="D46" s="5" t="n">
        <v>-14942</v>
      </c>
      <c r="E46" s="5" t="n">
        <v>-18673</v>
      </c>
    </row>
    <row r="47">
      <c r="A47" s="4" t="inlineStr">
        <is>
          <t>NET INCOME AVAILABLE TO COMMON STOCKHOLDERS (UNITHOLDERS)</t>
        </is>
      </c>
      <c r="B47" s="6" t="n">
        <v>52887</v>
      </c>
      <c r="C47" s="6" t="n">
        <v>53277</v>
      </c>
      <c r="D47" s="6" t="n">
        <v>152978</v>
      </c>
      <c r="E47" s="6" t="n">
        <v>166569</v>
      </c>
    </row>
    <row r="48">
      <c r="A48" s="4" t="inlineStr">
        <is>
          <t>Net income available to common unitholders per unit – basic (in dollars per share)</t>
        </is>
      </c>
      <c r="B48" s="7" t="n">
        <v>0.44</v>
      </c>
      <c r="C48" s="7" t="n">
        <v>0.45</v>
      </c>
      <c r="D48" s="7" t="n">
        <v>1.27</v>
      </c>
      <c r="E48" s="7" t="n">
        <v>1.4</v>
      </c>
    </row>
    <row r="49">
      <c r="A49" s="4" t="inlineStr">
        <is>
          <t>Net income available to common unitholders per unit – diluted (in dollars per share)</t>
        </is>
      </c>
      <c r="B49" s="7" t="n">
        <v>0.44</v>
      </c>
      <c r="C49" s="7" t="n">
        <v>0.45</v>
      </c>
      <c r="D49" s="7" t="n">
        <v>1.27</v>
      </c>
      <c r="E49" s="7" t="n">
        <v>1.4</v>
      </c>
    </row>
    <row r="50">
      <c r="A50" s="4" t="inlineStr">
        <is>
          <t>Weighted average common units outstanding – basic (in shares)</t>
        </is>
      </c>
      <c r="B50" s="5" t="n">
        <v>118981055</v>
      </c>
      <c r="C50" s="5" t="n">
        <v>118335183</v>
      </c>
      <c r="D50" s="5" t="n">
        <v>118666197</v>
      </c>
      <c r="E50" s="5" t="n">
        <v>118283994</v>
      </c>
    </row>
    <row r="51">
      <c r="A51" s="4" t="inlineStr">
        <is>
          <t>Weighted average common units outstanding – diluted (in shares)</t>
        </is>
      </c>
      <c r="B51" s="5" t="n">
        <v>119394487</v>
      </c>
      <c r="C51" s="5" t="n">
        <v>118645820</v>
      </c>
      <c r="D51" s="5" t="n">
        <v>119105337</v>
      </c>
      <c r="E51" s="5" t="n">
        <v>11856196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APITAL (KILROY REALTY, L.P.)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7673</v>
      </c>
      <c r="C4" s="6" t="n">
        <v>54547</v>
      </c>
      <c r="D4" s="6" t="n">
        <v>55700</v>
      </c>
      <c r="E4" s="6" t="n">
        <v>58737</v>
      </c>
      <c r="F4" s="6" t="n">
        <v>61275</v>
      </c>
      <c r="G4" s="6" t="n">
        <v>65230</v>
      </c>
      <c r="H4" s="6" t="n">
        <v>167920</v>
      </c>
      <c r="I4" s="6" t="n">
        <v>185242</v>
      </c>
    </row>
    <row r="5">
      <c r="A5" s="4" t="inlineStr">
        <is>
          <t>Non-cash amortization of share-based compensation</t>
        </is>
      </c>
      <c r="B5" s="5" t="n">
        <v>6682</v>
      </c>
      <c r="C5" s="5" t="n">
        <v>6942</v>
      </c>
      <c r="D5" s="5" t="n">
        <v>4727</v>
      </c>
      <c r="E5" s="5" t="n">
        <v>12310</v>
      </c>
      <c r="F5" s="5" t="n">
        <v>9496</v>
      </c>
      <c r="G5" s="5" t="n">
        <v>11566</v>
      </c>
      <c r="H5" s="4" t="inlineStr">
        <is>
          <t xml:space="preserve"> </t>
        </is>
      </c>
      <c r="I5" s="4" t="inlineStr">
        <is>
          <t xml:space="preserve"> </t>
        </is>
      </c>
    </row>
    <row r="6">
      <c r="A6" s="4" t="inlineStr">
        <is>
          <t>Settlement of restricted stock units for shares of common stock</t>
        </is>
      </c>
      <c r="B6" s="5" t="n">
        <v>0</v>
      </c>
      <c r="C6" s="4" t="inlineStr">
        <is>
          <t xml:space="preserve"> </t>
        </is>
      </c>
      <c r="D6" s="5" t="n">
        <v>0</v>
      </c>
      <c r="E6" s="5" t="n">
        <v>0</v>
      </c>
      <c r="F6" s="5" t="n">
        <v>0</v>
      </c>
      <c r="G6" s="5" t="n">
        <v>0</v>
      </c>
      <c r="H6" s="4" t="inlineStr">
        <is>
          <t xml:space="preserve"> </t>
        </is>
      </c>
      <c r="I6" s="4" t="inlineStr">
        <is>
          <t xml:space="preserve"> </t>
        </is>
      </c>
    </row>
    <row r="7">
      <c r="A7" s="4" t="inlineStr">
        <is>
          <t>Distributions to noncontrolling interests in consolidated property partnerships</t>
        </is>
      </c>
      <c r="B7" s="5" t="n">
        <v>-4629</v>
      </c>
      <c r="C7" s="5" t="n">
        <v>-5911</v>
      </c>
      <c r="D7" s="5" t="n">
        <v>-6898</v>
      </c>
      <c r="E7" s="5" t="n">
        <v>-5349</v>
      </c>
      <c r="F7" s="5" t="n">
        <v>-10393</v>
      </c>
      <c r="G7" s="5" t="n">
        <v>-7068</v>
      </c>
      <c r="H7" s="4" t="inlineStr">
        <is>
          <t xml:space="preserve"> </t>
        </is>
      </c>
      <c r="I7" s="4" t="inlineStr">
        <is>
          <t xml:space="preserve"> </t>
        </is>
      </c>
    </row>
    <row r="8">
      <c r="A8" s="4" t="inlineStr">
        <is>
          <t>Noncontrolling Interests in Consolidated Property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Partners' Capita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5" t="n">
        <v>5295</v>
      </c>
      <c r="C10" s="5" t="n">
        <v>5336</v>
      </c>
      <c r="D10" s="5" t="n">
        <v>5780</v>
      </c>
      <c r="E10" s="5" t="n">
        <v>5975</v>
      </c>
      <c r="F10" s="5" t="n">
        <v>5688</v>
      </c>
      <c r="G10" s="5" t="n">
        <v>8622</v>
      </c>
      <c r="H10" s="4" t="inlineStr">
        <is>
          <t xml:space="preserve"> </t>
        </is>
      </c>
      <c r="I10" s="4" t="inlineStr">
        <is>
          <t xml:space="preserve"> </t>
        </is>
      </c>
    </row>
    <row r="11">
      <c r="A11" s="4" t="inlineStr">
        <is>
          <t>Distributions to noncontrolling interests in consolidated property partnerships</t>
        </is>
      </c>
      <c r="B11" s="5" t="n">
        <v>-4629</v>
      </c>
      <c r="C11" s="5" t="n">
        <v>-5911</v>
      </c>
      <c r="D11" s="5" t="n">
        <v>-6898</v>
      </c>
      <c r="E11" s="5" t="n">
        <v>-5349</v>
      </c>
      <c r="F11" s="5" t="n">
        <v>-10393</v>
      </c>
      <c r="G11" s="5" t="n">
        <v>-7068</v>
      </c>
      <c r="H11" s="4" t="inlineStr">
        <is>
          <t xml:space="preserve"> </t>
        </is>
      </c>
      <c r="I11" s="4" t="inlineStr">
        <is>
          <t xml:space="preserve"> </t>
        </is>
      </c>
    </row>
    <row r="12">
      <c r="A12" s="4" t="inlineStr">
        <is>
          <t>Kilroy Realty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5634258</v>
      </c>
      <c r="C14" s="5" t="n">
        <v>5642731</v>
      </c>
      <c r="D14" s="5" t="n">
        <v>5659693</v>
      </c>
      <c r="E14" s="5" t="n">
        <v>5667594</v>
      </c>
      <c r="F14" s="5" t="n">
        <v>5672422</v>
      </c>
      <c r="G14" s="5" t="n">
        <v>5674961</v>
      </c>
      <c r="H14" s="5" t="n">
        <v>5659693</v>
      </c>
      <c r="I14" s="5" t="n">
        <v>5674961</v>
      </c>
    </row>
    <row r="15">
      <c r="A15" s="4" t="inlineStr">
        <is>
          <t>Net income</t>
        </is>
      </c>
      <c r="B15" s="5" t="n">
        <v>57673</v>
      </c>
      <c r="C15" s="5" t="n">
        <v>54547</v>
      </c>
      <c r="D15" s="5" t="n">
        <v>55700</v>
      </c>
      <c r="E15" s="5" t="n">
        <v>58737</v>
      </c>
      <c r="F15" s="5" t="n">
        <v>61275</v>
      </c>
      <c r="G15" s="5" t="n">
        <v>65230</v>
      </c>
      <c r="H15" s="5" t="n">
        <v>167920</v>
      </c>
      <c r="I15" s="5" t="n">
        <v>185242</v>
      </c>
    </row>
    <row r="16">
      <c r="A16" s="4" t="inlineStr">
        <is>
          <t>Issuance of common unit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Issuance of share-based compensation awards</t>
        </is>
      </c>
      <c r="B17" s="5" t="n">
        <v>1107</v>
      </c>
      <c r="C17" s="5" t="n">
        <v>1085</v>
      </c>
      <c r="D17" s="5" t="n">
        <v>4017</v>
      </c>
      <c r="E17" s="5" t="n">
        <v>538</v>
      </c>
      <c r="F17" s="5" t="n">
        <v>726</v>
      </c>
      <c r="G17" s="5" t="n">
        <v>1365</v>
      </c>
      <c r="H17" s="4" t="inlineStr">
        <is>
          <t xml:space="preserve"> </t>
        </is>
      </c>
      <c r="I17" s="4" t="inlineStr">
        <is>
          <t xml:space="preserve"> </t>
        </is>
      </c>
    </row>
    <row r="18">
      <c r="A18" s="4" t="inlineStr">
        <is>
          <t>Non-cash amortization of share-based compensation</t>
        </is>
      </c>
      <c r="B18" s="5" t="n">
        <v>6682</v>
      </c>
      <c r="C18" s="5" t="n">
        <v>6942</v>
      </c>
      <c r="D18" s="5" t="n">
        <v>4727</v>
      </c>
      <c r="E18" s="5" t="n">
        <v>12310</v>
      </c>
      <c r="F18" s="5" t="n">
        <v>9496</v>
      </c>
      <c r="G18" s="5" t="n">
        <v>11566</v>
      </c>
      <c r="H18" s="4" t="inlineStr">
        <is>
          <t xml:space="preserve"> </t>
        </is>
      </c>
      <c r="I18" s="4" t="inlineStr">
        <is>
          <t xml:space="preserve"> </t>
        </is>
      </c>
    </row>
    <row r="19">
      <c r="A19" s="4" t="inlineStr">
        <is>
          <t>Settlement of restricted stock units for shares of common stock</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Repurchase of common units and restricted stock units</t>
        </is>
      </c>
      <c r="B20" s="5" t="n">
        <v>-21718</v>
      </c>
      <c r="C20" s="5" t="n">
        <v>-20</v>
      </c>
      <c r="D20" s="5" t="n">
        <v>-5898</v>
      </c>
      <c r="E20" s="5" t="n">
        <v>-1892</v>
      </c>
      <c r="F20" s="5" t="n">
        <v>-1340</v>
      </c>
      <c r="G20" s="5" t="n">
        <v>-8363</v>
      </c>
      <c r="H20" s="4" t="inlineStr">
        <is>
          <t xml:space="preserve"> </t>
        </is>
      </c>
      <c r="I20" s="4" t="inlineStr">
        <is>
          <t xml:space="preserve"> </t>
        </is>
      </c>
    </row>
    <row r="21">
      <c r="A21" s="4" t="inlineStr">
        <is>
          <t>Contributions from noncontrolling interests in consolidated property partnership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Distributions to noncontrolling interests in consolidated property partnerships</t>
        </is>
      </c>
      <c r="B22" s="5" t="n">
        <v>-4629</v>
      </c>
      <c r="C22" s="5" t="n">
        <v>-5911</v>
      </c>
      <c r="D22" s="5" t="n">
        <v>-6898</v>
      </c>
      <c r="E22" s="5" t="n">
        <v>-5349</v>
      </c>
      <c r="F22" s="5" t="n">
        <v>-10393</v>
      </c>
      <c r="G22" s="5" t="n">
        <v>-7068</v>
      </c>
      <c r="H22" s="4" t="inlineStr">
        <is>
          <t xml:space="preserve"> </t>
        </is>
      </c>
      <c r="I22" s="4" t="inlineStr">
        <is>
          <t xml:space="preserve"> </t>
        </is>
      </c>
    </row>
    <row r="23">
      <c r="A23" s="4" t="inlineStr">
        <is>
          <t>Preferred dividend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Distributions declared per common unit ($0.54 per unit)</t>
        </is>
      </c>
      <c r="B24" s="5" t="n">
        <v>-64833</v>
      </c>
      <c r="C24" s="5" t="n">
        <v>-65116</v>
      </c>
      <c r="D24" s="5" t="n">
        <v>-68610</v>
      </c>
      <c r="E24" s="5" t="n">
        <v>-64413</v>
      </c>
      <c r="F24" s="5" t="n">
        <v>-64592</v>
      </c>
      <c r="G24" s="5" t="n">
        <v>-65269</v>
      </c>
      <c r="H24" s="4" t="inlineStr">
        <is>
          <t xml:space="preserve"> </t>
        </is>
      </c>
      <c r="I24" s="4" t="inlineStr">
        <is>
          <t xml:space="preserve"> </t>
        </is>
      </c>
    </row>
    <row r="25">
      <c r="A25" s="4" t="inlineStr">
        <is>
          <t>Ending balance</t>
        </is>
      </c>
      <c r="B25" s="6" t="n">
        <v>5608540</v>
      </c>
      <c r="C25" s="6" t="n">
        <v>5634258</v>
      </c>
      <c r="D25" s="6" t="n">
        <v>5642731</v>
      </c>
      <c r="E25" s="6" t="n">
        <v>5667525</v>
      </c>
      <c r="F25" s="6" t="n">
        <v>5667594</v>
      </c>
      <c r="G25" s="6" t="n">
        <v>5672422</v>
      </c>
      <c r="H25" s="6" t="n">
        <v>5608540</v>
      </c>
      <c r="I25" s="6" t="n">
        <v>5667525</v>
      </c>
    </row>
    <row r="26">
      <c r="A26" s="4" t="inlineStr">
        <is>
          <t>Kilroy Realty L.P. | Partn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in shares)</t>
        </is>
      </c>
      <c r="B28" s="5" t="n">
        <v>118535805</v>
      </c>
      <c r="C28" s="5" t="n">
        <v>118516979</v>
      </c>
      <c r="D28" s="5" t="n">
        <v>118390132</v>
      </c>
      <c r="E28" s="5" t="n">
        <v>118328482</v>
      </c>
      <c r="F28" s="5" t="n">
        <v>118271536</v>
      </c>
      <c r="G28" s="5" t="n">
        <v>118028605</v>
      </c>
      <c r="H28" s="5" t="n">
        <v>118390132</v>
      </c>
      <c r="I28" s="5" t="n">
        <v>118028605</v>
      </c>
    </row>
    <row r="29">
      <c r="A29" s="4" t="inlineStr">
        <is>
          <t>Beginning balance</t>
        </is>
      </c>
      <c r="B29" s="6" t="n">
        <v>5458654</v>
      </c>
      <c r="C29" s="6" t="n">
        <v>5466094</v>
      </c>
      <c r="D29" s="6" t="n">
        <v>5481436</v>
      </c>
      <c r="E29" s="6" t="n">
        <v>5487452</v>
      </c>
      <c r="F29" s="6" t="n">
        <v>5487038</v>
      </c>
      <c r="G29" s="6" t="n">
        <v>5490571</v>
      </c>
      <c r="H29" s="6" t="n">
        <v>5481436</v>
      </c>
      <c r="I29" s="6" t="n">
        <v>5490571</v>
      </c>
    </row>
    <row r="30">
      <c r="A30" s="4" t="inlineStr">
        <is>
          <t>Net income</t>
        </is>
      </c>
      <c r="B30" s="5" t="n">
        <v>52887</v>
      </c>
      <c r="C30" s="5" t="n">
        <v>49669</v>
      </c>
      <c r="D30" s="5" t="n">
        <v>50422</v>
      </c>
      <c r="E30" s="5" t="n">
        <v>53277</v>
      </c>
      <c r="F30" s="5" t="n">
        <v>56124</v>
      </c>
      <c r="G30" s="5" t="n">
        <v>57168</v>
      </c>
      <c r="H30" s="4" t="inlineStr">
        <is>
          <t xml:space="preserve"> </t>
        </is>
      </c>
      <c r="I30" s="4" t="inlineStr">
        <is>
          <t xml:space="preserve"> </t>
        </is>
      </c>
    </row>
    <row r="31">
      <c r="A31" s="4" t="inlineStr">
        <is>
          <t>Issuance of share-based compensation awards</t>
        </is>
      </c>
      <c r="B31" s="5" t="n">
        <v>1107</v>
      </c>
      <c r="C31" s="5" t="n">
        <v>1085</v>
      </c>
      <c r="D31" s="5" t="n">
        <v>4017</v>
      </c>
      <c r="E31" s="5" t="n">
        <v>538</v>
      </c>
      <c r="F31" s="5" t="n">
        <v>726</v>
      </c>
      <c r="G31" s="5" t="n">
        <v>1365</v>
      </c>
      <c r="H31" s="4" t="inlineStr">
        <is>
          <t xml:space="preserve"> </t>
        </is>
      </c>
      <c r="I31" s="4" t="inlineStr">
        <is>
          <t xml:space="preserve"> </t>
        </is>
      </c>
    </row>
    <row r="32">
      <c r="A32" s="4" t="inlineStr">
        <is>
          <t>Non-cash amortization of share-based compensation</t>
        </is>
      </c>
      <c r="B32" s="6" t="n">
        <v>6682</v>
      </c>
      <c r="C32" s="6" t="n">
        <v>6942</v>
      </c>
      <c r="D32" s="6" t="n">
        <v>4727</v>
      </c>
      <c r="E32" s="6" t="n">
        <v>12310</v>
      </c>
      <c r="F32" s="6" t="n">
        <v>9496</v>
      </c>
      <c r="G32" s="6" t="n">
        <v>11566</v>
      </c>
      <c r="H32" s="4" t="inlineStr">
        <is>
          <t xml:space="preserve"> </t>
        </is>
      </c>
      <c r="I32" s="4" t="inlineStr">
        <is>
          <t xml:space="preserve"> </t>
        </is>
      </c>
    </row>
    <row r="33">
      <c r="A33" s="4" t="inlineStr">
        <is>
          <t>Settlement of restricted stock units (in shares)</t>
        </is>
      </c>
      <c r="B33" s="5" t="n">
        <v>1249236</v>
      </c>
      <c r="C33" s="5" t="n">
        <v>19395</v>
      </c>
      <c r="D33" s="5" t="n">
        <v>217496</v>
      </c>
      <c r="E33" s="5" t="n">
        <v>115492</v>
      </c>
      <c r="F33" s="5" t="n">
        <v>103135</v>
      </c>
      <c r="G33" s="5" t="n">
        <v>445973</v>
      </c>
      <c r="H33" s="4" t="inlineStr">
        <is>
          <t xml:space="preserve"> </t>
        </is>
      </c>
      <c r="I33" s="4" t="inlineStr">
        <is>
          <t xml:space="preserve"> </t>
        </is>
      </c>
    </row>
    <row r="34">
      <c r="A34" s="4" t="inlineStr">
        <is>
          <t>Repurchase of common units and restricted stock units (in shares)</t>
        </is>
      </c>
      <c r="B34" s="5" t="n">
        <v>-587793</v>
      </c>
      <c r="C34" s="5" t="n">
        <v>-569</v>
      </c>
      <c r="D34" s="5" t="n">
        <v>-90649</v>
      </c>
      <c r="E34" s="5" t="n">
        <v>-53842</v>
      </c>
      <c r="F34" s="5" t="n">
        <v>-46189</v>
      </c>
      <c r="G34" s="5" t="n">
        <v>-203042</v>
      </c>
      <c r="H34" s="4" t="inlineStr">
        <is>
          <t xml:space="preserve"> </t>
        </is>
      </c>
      <c r="I34" s="4" t="inlineStr">
        <is>
          <t xml:space="preserve"> </t>
        </is>
      </c>
    </row>
    <row r="35">
      <c r="A35" s="4" t="inlineStr">
        <is>
          <t>Repurchase of common units and restricted stock units</t>
        </is>
      </c>
      <c r="B35" s="6" t="n">
        <v>-21718</v>
      </c>
      <c r="C35" s="6" t="n">
        <v>-20</v>
      </c>
      <c r="D35" s="6" t="n">
        <v>-5898</v>
      </c>
      <c r="E35" s="6" t="n">
        <v>-1892</v>
      </c>
      <c r="F35" s="6" t="n">
        <v>-1340</v>
      </c>
      <c r="G35" s="6" t="n">
        <v>-8363</v>
      </c>
      <c r="H35" s="4" t="inlineStr">
        <is>
          <t xml:space="preserve"> </t>
        </is>
      </c>
      <c r="I35" s="4" t="inlineStr">
        <is>
          <t xml:space="preserve"> </t>
        </is>
      </c>
    </row>
    <row r="36">
      <c r="A36" s="4" t="inlineStr">
        <is>
          <t>Distributions declared per common unit ($0.54 per unit)</t>
        </is>
      </c>
      <c r="B36" s="6" t="n">
        <v>-64833</v>
      </c>
      <c r="C36" s="6" t="n">
        <v>-65116</v>
      </c>
      <c r="D36" s="6" t="n">
        <v>-68610</v>
      </c>
      <c r="E36" s="6" t="n">
        <v>-64413</v>
      </c>
      <c r="F36" s="6" t="n">
        <v>-64592</v>
      </c>
      <c r="G36" s="6" t="n">
        <v>-65269</v>
      </c>
      <c r="H36" s="4" t="inlineStr">
        <is>
          <t xml:space="preserve"> </t>
        </is>
      </c>
      <c r="I36" s="4" t="inlineStr">
        <is>
          <t xml:space="preserve"> </t>
        </is>
      </c>
    </row>
    <row r="37">
      <c r="A37" s="4" t="inlineStr">
        <is>
          <t>Ending balance (in shares)</t>
        </is>
      </c>
      <c r="B37" s="5" t="n">
        <v>119197248</v>
      </c>
      <c r="C37" s="5" t="n">
        <v>118535805</v>
      </c>
      <c r="D37" s="5" t="n">
        <v>118516979</v>
      </c>
      <c r="E37" s="5" t="n">
        <v>118390132</v>
      </c>
      <c r="F37" s="5" t="n">
        <v>118328482</v>
      </c>
      <c r="G37" s="5" t="n">
        <v>118271536</v>
      </c>
      <c r="H37" s="5" t="n">
        <v>119197248</v>
      </c>
      <c r="I37" s="5" t="n">
        <v>118390132</v>
      </c>
    </row>
    <row r="38">
      <c r="A38" s="4" t="inlineStr">
        <is>
          <t>Ending balance</t>
        </is>
      </c>
      <c r="B38" s="6" t="n">
        <v>5432779</v>
      </c>
      <c r="C38" s="6" t="n">
        <v>5458654</v>
      </c>
      <c r="D38" s="6" t="n">
        <v>5466094</v>
      </c>
      <c r="E38" s="6" t="n">
        <v>5487272</v>
      </c>
      <c r="F38" s="6" t="n">
        <v>5487452</v>
      </c>
      <c r="G38" s="6" t="n">
        <v>5487038</v>
      </c>
      <c r="H38" s="6" t="n">
        <v>5432779</v>
      </c>
      <c r="I38" s="6" t="n">
        <v>5487272</v>
      </c>
    </row>
    <row r="39">
      <c r="A39" s="4" t="inlineStr">
        <is>
          <t>Kilroy Realty L.P. | Noncontrolling Interests in Consolidated Property Partner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175604</v>
      </c>
      <c r="C41" s="5" t="n">
        <v>176637</v>
      </c>
      <c r="D41" s="5" t="n">
        <v>178257</v>
      </c>
      <c r="E41" s="5" t="n">
        <v>180142</v>
      </c>
      <c r="F41" s="5" t="n">
        <v>185384</v>
      </c>
      <c r="G41" s="5" t="n">
        <v>184390</v>
      </c>
      <c r="H41" s="5" t="n">
        <v>178257</v>
      </c>
      <c r="I41" s="5" t="n">
        <v>184390</v>
      </c>
    </row>
    <row r="42">
      <c r="A42" s="4" t="inlineStr">
        <is>
          <t>Net income</t>
        </is>
      </c>
      <c r="B42" s="5" t="n">
        <v>4786</v>
      </c>
      <c r="C42" s="5" t="n">
        <v>4878</v>
      </c>
      <c r="D42" s="5" t="n">
        <v>5278</v>
      </c>
      <c r="E42" s="5" t="n">
        <v>5460</v>
      </c>
      <c r="F42" s="5" t="n">
        <v>5151</v>
      </c>
      <c r="G42" s="5" t="n">
        <v>8062</v>
      </c>
      <c r="H42" s="4" t="inlineStr">
        <is>
          <t xml:space="preserve"> </t>
        </is>
      </c>
      <c r="I42" s="4" t="inlineStr">
        <is>
          <t xml:space="preserve"> </t>
        </is>
      </c>
    </row>
    <row r="43">
      <c r="A43" s="4" t="inlineStr">
        <is>
          <t>Contributions from noncontrolling interests in consolidated property partnership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Distributions to noncontrolling interests in consolidated property partnerships</t>
        </is>
      </c>
      <c r="B44" s="5" t="n">
        <v>-4629</v>
      </c>
      <c r="C44" s="5" t="n">
        <v>-5911</v>
      </c>
      <c r="D44" s="5" t="n">
        <v>-6898</v>
      </c>
      <c r="E44" s="5" t="n">
        <v>-5349</v>
      </c>
      <c r="F44" s="5" t="n">
        <v>-10393</v>
      </c>
      <c r="G44" s="5" t="n">
        <v>-7068</v>
      </c>
      <c r="H44" s="4" t="inlineStr">
        <is>
          <t xml:space="preserve"> </t>
        </is>
      </c>
      <c r="I44" s="4" t="inlineStr">
        <is>
          <t xml:space="preserve"> </t>
        </is>
      </c>
    </row>
    <row r="45">
      <c r="A45" s="4" t="inlineStr">
        <is>
          <t>Ending balance</t>
        </is>
      </c>
      <c r="B45" s="6" t="n">
        <v>175761</v>
      </c>
      <c r="C45" s="6" t="n">
        <v>175604</v>
      </c>
      <c r="D45" s="6" t="n">
        <v>176637</v>
      </c>
      <c r="E45" s="6" t="n">
        <v>180253</v>
      </c>
      <c r="F45" s="6" t="n">
        <v>180142</v>
      </c>
      <c r="G45" s="6" t="n">
        <v>185384</v>
      </c>
      <c r="H45" s="6" t="n">
        <v>175761</v>
      </c>
      <c r="I45" s="6" t="n">
        <v>180253</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APITAL (KILROY REALTY, L.P.)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Kilroy Realty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unit (in dollars per unit)</t>
        </is>
      </c>
      <c r="B4" s="7" t="n">
        <v>0.54</v>
      </c>
      <c r="C4" s="7" t="n">
        <v>0.54</v>
      </c>
      <c r="D4" s="7" t="n">
        <v>0.54</v>
      </c>
      <c r="E4" s="7" t="n">
        <v>0.54</v>
      </c>
      <c r="F4" s="7" t="n">
        <v>0.54</v>
      </c>
      <c r="G4" s="7" t="n">
        <v>0.54</v>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KILROY REALTY, L.P.)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67920</v>
      </c>
      <c r="C4" s="6" t="n">
        <v>1852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 and leasing costs</t>
        </is>
      </c>
      <c r="B6" s="5" t="n">
        <v>262292</v>
      </c>
      <c r="C6" s="5" t="n">
        <v>263662</v>
      </c>
    </row>
    <row r="7">
      <c r="A7" s="4" t="inlineStr">
        <is>
          <t>Depreciation of non-real estate furniture, fixtures, and equipment</t>
        </is>
      </c>
      <c r="B7" s="5" t="n">
        <v>4769</v>
      </c>
      <c r="C7" s="5" t="n">
        <v>5600</v>
      </c>
    </row>
    <row r="8">
      <c r="A8" s="4" t="inlineStr">
        <is>
          <t>Revenue reversals for doubtful accounts, net (Note 9)</t>
        </is>
      </c>
      <c r="B8" s="5" t="n">
        <v>4657</v>
      </c>
      <c r="C8" s="5" t="n">
        <v>3931</v>
      </c>
    </row>
    <row r="9">
      <c r="A9" s="4" t="inlineStr">
        <is>
          <t>Non-cash amortization of share-based compensation awards</t>
        </is>
      </c>
      <c r="B9" s="5" t="n">
        <v>13271</v>
      </c>
      <c r="C9" s="5" t="n">
        <v>28360</v>
      </c>
    </row>
    <row r="10">
      <c r="A10" s="4" t="inlineStr">
        <is>
          <t>Non-cash amortization of deferred financing costs and debt discounts</t>
        </is>
      </c>
      <c r="B10" s="5" t="n">
        <v>5243</v>
      </c>
      <c r="C10" s="5" t="n">
        <v>3921</v>
      </c>
    </row>
    <row r="11">
      <c r="A11" s="4" t="inlineStr">
        <is>
          <t>Non-cash amortization of net below market rents</t>
        </is>
      </c>
      <c r="B11" s="5" t="n">
        <v>-2675</v>
      </c>
      <c r="C11" s="5" t="n">
        <v>-5675</v>
      </c>
    </row>
    <row r="12">
      <c r="A12" s="4" t="inlineStr">
        <is>
          <t>Non-cash amortization of deferred revenue related to tenant-funded tenant improvements</t>
        </is>
      </c>
      <c r="B12" s="5" t="n">
        <v>-13539</v>
      </c>
      <c r="C12" s="5" t="n">
        <v>-14643</v>
      </c>
    </row>
    <row r="13">
      <c r="A13" s="4" t="inlineStr">
        <is>
          <t>Straight-line rents</t>
        </is>
      </c>
      <c r="B13" s="5" t="n">
        <v>-888</v>
      </c>
      <c r="C13" s="5" t="n">
        <v>-16533</v>
      </c>
    </row>
    <row r="14">
      <c r="A14" s="4" t="inlineStr">
        <is>
          <t>Amortization of right of use ground lease assets</t>
        </is>
      </c>
      <c r="B14" s="5" t="n">
        <v>796</v>
      </c>
      <c r="C14" s="5" t="n">
        <v>765</v>
      </c>
    </row>
    <row r="15">
      <c r="A15" s="4" t="inlineStr">
        <is>
          <t>Net change in other operating assets</t>
        </is>
      </c>
      <c r="B15" s="5" t="n">
        <v>-7427</v>
      </c>
      <c r="C15" s="5" t="n">
        <v>2042</v>
      </c>
    </row>
    <row r="16">
      <c r="A16" s="4" t="inlineStr">
        <is>
          <t>Net change in other operating liabilities</t>
        </is>
      </c>
      <c r="B16" s="5" t="n">
        <v>-1507</v>
      </c>
      <c r="C16" s="5" t="n">
        <v>35694</v>
      </c>
    </row>
    <row r="17">
      <c r="A17" s="4" t="inlineStr">
        <is>
          <t>Net cash provided by operating activities</t>
        </is>
      </c>
      <c r="B17" s="5" t="n">
        <v>432912</v>
      </c>
      <c r="C17" s="5" t="n">
        <v>492366</v>
      </c>
    </row>
    <row r="18">
      <c r="A18" s="3" t="inlineStr">
        <is>
          <t>CASH FLOWS FROM INVESTING ACTIVITIES:</t>
        </is>
      </c>
      <c r="B18" s="4" t="inlineStr">
        <is>
          <t xml:space="preserve"> </t>
        </is>
      </c>
      <c r="C18" s="4" t="inlineStr">
        <is>
          <t xml:space="preserve"> </t>
        </is>
      </c>
    </row>
    <row r="19">
      <c r="A19" s="4" t="inlineStr">
        <is>
          <t>Maturity (Purchases) of certificates of deposit (Note 3)</t>
        </is>
      </c>
      <c r="B19" s="5" t="n">
        <v>256581</v>
      </c>
      <c r="C19" s="5" t="n">
        <v>-252830</v>
      </c>
    </row>
    <row r="20">
      <c r="A20" s="4" t="inlineStr">
        <is>
          <t>Expenditures for development and redevelopment properties and undeveloped land</t>
        </is>
      </c>
      <c r="B20" s="5" t="n">
        <v>-290593</v>
      </c>
      <c r="C20" s="5" t="n">
        <v>-338794</v>
      </c>
    </row>
    <row r="21">
      <c r="A21" s="4" t="inlineStr">
        <is>
          <t>Expenditures for operating properties and other capital assets</t>
        </is>
      </c>
      <c r="B21" s="5" t="n">
        <v>-64381</v>
      </c>
      <c r="C21" s="5" t="n">
        <v>-68853</v>
      </c>
    </row>
    <row r="22">
      <c r="A22" s="4" t="inlineStr">
        <is>
          <t>Expenditures for acquisitions of operating properties (Note 2)</t>
        </is>
      </c>
      <c r="B22" s="5" t="n">
        <v>-35155</v>
      </c>
      <c r="C22" s="5" t="n">
        <v>0</v>
      </c>
    </row>
    <row r="23">
      <c r="A23" s="4" t="inlineStr">
        <is>
          <t>Net cash used in investing activities</t>
        </is>
      </c>
      <c r="B23" s="5" t="n">
        <v>-133548</v>
      </c>
      <c r="C23" s="5" t="n">
        <v>-660477</v>
      </c>
    </row>
    <row r="24">
      <c r="A24" s="3" t="inlineStr">
        <is>
          <t>CASH FLOWS FROM FINANCING ACTIVITIES:</t>
        </is>
      </c>
      <c r="B24" s="4" t="inlineStr">
        <is>
          <t xml:space="preserve"> </t>
        </is>
      </c>
      <c r="C24" s="4" t="inlineStr">
        <is>
          <t xml:space="preserve"> </t>
        </is>
      </c>
    </row>
    <row r="25">
      <c r="A25" s="4" t="inlineStr">
        <is>
          <t>Distributions to noncontrolling interests in consolidated property partnerships</t>
        </is>
      </c>
      <c r="B25" s="5" t="n">
        <v>-17446</v>
      </c>
      <c r="C25" s="5" t="n">
        <v>-22818</v>
      </c>
    </row>
    <row r="26">
      <c r="A26" s="4" t="inlineStr">
        <is>
          <t>Distributions paid to common unitholders</t>
        </is>
      </c>
      <c r="B26" s="5" t="n">
        <v>-191938</v>
      </c>
      <c r="C26" s="5" t="n">
        <v>-191499</v>
      </c>
    </row>
    <row r="27">
      <c r="A27" s="4" t="inlineStr">
        <is>
          <t>Repurchase of common stock and restricted stock units</t>
        </is>
      </c>
      <c r="B27" s="5" t="n">
        <v>-27636</v>
      </c>
      <c r="C27" s="5" t="n">
        <v>-11595</v>
      </c>
    </row>
    <row r="28">
      <c r="A28" s="4" t="inlineStr">
        <is>
          <t>Financing costs</t>
        </is>
      </c>
      <c r="B28" s="5" t="n">
        <v>-18146</v>
      </c>
      <c r="C28" s="5" t="n">
        <v>-10962</v>
      </c>
    </row>
    <row r="29">
      <c r="A29" s="4" t="inlineStr">
        <is>
          <t>Principal payments and repayments of secured debt</t>
        </is>
      </c>
      <c r="B29" s="5" t="n">
        <v>-4482</v>
      </c>
      <c r="C29" s="5" t="n">
        <v>-4310</v>
      </c>
    </row>
    <row r="30">
      <c r="A30" s="4" t="inlineStr">
        <is>
          <t>Proceeds from the issuance of unsecured debt (Note 5)</t>
        </is>
      </c>
      <c r="B30" s="5" t="n">
        <v>395516</v>
      </c>
      <c r="C30" s="5" t="n">
        <v>375000</v>
      </c>
    </row>
    <row r="31">
      <c r="A31" s="4" t="inlineStr">
        <is>
          <t>Repayments of unsecured debt (Note 5)</t>
        </is>
      </c>
      <c r="B31" s="5" t="n">
        <v>-320000</v>
      </c>
      <c r="C31" s="5" t="n">
        <v>0</v>
      </c>
    </row>
    <row r="32">
      <c r="A32" s="4" t="inlineStr">
        <is>
          <t>Borrowings on unsecured debt</t>
        </is>
      </c>
      <c r="B32" s="5" t="n">
        <v>0</v>
      </c>
      <c r="C32" s="5" t="n">
        <v>320000</v>
      </c>
    </row>
    <row r="33">
      <c r="A33" s="4" t="inlineStr">
        <is>
          <t>Repurchases of unsecured debt</t>
        </is>
      </c>
      <c r="B33" s="5" t="n">
        <v>0</v>
      </c>
      <c r="C33" s="5" t="n">
        <v>-14290</v>
      </c>
    </row>
    <row r="34">
      <c r="A34" s="4" t="inlineStr">
        <is>
          <t>Net cash (used in) provided by financing activities</t>
        </is>
      </c>
      <c r="B34" s="5" t="n">
        <v>-184132</v>
      </c>
      <c r="C34" s="5" t="n">
        <v>439526</v>
      </c>
    </row>
    <row r="35">
      <c r="A35" s="4" t="inlineStr">
        <is>
          <t>Net increase in cash and cash equivalents and restricted cash</t>
        </is>
      </c>
      <c r="B35" s="5" t="n">
        <v>115232</v>
      </c>
      <c r="C35" s="5" t="n">
        <v>271415</v>
      </c>
    </row>
    <row r="36">
      <c r="A36" s="4" t="inlineStr">
        <is>
          <t>Cash and cash equivalents and restricted cash, beginning of period</t>
        </is>
      </c>
      <c r="B36" s="5" t="n">
        <v>510163</v>
      </c>
      <c r="C36" s="5" t="n">
        <v>347379</v>
      </c>
    </row>
    <row r="37">
      <c r="A37" s="4" t="inlineStr">
        <is>
          <t>Cash and cash equivalents and restricted cash, end of period</t>
        </is>
      </c>
      <c r="B37" s="5" t="n">
        <v>625395</v>
      </c>
      <c r="C37" s="5" t="n">
        <v>618794</v>
      </c>
    </row>
    <row r="38">
      <c r="A38" s="4" t="inlineStr">
        <is>
          <t>Kilroy Realty L.P.</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5" t="n">
        <v>167920</v>
      </c>
      <c r="C40" s="5" t="n">
        <v>185242</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 of real estate assets and leasing costs</t>
        </is>
      </c>
      <c r="B42" s="5" t="n">
        <v>262292</v>
      </c>
      <c r="C42" s="5" t="n">
        <v>263662</v>
      </c>
    </row>
    <row r="43">
      <c r="A43" s="4" t="inlineStr">
        <is>
          <t>Depreciation of non-real estate furniture, fixtures, and equipment</t>
        </is>
      </c>
      <c r="B43" s="5" t="n">
        <v>4769</v>
      </c>
      <c r="C43" s="5" t="n">
        <v>5600</v>
      </c>
    </row>
    <row r="44">
      <c r="A44" s="4" t="inlineStr">
        <is>
          <t>Revenue reversals for doubtful accounts, net (Note 9)</t>
        </is>
      </c>
      <c r="B44" s="5" t="n">
        <v>4657</v>
      </c>
      <c r="C44" s="5" t="n">
        <v>3931</v>
      </c>
    </row>
    <row r="45">
      <c r="A45" s="4" t="inlineStr">
        <is>
          <t>Non-cash amortization of share-based compensation awards</t>
        </is>
      </c>
      <c r="B45" s="5" t="n">
        <v>13271</v>
      </c>
      <c r="C45" s="5" t="n">
        <v>28360</v>
      </c>
    </row>
    <row r="46">
      <c r="A46" s="4" t="inlineStr">
        <is>
          <t>Non-cash amortization of deferred financing costs and debt discounts</t>
        </is>
      </c>
      <c r="B46" s="5" t="n">
        <v>5243</v>
      </c>
      <c r="C46" s="5" t="n">
        <v>3921</v>
      </c>
    </row>
    <row r="47">
      <c r="A47" s="4" t="inlineStr">
        <is>
          <t>Non-cash amortization of net below market rents</t>
        </is>
      </c>
      <c r="B47" s="5" t="n">
        <v>-2675</v>
      </c>
      <c r="C47" s="5" t="n">
        <v>-5675</v>
      </c>
    </row>
    <row r="48">
      <c r="A48" s="4" t="inlineStr">
        <is>
          <t>Non-cash amortization of deferred revenue related to tenant-funded tenant improvements</t>
        </is>
      </c>
      <c r="B48" s="5" t="n">
        <v>-13539</v>
      </c>
      <c r="C48" s="5" t="n">
        <v>-14643</v>
      </c>
    </row>
    <row r="49">
      <c r="A49" s="4" t="inlineStr">
        <is>
          <t>Straight-line rents</t>
        </is>
      </c>
      <c r="B49" s="5" t="n">
        <v>-888</v>
      </c>
      <c r="C49" s="5" t="n">
        <v>-16533</v>
      </c>
    </row>
    <row r="50">
      <c r="A50" s="4" t="inlineStr">
        <is>
          <t>Amortization of right of use ground lease assets</t>
        </is>
      </c>
      <c r="B50" s="5" t="n">
        <v>796</v>
      </c>
      <c r="C50" s="5" t="n">
        <v>765</v>
      </c>
    </row>
    <row r="51">
      <c r="A51" s="4" t="inlineStr">
        <is>
          <t>Net change in other operating assets</t>
        </is>
      </c>
      <c r="B51" s="5" t="n">
        <v>-7427</v>
      </c>
      <c r="C51" s="5" t="n">
        <v>2042</v>
      </c>
    </row>
    <row r="52">
      <c r="A52" s="4" t="inlineStr">
        <is>
          <t>Net change in other operating liabilities</t>
        </is>
      </c>
      <c r="B52" s="5" t="n">
        <v>-1507</v>
      </c>
      <c r="C52" s="5" t="n">
        <v>35694</v>
      </c>
    </row>
    <row r="53">
      <c r="A53" s="4" t="inlineStr">
        <is>
          <t>Net cash provided by operating activities</t>
        </is>
      </c>
      <c r="B53" s="5" t="n">
        <v>432912</v>
      </c>
      <c r="C53" s="5" t="n">
        <v>492366</v>
      </c>
    </row>
    <row r="54">
      <c r="A54" s="3" t="inlineStr">
        <is>
          <t>CASH FLOWS FROM INVESTING ACTIVITIES:</t>
        </is>
      </c>
      <c r="B54" s="4" t="inlineStr">
        <is>
          <t xml:space="preserve"> </t>
        </is>
      </c>
      <c r="C54" s="4" t="inlineStr">
        <is>
          <t xml:space="preserve"> </t>
        </is>
      </c>
    </row>
    <row r="55">
      <c r="A55" s="4" t="inlineStr">
        <is>
          <t>Maturity (Purchases) of certificates of deposit (Note 3)</t>
        </is>
      </c>
      <c r="B55" s="5" t="n">
        <v>256581</v>
      </c>
      <c r="C55" s="5" t="n">
        <v>-252830</v>
      </c>
    </row>
    <row r="56">
      <c r="A56" s="4" t="inlineStr">
        <is>
          <t>Expenditures for development and redevelopment properties and undeveloped land</t>
        </is>
      </c>
      <c r="B56" s="5" t="n">
        <v>-290593</v>
      </c>
      <c r="C56" s="5" t="n">
        <v>-338794</v>
      </c>
    </row>
    <row r="57">
      <c r="A57" s="4" t="inlineStr">
        <is>
          <t>Expenditures for operating properties and other capital assets</t>
        </is>
      </c>
      <c r="B57" s="5" t="n">
        <v>-64381</v>
      </c>
      <c r="C57" s="5" t="n">
        <v>-68853</v>
      </c>
    </row>
    <row r="58">
      <c r="A58" s="4" t="inlineStr">
        <is>
          <t>Expenditures for acquisitions of operating properties (Note 2)</t>
        </is>
      </c>
      <c r="B58" s="5" t="n">
        <v>-35155</v>
      </c>
      <c r="C58" s="5" t="n">
        <v>0</v>
      </c>
    </row>
    <row r="59">
      <c r="A59" s="4" t="inlineStr">
        <is>
          <t>Net cash used in investing activities</t>
        </is>
      </c>
      <c r="B59" s="5" t="n">
        <v>-133548</v>
      </c>
      <c r="C59" s="5" t="n">
        <v>-660477</v>
      </c>
    </row>
    <row r="60">
      <c r="A60" s="3" t="inlineStr">
        <is>
          <t>CASH FLOWS FROM FINANCING ACTIVITIES:</t>
        </is>
      </c>
      <c r="B60" s="4" t="inlineStr">
        <is>
          <t xml:space="preserve"> </t>
        </is>
      </c>
      <c r="C60" s="4" t="inlineStr">
        <is>
          <t xml:space="preserve"> </t>
        </is>
      </c>
    </row>
    <row r="61">
      <c r="A61" s="4" t="inlineStr">
        <is>
          <t>Distributions to noncontrolling interests in consolidated property partnerships</t>
        </is>
      </c>
      <c r="B61" s="5" t="n">
        <v>-17446</v>
      </c>
      <c r="C61" s="5" t="n">
        <v>-22818</v>
      </c>
    </row>
    <row r="62">
      <c r="A62" s="4" t="inlineStr">
        <is>
          <t>Distributions paid to common unitholders</t>
        </is>
      </c>
      <c r="B62" s="5" t="n">
        <v>-191938</v>
      </c>
      <c r="C62" s="5" t="n">
        <v>-191499</v>
      </c>
    </row>
    <row r="63">
      <c r="A63" s="4" t="inlineStr">
        <is>
          <t>Repurchase of common stock and restricted stock units</t>
        </is>
      </c>
      <c r="B63" s="5" t="n">
        <v>-27636</v>
      </c>
      <c r="C63" s="5" t="n">
        <v>-11595</v>
      </c>
    </row>
    <row r="64">
      <c r="A64" s="4" t="inlineStr">
        <is>
          <t>Financing costs</t>
        </is>
      </c>
      <c r="B64" s="5" t="n">
        <v>-18146</v>
      </c>
      <c r="C64" s="5" t="n">
        <v>-10962</v>
      </c>
    </row>
    <row r="65">
      <c r="A65" s="4" t="inlineStr">
        <is>
          <t>Principal payments and repayments of secured debt</t>
        </is>
      </c>
      <c r="B65" s="5" t="n">
        <v>-4482</v>
      </c>
      <c r="C65" s="5" t="n">
        <v>-4310</v>
      </c>
    </row>
    <row r="66">
      <c r="A66" s="4" t="inlineStr">
        <is>
          <t>Proceeds from the issuance of unsecured debt (Note 5)</t>
        </is>
      </c>
      <c r="B66" s="5" t="n">
        <v>395516</v>
      </c>
      <c r="C66" s="5" t="n">
        <v>375000</v>
      </c>
    </row>
    <row r="67">
      <c r="A67" s="4" t="inlineStr">
        <is>
          <t>Repayments of unsecured debt (Note 5)</t>
        </is>
      </c>
      <c r="B67" s="5" t="n">
        <v>-320000</v>
      </c>
      <c r="C67" s="5" t="n">
        <v>0</v>
      </c>
    </row>
    <row r="68">
      <c r="A68" s="4" t="inlineStr">
        <is>
          <t>Borrowings on unsecured debt</t>
        </is>
      </c>
      <c r="B68" s="5" t="n">
        <v>0</v>
      </c>
      <c r="C68" s="5" t="n">
        <v>320000</v>
      </c>
    </row>
    <row r="69">
      <c r="A69" s="4" t="inlineStr">
        <is>
          <t>Net cash (used in) provided by financing activities</t>
        </is>
      </c>
      <c r="B69" s="5" t="n">
        <v>-184132</v>
      </c>
      <c r="C69" s="5" t="n">
        <v>439526</v>
      </c>
    </row>
    <row r="70">
      <c r="A70" s="4" t="inlineStr">
        <is>
          <t>Net increase in cash and cash equivalents and restricted cash</t>
        </is>
      </c>
      <c r="B70" s="5" t="n">
        <v>115232</v>
      </c>
      <c r="C70" s="5" t="n">
        <v>271415</v>
      </c>
    </row>
    <row r="71">
      <c r="A71" s="4" t="inlineStr">
        <is>
          <t>Cash and cash equivalents and restricted cash, beginning of period</t>
        </is>
      </c>
      <c r="B71" s="5" t="n">
        <v>510163</v>
      </c>
      <c r="C71" s="5" t="n">
        <v>347379</v>
      </c>
    </row>
    <row r="72">
      <c r="A72" s="4" t="inlineStr">
        <is>
          <t>Cash and cash equivalents and restricted cash, end of period</t>
        </is>
      </c>
      <c r="B72" s="6" t="n">
        <v>625395</v>
      </c>
      <c r="C72" s="6" t="n">
        <v>61879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Ownership, and Basis of Presentation</t>
        </is>
      </c>
      <c r="B4" s="4" t="inlineStr">
        <is>
          <t>Organization, Ownership, and Basis of Presentation Organization and Ownership Kilroy Realty Corporation (the “Company”) is a self-administered real estate investment trust (“REIT”) active in premier office, life science, and mixed-use property types in the United States. The Company’s approach to modern business environments is designed to drive creativity and productivity for some of the world’s leading technology, entertainment, life science, and business services companies and we have been consistently recognized for our leadership in sustainability and building operations. The Company owns, develops, acquires, and manages real estate assets, consisting primarily of premier properties in Los Angeles, San Diego, the San Francisco Bay Area, Seattle, and Austin, which we believe have strategic advantages and strong barriers to entry. The Company qualifies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conduct substantially all of our operations through the Operating Partnership. Unless stated otherwise or the context otherwise requires, the terms “Kilroy Realty Corporation” or the “Company,” “we,” “our,” and “us” refer to Kilroy Realty Corporation and its consolidated subsidiaries, including the Operating Partnership,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September 30, 2024: Number of Rentable Number of Percentage Occupied (1) Stabilized Office Properties (2) 123 17,140,465 424 84.3 % ________________________ (1) Represents economic occupancy. (2) Includes stabilized life science and retail space. Number of Number of 2024 Average Occupancy Stabilized Residential Properties 3 1,001 92.6 % Our stabilized portfolio includes all of our properties with the exception of development properties currently committed for construction, under construction, in the tenant improvement phase, redevelopment properties under construction or in the tenant improvement phase, undeveloped land, and real estate assets held for sale. We define redevelopment properties as those properties for which we expect to spend significant development and construction costs pursuant to a formal plan to change its use, the intended result of which is a higher economic return on the property. We define properties in the tenant improvement phase as development or redevelopment properties where the project has reached “cold shell condition” and is ready for tenant improvements, which may require additional major base building construction before being placed in service. Projects in the tenant improvement phase are moved in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s the projects or phases of projects are placed in service. As of September 30, 2024, the following properties were excluded from our stabilized portfolio: Number of Estimated Rentable Square Feet (1) In-process redevelopment projects - tenant improvement 2 100,000 In-process development projects - under construction 1 875,000 ________________________ (1) Estimated rentable square feet upon completion. We did not have any properties held for sale at September 30, 2024. Our stabilized portfolio also excludes our future development pipeline, which, as of September 30, 2024, was comprised of eight future development sites, representing approximately 64 gross acres of undeveloped land. As of September 30, 2024, all of our properties, development projects, and redevelopment projects and all of our business was conducted in the state of California, with the exception of ten stabilized office properties and one future development project located in the state of Washington, and one stabilized office property and one future development project in Austin, Texas. All of our properties, development projects, and redevelopment projects are 100% owned, excluding four office properties owned by three consolidated property partnerships. Two of the three consolidated property partnerships, 100 First Street Member, LLC (“100 First LLC”) and 303 Second Street Member, LLC (“303 Second LLC”), each owned one office property in San Francisco, California through subsidiary REITs. As of September 30, 2024, the Company owned a 56% common equity interest in both 100 First LLC and 303 Second LLC. The third consolidated property partnership, Redwood City Partners, LLC (“Redwood LLC”), owned two office properties in Redwood City, California. As of September 30, 2024,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 As of September 30, 2024, the Company owned an approximate 99.0% common general partnership interest in the Operating Partnership. The remaining approximate 1.0% common limited partnership interest in the Operating Partnership as of September 30, 2024 was owned by non-affiliated investors and a former executive officer and director.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4. The interim financial statements for the Company and the Operating Partnership should be read in conjunction with the audited consolidated financial statements and notes thereto included in our annual report on Form 10-K for the year ended December 31, 2023.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September 30, 2024, the consolidated financial statements of the Company included three VIEs in addition to the Operating Partnership: 100 First LLC, 303 Second LLC, and one entity established during the third quarter of 2024 to facilitate a potential future Section 1031 Exchange. At September 30, 2024, the Company and the Operating Partnership were determined to be the primary beneficiaries of these three VIEs since we had the ability to control the activities that most significantly impacted each of the VIEs’ economic performance. As of September 30, 2024, the three VIEs’ total assets, liabilities, and noncontrolling interests included on our consolidated balance sheet were approximately $443.0 million (of which $361.6 million related to real estate held for investment), approximately $20.8 million, and approximately $171.1 million, respectively. Revenues, income, and net assets generated by 100 First LLC and 303 Second LLC may only be used to settle their contractual obligations, which primarily consist of operating expenses, capital expenditures, and required distributions. At December 31, 2023, the consolidated financial statements of the Company included two VIEs in addition to the Operating Partnership: 100 First LLC and 303 Second LLC. At December 31, 2023, the Company and the Operating Partnership were determined to be the primary beneficiaries of these two VIEs since we had the ability to control the activities that most significantly impacted each of the VIEs’ economic performance. At December 31, 2023, the impact of consolidating the VIEs increased the Company’s total assets, liabilities, and noncontrolling interests on our consolidated balance sheet by approximately $416.7 million (of which $350.0 million related to real estate held for investment), approximately $23.6 million, and approximately $173.7 million, respectively. Recently Issued Accounting Pronouncements In November 2023, the Financial Accounting Standards Board (“FASB”) issued Accounting Standards Update (“ASU”) No. 2023-07 “Segment Reporting (Topic 280): Improvements to Reportable Segment Disclosures.” This ASU is effective for fiscal years beginning after December 15, 2023 and interim periods within fiscal years beginning after December 15, 2024, with early adoption permitted. The Company is currently evaluating the impact of adopting this ASU on our consolidated financial statements and disclosures. In December 2023, the FASB issued ASU 2023-09 “Income Taxes (Topic 740): Improvements to Tax Disclosures.” The ASU is effective for annual periods beginning after December 15, 2024. The Company does not currently anticipate that the guidance will have a material impact on our consolidated financial statements or notes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perating Property Acquisitions During the nine months ended September 30, 2024, we acquired the operating property listed below from an unrelated third party: Property Date of Acquisition Number of Buildings Rentable Square Feet Purchase Price (in millions) (1) 12707 &amp; 12777 High Bluff Drive (Junction at Del Mar) September 27, 2024 2 103,731 $ 35.0 ________________________ (1) Excludes acquisition-related costs. The related assets, liabilities, and results of operations of the acquired properties are included in the consolidated financial statements as of the date of acquisition. The following table summarizes the estimated relative fair values of the assets acquired and liabilities assumed as of the date of acquisition, excluding acquisition-related costs: Total 2024 Operating Property Acquisitions (1)(2) Assets Land and improvements $ 6,000 Buildings and improvements (3) 15,703 Deferred leasing costs and acquisition-related intangible assets (4) 13,534 Prepaid expenses and other assets, net 30 Total assets acquired $ 35,267 Liabilities Acquisition-related intangible liabilities (5) $ 267 Total liabilities assumed 267 Net assets and liabilities acquired $ 35,000 ________________________ (1) As of September 30, 2024, this property was temporarily being held in a separate VIE to facilitate a potential Section 1031 Exchange. See Note 1 “Organization, Ownership, and Basis of Presentation” to our consolidated financial statements included in this report for additional information. (2) Excludes acquisition related costs of $0.2 million. (3) Represents buildings, building improvements, and tenant improvements. (4) Represents in-place leases (approximately $10.5 million with a weighted average amortization period of 4.7 years), leasing commissions (approximately $2.0 million with a weighted average amortization period of 4.9 years), and an above-market lease (approximately $1.0 million with a weighted average amortization period of 4.6 years). (5) Represents below-market leases (approximately $0.3 million with a weighted average amortization period of 4.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consisted of the following at September 30, 2024 and December 31, 2023: September 30, 2024 December 31, 2023 (in thousands) Deferred compensation plan assets $ 27,144 $ 28,089 Certificates of deposit (1) — 256,581 Total marketable securities $ 27,144 $ 284,670 ________________________ (1) The certificates of deposit had an original issuance term greater than three months but less tha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Prepaid Expenses and Other Assets, Net Prepaid expenses and other assets, net consisted of the following at September 30, 2024 and December 31, 2023: September 30, 2024 December 31, 2023 (in thousands) Furniture, fixtures and other long-lived assets, net $ 38,934 $ 37,073 Prepaid expenses and deferred financing costs, net 28,346 10,532 Other assets 6,215 5,464 Total prepaid expenses and other assets, net $ 73,495 $ 53,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ed and Unsecured Debt of the Operating Partnership</t>
        </is>
      </c>
      <c r="B1" s="2" t="inlineStr">
        <is>
          <t>9 Months Ended</t>
        </is>
      </c>
    </row>
    <row r="2">
      <c r="B2" s="2" t="inlineStr">
        <is>
          <t>Sep. 30, 2024</t>
        </is>
      </c>
    </row>
    <row r="3">
      <c r="A3" s="4" t="inlineStr">
        <is>
          <t>Kilroy Realty L.P.</t>
        </is>
      </c>
      <c r="B3" s="4" t="inlineStr">
        <is>
          <t xml:space="preserve"> </t>
        </is>
      </c>
    </row>
    <row r="4">
      <c r="A4" s="3" t="inlineStr">
        <is>
          <t>Debt Instrument [Line Items]</t>
        </is>
      </c>
      <c r="B4" s="4" t="inlineStr">
        <is>
          <t xml:space="preserve"> </t>
        </is>
      </c>
    </row>
    <row r="5">
      <c r="A5" s="4" t="inlineStr">
        <is>
          <t>Secured and Unsecured Debt of the Operating Partnership</t>
        </is>
      </c>
      <c r="B5" s="4" t="inlineStr">
        <is>
          <t xml:space="preserve">Secured and Unsecured Debt of the Operating Partnership The Company generally guarantees all of the Operating Partnership’s unsecured debt obligations, including the unsecured revolving credit facility, the unsecured term loan facility, and all of the unsecured senior notes. Unsecured Senior Notes - Registered Public Offering In January 2024, the Operating Partnership issued $400.0 million aggregate principal amount of unsecured senior notes in a registered public offering. The outstanding balance of the unsecured senior notes is included in unsecured debt, net of an initial issuance discount of $4.5 million, on our consolidated balance sheets. The unsecured senior notes, which are scheduled to mature on January 15, 2036, require semi-annual interest payments each January and July based on a stated annual interest rate of 6.250%. The Operating Partnership may redeem the notes at any time, either in whole or in part, subject to the payment of an early redemption premium with respect to redemptions prior to October 15, 2035. On or after October 15, 2035, the Operating Partnership may redeem the notes at any time, either in whole or in part, at par. Unsecured Revolving Credit Facility and Term Loan Facilities In March 2024, the Operating Partnership amended and restated the terms of its unsecured revolving credit facility. The amendment and restatement maintained the $1.1 billion borrowing capacity and extended the maturity date of the unsecured revolving credit facility to July 31, 2028. The following table summarizes the balance and terms of our unsecured revolving credit facility as of September 30, 2024 and December 31, 2023: Unsecured Revolving Credit Facility September 30, 2024 December 31, 2023 (in thousands) Outstanding borrowings $ — $ — Remaining borrowing capacity (1) 1,100,000 1,100,000 Total borrowing capacity (1) $ 1,100,000 $ 1,100,000 Interest rate (2) 5.96 % 6.38 % Facility fee-annual rate (3) 0.200% Maturity date (4) July 31, 2028 July 31, 2025 ________________________ (1) Remaining and total borrowing capacity are further reduced by the amount of our outstanding letters of credit which total approximately $5.2 million as of September 30, 2024 and December 31, 2023. We may elect to borrow, subject to bank approval and obtaining commitments for any additional borrowing capacity, up to an additional $500.0 million under an accordion feature pursuant to the terms of the unsecured revolving credit facility. (2) Our unsecured revolving credit facility interest rate was calculated using the Secured Overnight Financing Rate (“SOFR”) plus a SOFR adjustment of 0.10% (“Adjusted SOFR”) and a margin of 0.900% based on our credit rating as of September 30, 2024 and December 31, 2023.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in connection with the amendment and restatement of the unsecured revolving credit facility. As of September 30, 2024 and December 31, 2023, $13.6 million and $3.2 million of unamortized deferred financing costs, respectively, which are included in prepaid expenses and other assets, net on our consolidated balance sheets, remained to be amortized through the maturity date of our unsecured revolving credit facility. (4) The maturity date may be extended by two six-month periods, at the Operating Partnership’s election. The Operating Partnership intends to borrow under the unsecured revolving credit facility from time to time for general corporate purposes, including to finance development and redevelopment expenditures, to fund potential acquisitions, to repay long-term debt, and to supplement cash balances in response to market conditions. In connection with amending and restating the unsecured revolving credit facility, the Operating Partnership repaid $200.0 million of its existing $520.0 million unsecured term loan facility (the “2022 Term Loan Facility”) and extended the maturity date on $200.0 million of the remaining $320.0 million principal balance by 12 months to October 3, 2025 (the “2024 Term Loan Facility”). The following table summarizes the balance and terms of our 2024 Term Loan Facility as of September 30, 2024: 2024 Term Loan Facility September 30, 2024 (in thousands) Outstanding borrowings $ 200,000 Remaining borrowing capacity — Total borrowing capacity (1) $ 200,000 Interest rate (2) 6.16 % Maturity date (3) October 3, 2025 ____________________ (1) We may elect to borrow, subject to bank approval and obtaining commitments for any additional borrowing capacity, up to an additional $130.0 million as of September 30, 2024, under an accordion feature pursuant to the terms of the 2024 Term Loan Facility. (2) Our 2024 Term Loan Facility interest rate was calculated using Adjusted SOFR plus a margin of 0.950% based on our credit rating as of September 30, 2024. Additionally, we incurred debt origination and legal costs in connection with the amendment and restatement of the unsecured revolving credit facility. As of September 30, 2024, $1.6 million of unamortized deferred financing costs, inclusive of unamortized initial issuance costs transferred from the 2022 Term Loan Facility, remained to be amortized through the maturity date of the 2024 Term Loan Facility. (3) The maturity date may be extended by two 12-month periods, at the Operating Partnership’s election. In September 2024, the Operating Partnership repaid the remaining $120.0 million outstanding on its 2022 Term Loan Facility. The following table summarizes the balance and terms of our 2022 Term Loan Facility as of December 31, 2023: 2022 Term Loan Facility December 31, 2023 (in thousands) Outstanding borrowings $ 520,000 Remaining borrowing capacity — Total borrowing capacity $ 520,000 Interest rate (1) 6.41 % Undrawn facility fee-annual rate (2) 0.200% Maturity date October 3, 2024 ____________________ (1) Our 2022 Term Loan Facility interest rate was calculated using Adjusted SOFR plus a margin of 0.950% based on our credit rating as of December 31, 2023. (2) Our undrawn facility fee was paid on a quarterly basis and was calculated based on the remaining borrowing capacity. In addition to the facility fee, we incurred debt origination and legal costs. As of December 31, 2023, $2.3 million of unamortized deferred financing costs remained to be amortized through the maturity date of our 2022 Term Loan Facility. Debt Covenants and Restrictions The unsecured revolving credit facility, unsecured term loan facility, the unsecured senior notes, including the private placement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aximum ratio of secured debt to total asset value, a minimum unsecured debt ratio, and a minimum unencumbered asset pool debt service coverage ratio. Noncompliance with one or more of the covenants and restrictions could result in the full principal balance of the associated debt becoming immediately due and payable. We were in compliance with all of our debt covenants as of September 30, 2024. Debt Maturities The following table summarizes the stated debt maturities and scheduled amortization payments for all outstanding debt as of September 30, 2024: Year (in thousands) Remaining 2024 $ 405,235 2025 (1) 606,246 2026 401,317 2027 249,125 2028 400,000 2029 475,000 Thereafter 2,500,000 Total aggregate principal value 5,036,923 Less: unamortized net discounts and deferred financing costs (2) (35,767) Total debt, net $ 5,001,156 ________________________ (1) Includes the $200.0 million outstanding as of September 30, 2024 on the 2024 Term Loan Facility, for which the Company has two 12-month extension options. (2) Includes $27.0 million of unamortized deferred financing costs for the unsecured term loan facility, unsecured senior notes, and secured debt and $8.8 million of unamortized discounts for the unsecured senior notes. Excludes unamortized deferred financing costs on the unsecured revolving credit facility, which are included in prepaid expenses and other assets, net on our consolidated balance sheets. Capitalized Interest and Loan Fees The following table sets forth gross interest expense, including debt discount and deferred financing cost amortization, net of capitalized interest, for the three and nine months ended September 30, 2024 and 2023. The interest expense capitalized was recorded as a cost of development and redevelopment and increased the carrying value of undeveloped land and construction in progress. Three Months Ended September 30, Nine Months Ended September 30, 2024 2023 2024 2023 (in thousands) Gross interest expense $ 57,235 $ 49,893 $ 173,191 $ 139,148 Capitalized interest and deferred financing costs (20,827) (20,056) (61,149) (57,257) Interest expense $ 36,408 $ 29,837 $ 112,042 $ 81,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of the Company</t>
        </is>
      </c>
      <c r="B1" s="2" t="inlineStr">
        <is>
          <t>9 Months Ended</t>
        </is>
      </c>
    </row>
    <row r="2">
      <c r="B2" s="2" t="inlineStr">
        <is>
          <t>Sep. 30, 2024</t>
        </is>
      </c>
    </row>
    <row r="3">
      <c r="A3" s="3" t="inlineStr">
        <is>
          <t>Equity [Abstract]</t>
        </is>
      </c>
      <c r="B3" s="4" t="inlineStr">
        <is>
          <t xml:space="preserve"> </t>
        </is>
      </c>
    </row>
    <row r="4">
      <c r="A4" s="4" t="inlineStr">
        <is>
          <t>Stockholders' Equity of the Company</t>
        </is>
      </c>
      <c r="B4" s="4" t="inlineStr">
        <is>
          <t>Stockholders’ Equity of the Company At-The-Market Stock Offering Program In March 2024, the Company terminated its at-the-market (“ATM”) stock offering program (the “2018 ATM Program”) and commenced a new at-the-market stock offering program (the “2024 ATM”), under which we may currently offer and sell shares of our common stock having an aggregate gross sales price up to $500.0 million from time to time in “at-the-market” offerings. In connection with the 2024 ATM Program, the Company may also, at its discretion, enter into forward equity sale agreements. The use of forward equity sale agreements allows the Company to lock in a share price on the sale of shares of our common stock at the time an agreement is executed, but defer settling the forward equity sale agreements and receiving the proceeds from the sale of shares until a later date. The Company did not complete any sales of common stock under either program during the nine months ended September 30, 2024. Share Repurchase Program In February 2024, the Company’s Board of Directors approved a new share repurchase program (the “Share Repurchase Program”) that authorizes the repurchase of shares of the Company’s common stock having an aggregate gross purchase price of up to $500.0 million. The Share Repurchase Program supersedes and replaces the Company’s previous share repurchase program. Under the Share Repurchase Program, repurchases may be made from time to time using a variety of methods, which may include open market purchases and privately negotiated transactions. The specific timing, price, and size of purchases will depend on prevailing stock prices, general economic and market conditions, and other considerations. The Share Repurchase Program does not have a termination date and repurchases may be discontinued at any time. The Company did not repurchase any common stock under the Share Repurchase Program during the nin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 ASSETS (Note 2):</t>
        </is>
      </c>
      <c r="B2" s="4" t="inlineStr">
        <is>
          <t xml:space="preserve"> </t>
        </is>
      </c>
      <c r="C2" s="4" t="inlineStr">
        <is>
          <t xml:space="preserve"> </t>
        </is>
      </c>
    </row>
    <row r="3">
      <c r="A3" s="4" t="inlineStr">
        <is>
          <t>Land and improvements</t>
        </is>
      </c>
      <c r="B3" s="6" t="n">
        <v>1750820</v>
      </c>
      <c r="C3" s="6" t="n">
        <v>1743170</v>
      </c>
    </row>
    <row r="4">
      <c r="A4" s="4" t="inlineStr">
        <is>
          <t>Buildings and improvements</t>
        </is>
      </c>
      <c r="B4" s="5" t="n">
        <v>8573332</v>
      </c>
      <c r="C4" s="5" t="n">
        <v>8463674</v>
      </c>
    </row>
    <row r="5">
      <c r="A5" s="4" t="inlineStr">
        <is>
          <t>Undeveloped land and construction in progress</t>
        </is>
      </c>
      <c r="B5" s="5" t="n">
        <v>2254628</v>
      </c>
      <c r="C5" s="5" t="n">
        <v>2034804</v>
      </c>
    </row>
    <row r="6">
      <c r="A6" s="4" t="inlineStr">
        <is>
          <t>Total real estate assets held for investment</t>
        </is>
      </c>
      <c r="B6" s="5" t="n">
        <v>12578780</v>
      </c>
      <c r="C6" s="5" t="n">
        <v>12241648</v>
      </c>
    </row>
    <row r="7">
      <c r="A7" s="4" t="inlineStr">
        <is>
          <t>Accumulated depreciation and amortization</t>
        </is>
      </c>
      <c r="B7" s="5" t="n">
        <v>-2747494</v>
      </c>
      <c r="C7" s="5" t="n">
        <v>-2518304</v>
      </c>
    </row>
    <row r="8">
      <c r="A8" s="4" t="inlineStr">
        <is>
          <t>Total real estate assets held for investment, net</t>
        </is>
      </c>
      <c r="B8" s="5" t="n">
        <v>9831286</v>
      </c>
      <c r="C8" s="5" t="n">
        <v>9723344</v>
      </c>
    </row>
    <row r="9">
      <c r="A9" s="4" t="inlineStr">
        <is>
          <t>CASH AND CASH EQUIVALENTS</t>
        </is>
      </c>
      <c r="B9" s="5" t="n">
        <v>625395</v>
      </c>
      <c r="C9" s="5" t="n">
        <v>510163</v>
      </c>
    </row>
    <row r="10">
      <c r="A10" s="4" t="inlineStr">
        <is>
          <t>MARKETABLE SECURITIES (Notes 3 and 11)</t>
        </is>
      </c>
      <c r="B10" s="5" t="n">
        <v>27144</v>
      </c>
      <c r="C10" s="5" t="n">
        <v>284670</v>
      </c>
    </row>
    <row r="11">
      <c r="A11" s="4" t="inlineStr">
        <is>
          <t>CURRENT RECEIVABLES, NET</t>
        </is>
      </c>
      <c r="B11" s="5" t="n">
        <v>11218</v>
      </c>
      <c r="C11" s="5" t="n">
        <v>13609</v>
      </c>
    </row>
    <row r="12">
      <c r="A12" s="4" t="inlineStr">
        <is>
          <t>DEFERRED RENT RECEIVABLES, NET</t>
        </is>
      </c>
      <c r="B12" s="5" t="n">
        <v>455613</v>
      </c>
      <c r="C12" s="5" t="n">
        <v>460979</v>
      </c>
    </row>
    <row r="13">
      <c r="A13" s="4" t="inlineStr">
        <is>
          <t>DEFERRED LEASING COSTS AND ACQUISITION-RELATED INTANGIBLE ASSETS, NET (Note 2)</t>
        </is>
      </c>
      <c r="B13" s="5" t="n">
        <v>226991</v>
      </c>
      <c r="C13" s="5" t="n">
        <v>229705</v>
      </c>
    </row>
    <row r="14">
      <c r="A14" s="4" t="inlineStr">
        <is>
          <t>RIGHT OF USE GROUND LEASE ASSETS</t>
        </is>
      </c>
      <c r="B14" s="5" t="n">
        <v>129492</v>
      </c>
      <c r="C14" s="5" t="n">
        <v>125506</v>
      </c>
    </row>
    <row r="15">
      <c r="A15" s="4" t="inlineStr">
        <is>
          <t>PREPAID EXPENSES AND OTHER ASSETS, NET (Note 4)</t>
        </is>
      </c>
      <c r="B15" s="5" t="n">
        <v>73495</v>
      </c>
      <c r="C15" s="5" t="n">
        <v>53069</v>
      </c>
    </row>
    <row r="16">
      <c r="A16" s="4" t="inlineStr">
        <is>
          <t>TOTAL ASSETS</t>
        </is>
      </c>
      <c r="B16" s="5" t="n">
        <v>11380634</v>
      </c>
      <c r="C16" s="5" t="n">
        <v>11401045</v>
      </c>
    </row>
    <row r="17">
      <c r="A17" s="3" t="inlineStr">
        <is>
          <t>LIABILITIES:</t>
        </is>
      </c>
      <c r="B17" s="4" t="inlineStr">
        <is>
          <t xml:space="preserve"> </t>
        </is>
      </c>
      <c r="C17" s="4" t="inlineStr">
        <is>
          <t xml:space="preserve"> </t>
        </is>
      </c>
    </row>
    <row r="18">
      <c r="A18" s="4" t="inlineStr">
        <is>
          <t>Secured debt, net (Notes 5 and 11)</t>
        </is>
      </c>
      <c r="B18" s="5" t="n">
        <v>599478</v>
      </c>
      <c r="C18" s="5" t="n">
        <v>603225</v>
      </c>
    </row>
    <row r="19">
      <c r="A19" s="4" t="inlineStr">
        <is>
          <t>Unsecured debt, net (Notes 5 and 11)</t>
        </is>
      </c>
      <c r="B19" s="5" t="n">
        <v>4401678</v>
      </c>
      <c r="C19" s="5" t="n">
        <v>4325153</v>
      </c>
    </row>
    <row r="20">
      <c r="A20" s="4" t="inlineStr">
        <is>
          <t>Accounts payable, accrued expenses, and other liabilities</t>
        </is>
      </c>
      <c r="B20" s="5" t="n">
        <v>354785</v>
      </c>
      <c r="C20" s="5" t="n">
        <v>371179</v>
      </c>
    </row>
    <row r="21">
      <c r="A21" s="4" t="inlineStr">
        <is>
          <t>Ground lease liabilities (Note 10)</t>
        </is>
      </c>
      <c r="B21" s="5" t="n">
        <v>128606</v>
      </c>
      <c r="C21" s="5" t="n">
        <v>124353</v>
      </c>
    </row>
    <row r="22">
      <c r="A22" s="4" t="inlineStr">
        <is>
          <t>Accrued dividends and distributions</t>
        </is>
      </c>
      <c r="B22" s="5" t="n">
        <v>64844</v>
      </c>
      <c r="C22" s="5" t="n">
        <v>64440</v>
      </c>
    </row>
    <row r="23">
      <c r="A23" s="4" t="inlineStr">
        <is>
          <t>Deferred revenue and acquisition-related intangible liabilities, net (Note 2)</t>
        </is>
      </c>
      <c r="B23" s="5" t="n">
        <v>151670</v>
      </c>
      <c r="C23" s="5" t="n">
        <v>173638</v>
      </c>
    </row>
    <row r="24">
      <c r="A24" s="4" t="inlineStr">
        <is>
          <t>Rents received in advance and tenant security deposits</t>
        </is>
      </c>
      <c r="B24" s="5" t="n">
        <v>71033</v>
      </c>
      <c r="C24" s="5" t="n">
        <v>79364</v>
      </c>
    </row>
    <row r="25">
      <c r="A25" s="4" t="inlineStr">
        <is>
          <t>Total liabilities</t>
        </is>
      </c>
      <c r="B25" s="5" t="n">
        <v>5772094</v>
      </c>
      <c r="C25" s="5" t="n">
        <v>5741352</v>
      </c>
    </row>
    <row r="26">
      <c r="A26" s="4" t="inlineStr">
        <is>
          <t>COMMITMENTS AND CONTINGENCIES (Note 10)</t>
        </is>
      </c>
      <c r="B26" s="4" t="inlineStr">
        <is>
          <t xml:space="preserve"> </t>
        </is>
      </c>
      <c r="C26" s="4" t="inlineStr">
        <is>
          <t xml:space="preserve"> </t>
        </is>
      </c>
    </row>
    <row r="27">
      <c r="A27" s="3" t="inlineStr">
        <is>
          <t>Stockholders’ Equity (Note 6):</t>
        </is>
      </c>
      <c r="B27" s="4" t="inlineStr">
        <is>
          <t xml:space="preserve"> </t>
        </is>
      </c>
      <c r="C27" s="4" t="inlineStr">
        <is>
          <t xml:space="preserve"> </t>
        </is>
      </c>
    </row>
    <row r="28">
      <c r="A28" s="4" t="inlineStr">
        <is>
          <t>Common stock, $.01 par value, 280,000,000 shares authorized, 118,046,674 and 117,239,558 shares issued and outstanding</t>
        </is>
      </c>
      <c r="B28" s="5" t="n">
        <v>1181</v>
      </c>
      <c r="C28" s="5" t="n">
        <v>1173</v>
      </c>
    </row>
    <row r="29">
      <c r="A29" s="4" t="inlineStr">
        <is>
          <t>Additional paid-in capital</t>
        </is>
      </c>
      <c r="B29" s="5" t="n">
        <v>5203195</v>
      </c>
      <c r="C29" s="5" t="n">
        <v>5205839</v>
      </c>
    </row>
    <row r="30">
      <c r="A30" s="4" t="inlineStr">
        <is>
          <t>Retained earnings</t>
        </is>
      </c>
      <c r="B30" s="5" t="n">
        <v>175962</v>
      </c>
      <c r="C30" s="5" t="n">
        <v>221149</v>
      </c>
    </row>
    <row r="31">
      <c r="A31" s="4" t="inlineStr">
        <is>
          <t>Total stockholders’ equity</t>
        </is>
      </c>
      <c r="B31" s="5" t="n">
        <v>5380338</v>
      </c>
      <c r="C31" s="5" t="n">
        <v>5428161</v>
      </c>
    </row>
    <row r="32">
      <c r="A32" s="3" t="inlineStr">
        <is>
          <t>Noncontrolling Interests (Notes 1 and 7):</t>
        </is>
      </c>
      <c r="B32" s="4" t="inlineStr">
        <is>
          <t xml:space="preserve"> </t>
        </is>
      </c>
      <c r="C32" s="4" t="inlineStr">
        <is>
          <t xml:space="preserve"> </t>
        </is>
      </c>
    </row>
    <row r="33">
      <c r="A33" s="4" t="inlineStr">
        <is>
          <t>Common units of the Operating Partnership</t>
        </is>
      </c>
      <c r="B33" s="5" t="n">
        <v>52441</v>
      </c>
      <c r="C33" s="5" t="n">
        <v>53275</v>
      </c>
    </row>
    <row r="34">
      <c r="A34" s="4" t="inlineStr">
        <is>
          <t>Noncontrolling interests in consolidated property partnerships</t>
        </is>
      </c>
      <c r="B34" s="5" t="n">
        <v>175761</v>
      </c>
      <c r="C34" s="5" t="n">
        <v>178257</v>
      </c>
    </row>
    <row r="35">
      <c r="A35" s="4" t="inlineStr">
        <is>
          <t>Total noncontrolling interests</t>
        </is>
      </c>
      <c r="B35" s="5" t="n">
        <v>228202</v>
      </c>
      <c r="C35" s="5" t="n">
        <v>231532</v>
      </c>
    </row>
    <row r="36">
      <c r="A36" s="4" t="inlineStr">
        <is>
          <t>Total equity</t>
        </is>
      </c>
      <c r="B36" s="5" t="n">
        <v>5608540</v>
      </c>
      <c r="C36" s="5" t="n">
        <v>5659693</v>
      </c>
    </row>
    <row r="37">
      <c r="A37" s="4" t="inlineStr">
        <is>
          <t>TOTAL LIABILITIES AND EQUITY (CAPITAL)</t>
        </is>
      </c>
      <c r="B37" s="6" t="n">
        <v>11380634</v>
      </c>
      <c r="C37" s="6" t="n">
        <v>1140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 on the Company's Consolidated Financial Statements</t>
        </is>
      </c>
      <c r="B4" s="4" t="inlineStr">
        <is>
          <t>Noncontrolling Interests on the Company’s Consolidated Financial Statements Common Units of the Operating Partnership The Company owned an approximate 99.0% common general partnership interest in the Operating Partnership as of September 30, 2024 and December 31, 2023. The remaining approximate 1.0% common limited partnership interest as of September 30, 2024 and December 31, 2023 was owned by non-affiliated investors and a former executive officer and director in the form of noncontrolling common units. There were 1,150,574 common units outstanding held by these investors and a former executive officer and director as of September 30, 2024 and December 31, 2023.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01 per share, as reported on the NYSE for the ten trading days immediately preceding the applicable redemption date. The aggregate value upon redemption of the then-outstanding noncontrolling common units was $45.4 million and $47.0 million as of September 30, 2024 and December 31, 2023, respectively. This redemption value does not necessarily represent the amount that would be distributed with respect to each noncontrolling common unit in the event of our termination or liquidation. In the event of our termination or liquidation, it is generally expected that each common unit would be entitled to a liquidating distribution equal to the liquidating distribution payable in respect of each share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Stockholder Approved Share-Based Incentive Compensation Plan As of September 30, 2024, we maintained one share-based incentive compensation plan, the Kilroy Realty 2006 Incentive Award Plan, as amended (the “2006 Plan”). The Company has a currently effective registration statement registering 12.6 million shares of our common stock for possible issuance under our 2006 Plan. As of September 30, 2024, approximately 2.6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Executive Transitions On January 21, 2024, John Kilroy retired as the Company's Chief Executive Officer (“CEO”) while remaining Chair and a member of the Board of Directors through May 22, 2024. On January 22, 2024, Angela Aman joined the Company as CEO and a member of the Board of Directors and was granted 101,627 Time-Based Restricted Stock Units (“RSUs”) with a one-year vesting period. On July 30, 2024, the Company’s Board of Directors appointed Jeffrey Kuehling to serve as Executive Vice President, Chief Financial Officer (“CFO”), effective August 19, 2024, and he was granted 20,373 Time-Based RSUs with a 1.4-year vesting period. In connection with Mr. Kuehling’s appointment as CFO, Eliott Trencher no longer serves as the Company’s CFO. Mr. Trencher will continue to serve as the Company’s Executive Vice President, Chief Investment Officer. 2024 Share-Based Compensation Grants In February 2024, the Executive Compensation Committee of the Company’s Board of Directors awarded 501,594 restricted stock units to certain officers of the Company under the 2006 Plan, which included 265,205 RSUs (at the target level of performance) that are subject to time, market, and/or performance-based vesting requirements (the “2024 Performance-Based RSUs”) and 236,389 RSUs that are subject to time-based vesting requirements (the “2024 Time-Based RSUs”). Each RSU granted is entitled to earn dividend equivalents in the form of RSUs that vest upon vesting of the underlying RSU award. 2024 Performance-Based RSU Grant The 2024 Performance-Based RSUs are scheduled to vest at the end of a three year period (consisting of calendar years 2024-2026). A target number of 2024 Performance-Based RSUs were awarded, and the final number of 2024 Performance-Based RSUs that vest (which may be more or less than the target number) will be based upon (1) during the first calendar year of the three year performance measurement period, the achievement of pre-set FFO per share goals that applies to 100% of the Performance-Based RSUs awarded (the “FFO Performance Condition”) and (2) a performance measure that applies to 50% of the award based upon a measure of the Company’s average net debt to EBITDA ratio for the three year performance period (the “Net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24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24 Performance-Based RSUs ultimately earned could fluctuate from the target number of 2024 Performance-Based RSUs granted based upon the levels of achievement for the FFO Performance Condition, the Net Debt to EBITDA Ratio Performance Condition, the Market Condition, and the extent to which the service vesting condition is satisfied. The estimate of the number of 2024 Performance-Based RSUs earned is evaluated quarterly during the performance period based on our estimate for each of the performance conditions measured against the applicable goals. Compensation expense for the 2024 Performance-Based RSUs is recognized on a straight-line basis over the requisite service period for each participant, which is generally the three year service period. During the nine months ended September 30, 2024, we recognized $2.5 million of compensation expense for the 2024 Performance-Based RSUs assuming the 2024 FFO Performance Condition is met at 150% of target level of achievement (175% for our CEO) and the 2024 Net Debt to EBITDA Ratio Performance Condition is met at 100% of the target level of achievement. In the event we achieve a lower level of performance or fail to meet the FFO Performance Condition, we would reverse a portion or all of the $2.5 million of compensation expense. Each 2024 Performance-Based RSU represents the right to receive one share of our common stock in the future subject to, and as modified by, the Company’s level of achievement of the applicable performance and market conditions. The fair value of the portion of the award subject to the Net Debt to EBITDA Ratio Performance Condition was calculated using the closing price of the Company’s common stock on the valuation date noted below. The fair value of the portion of the award subject to the Market Condition was calculated using a Monte Carlo simulation pricing model based on the assumptions in the table below, which resulted in the following grant date fair value per share. Fair Value Assumptions Valuation date February 1, 2024 Fair value per share on valuation date (1) $36.00 Expected share price volatility 34.0% Risk-free interest rate 3.98% ________________________ (1) For one participant, the fair value per share on the valuation date for their 2024 Performance-Based RSUs is $36.43. The computation of expected volatility was based on a blend of the historical volatility of our shares of common stock over a period of twice the remaining performance period as of the grant date and implied volatility data based on the observed pricing of six month publicly-traded options on shares of our common stock. The risk-free interest rate was based on the yield curve on zero-coupon U.S. Treasury STRIP securities in effect at February 1, 2024. The fair value of the 2024 Performance-Based RSU grant as of the valuation date noted above, based on a target level of achievement, was $9.5 million. For the three and nine months ended September 30, 2024, we recorded compensation expense based upon the grant date fair value per share for each component multiplied by the estimated number of RSUs to be earned. 2024 Time-Based RSU Grants The 2024 Time-Based RSUs are scheduled to vest in three equal annual installments beginning on January 5, 2025 through January 5, 2027. Compensation expense for the 2024 Time-Based RSUs is recognized on a straight-line basis over the requisite service period, which is generally the explicit service period. Each 2024 Time-Based RSU represents the right to receive one share of our common stock in the future, subject to continued employment through the applicable vesting date, unless accelerated upon separation of employment, provided certain conditions are met. The total grant date fair value of the 2024 Time-Based RSU awards was $8.3 million, which was based on the $35.20 closing share price of the Company’s common stock on the NYSE on the February 1, 2024 grant date. 2023 and 2022 Performance-Based RSUs Consistent with the 2024 Performance-Based RSU grant discussed above, the final number of 2023 and 2022 Performance-Based RSUs that vest will be based upon (1) the FFO Performance Condition that applies to 100% of the Performance-Based RSUs awarded as determined at the end of the first calendar year of the performance measurement period and (2) the Net Debt to EBITDA Ratio Performance Condition that applies to 50% of the award and the Market Condition that applies to the other 50% of the award, both of which are based on the full three-year performance measurement period. The 2023 FFO Performance Condition was achieved at 150% of the target level of achievement. The 2022 FFO Performance Condition was achieved at 150% of the target level of achievement. Compensation cost for the 2023 Performance-Based RSUs for the three and nine months ended September 30, 2024 assumes the 2023 Net Debt to EBITDA Ratio Performance Condition is met at 150% of the target level of achievement. Compensation cost for the 2022 performance-based RSUs for the three and nine months ended September 30, 2024 assumes the 2022 Net Debt to EBITDA Ratio Performance Condition is met at 150% of the target level of achievement. Share-Based Compensation Cost Recorded During the Period The total compensation cost for all share-based compensation programs was $6.7 million and $12.3 million for the three months ended September 30, 2024 and 2023, respectively, and $18.4 million and $33.4 million for the nine months ended September 30, 2024 and 2023, respectively. Share-based compensation costs for the three and nine months ended September 30, 2023 include $8.0 million and $21.2 million, respectively, of accelerated share-based compensation costs for our former CEO and former President. Of the total share-based compensation costs, $2.1 million and $5.1 million were capitalized as part of real estate assets for the three and nine months ended September 30, 2024, respectively, and $1.7 million and $5.0 million were capitalized as part of real estate assets for the three and nine months ended September 30, 2023, respectively. As of September 30, 2024, there was approximately $30.3 million of total unrecognized compensation cost related to nonvested RSUs granted under share-based compensation arrangements. Such amount is based in part upon the estimated future outcome of the performance metrics as of September 30, 2024, and the actual compensation cost ultimately recognized could increase or decrease from this estimate based upon actual performance results. These costs are expected to be recognized over a weighted-average period of 1.7 years. The remaining compensation cost related to these nonvested RSU awards had been recognized in periods prior to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Income and Future Minimum Rent</t>
        </is>
      </c>
      <c r="B1" s="2" t="inlineStr">
        <is>
          <t>9 Months Ended</t>
        </is>
      </c>
    </row>
    <row r="2">
      <c r="B2" s="2" t="inlineStr">
        <is>
          <t>Sep. 30, 2024</t>
        </is>
      </c>
    </row>
    <row r="3">
      <c r="A3" s="3" t="inlineStr">
        <is>
          <t>Leases [Abstract]</t>
        </is>
      </c>
      <c r="B3" s="4" t="inlineStr">
        <is>
          <t xml:space="preserve"> </t>
        </is>
      </c>
    </row>
    <row r="4">
      <c r="A4" s="4" t="inlineStr">
        <is>
          <t>Rental Income and Future Minimum Rent</t>
        </is>
      </c>
      <c r="B4" s="4" t="inlineStr">
        <is>
          <t>Rental Income and Future Minimum Rent Our rental income is primarily comprised of payments defined under leases and generally are subject to scheduled fixed increases. Additionally, rental income includes variable payments for tenant reimbursements of property-related expenses and payments based on a percentage of tenant sales. The table below sets forth the allocation of rental income between fixed and variable payments and net collectability reversals for the three and nine months ended September 30, 2024 and 2023: Three Months Ended September 30, Nine Months Ended September 30, 2024 2023 2024 2023 (in thousands) Fixed lease payments $ 234,812 $ 232,090 $ 691,596 $ 713,254 Variable lease payments 51,907 49,232 149,821 142,771 Net collectability reversals (1) (768) (641) (4,657) (3,931) Total rental income $ 285,951 $ 280,681 $ 836,760 $ 852,094 _____________________ (1) Represents adjustments to rental income related to our assessment of the collectability of amounts due under leases with our tenants, including recognition of deferred rent balances associated with tenants moved to / restored from a cash basis of revenue recognition and allowances for uncollectible receivables. We have operating leases with tenants that expire at various dates through 2049 and may be subject to scheduled fixed increases and future renewal options. Generally, the leases grant tenants renewal options. Leases also provide for additional rents based on certain operating expenses. Future contractual minimum rent under operating leases, which includes amounts contractually due from leases that are on a cash basis of reporting due to creditworthiness considerations, as of September 30, 2024 for future periods is summarized as follows: Year Ending (in thousands) Remaining 2024 $ 204,645 2025 815,864 2026 775,705 2027 720,685 2028 678,862 2029 589,121 Thereafter 1,520,529 Total (1) $ 5,305,411 _____________________ (1) Excludes residential leases and leases with a term of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s of September 30, 2024, we had commitments of approximately $196.1 million, excluding our ground lease commitments, for contracts and executed leases directly related to our operating, development, and redevelopment properties. Ground Leases The following table summarizes our properties that are held subject to long-term noncancellable ground lease obligations as of September 30, 2024 and the respective contractual expiration dates: Property Contractual Expiration Date 701, 801, and 837 N. 34th Street, Seattle, WA (1) December 2041 1701 Page Mill Road and 3150 Porter Drive, Palo Alto, CA December 2067 Kilroy Airport Center Phases I, II, and III, Long Beach, CA (2) July 2084 3243 S. La Cienega Boulevard, Los Angeles, CA October 2106 200 W. 6th Street, Austin, TX December 2112 ____________________ (1) The Company has three 10-year and one 45-year extension options for this Seattle ground lease, which if exercised would extend the expiration date to December 2116. These extension options are not assumed to be exercised in our calculation of the present value of the future minimum lease payments for this lease. The Company also has a purchase option for this ground lease. (2) Assumes the impact of all extension options held by the Company. To determine the discount rates used to calculate the present value of the minimum future lease payments for our ground leases, we used a hypothetical curve derived from unsecured corporate borrowing rates over the lease term. The weighted average discount rate used to determine the present value of our minimum lease payments was 4.67%. As of September 30, 2024, the weighted average remaining lease term of our ground leases is 63 years. For the three months ended September 30, 2024 and 2023, variable lease costs totaling $1.2 million and $1.0 million, respectively, were recorded to ground leases expense on our consolidated statements of operations. For the nine months ended September 30, 2024 and 2023, variable lease costs totaling $3.5 million and $3.0 million, respectively, were recorded to ground leases expense on our consolidated statements of operations. The minimum commitment under our ground leases, as of September 30, 2024, for future periods is as follows: Year Ending (in thousands) Remaining 2024 $ 1,684 2025 6,772 2026 6,809 2027 6,850 2028 6,869 2029 6,869 Thereafter 367,744 Total undiscounted cash flows (1)(2)(3)(4)(5)(6) $ 403,597 Present value discount (274,991) Ground lease liabilities $ 128,606 ________________________ (1) Excludes contingent future rent payments based on gross income or adjusted gross income and reflects the minimum obligations under the ground leases including any extension options (but excludes the Seattle ground lease extension options). (2) One of our ground lease obligations is subject to a fair market value adjustment every five years. The contractual obligations for that lease included above assume the current annual ground lease obligation in effect at September 30, 2024 for the remainder of the lease term, as we cannot predict future adjustments. (3) One of our ground lease obligations is subject to a fair market value adjustment every five years based on a combination of CPI adjustments and third-party appraisals limited to maximum increases annually. The contractual obligations for that lease included above assume the contractual minimum annual rent prior to the consideration of any variable rental payments in effect at September 30, 2024 for the remainder of the lease term, as we cannot predict future adjustments. (4) One of our ground lease obligations includes a component that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September 30, 2024 for the remainder of the lease term, as we cannot predict future adjustments. (5) One of our ground lease obligations is subject to fixed 5% ground rent increases every five years, with the next increase occurring on November 1, 2027. (6) One of our ground lease obligations is subject to fixed 2% ground rent increases every year, with ground rent resets occurring every ten years based on CPI. The contractual obligations for that lease included above assume increases for the remaining current ten-year period based on the contractual minimum annual rent prior to the consideration of any variable rental payments in effect at September 30, 2024. Environmental Matters As of September 30, 2024, we had accrued environmental remediation liabilities of approximately $72.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s</t>
        </is>
      </c>
      <c r="B4" s="4" t="inlineStr">
        <is>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Deferred Compensation Plan assets as of September 30, 2024 and December 31, 2023: Fair Value (Level 1) (1) September 30, 2024 December 31, 2023 Description (in thousands) Deferred Compensation Plan assets (2) $ 27,144 $ 28,089 ________________________ (1) Based on quoted prices in active markets for identical securities. (2) The Deferred Compensation Plan assets are held in a limited rabbi trust. Financial Instruments Disclosed at Fair Value The following table sets forth the carrying value and the fair value of our other financial instruments as of September 30, 2024 and December 31, 2023: September 30, 2024 December 31, 2023 Carrying Fair (1) Carrying Fair (1) (in thousands) Assets Certificates of deposit (2) $ — $ — $ 256,581 $ 256,581 Liabilities Secured debt, net $ 599,478 $ 591,319 $ 603,225 $ 585,826 Unsecured debt, net $ 4,401,678 $ 4,143,923 $ 4,325,153 $ 3,927,104 ________________________ (1) Fair value calculated using Level 2 inputs, which are based on model-derived valuations in which significant inputs and significant value drivers are observable in active markets. (2) The carrying value of the certificates of deposit approximate their fair values due to their short-term maturities. See Note 3 “Marketable Securit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vailable to Common Stockholders Per Share of the Company</t>
        </is>
      </c>
      <c r="B1" s="2" t="inlineStr">
        <is>
          <t>9 Months Ended</t>
        </is>
      </c>
    </row>
    <row r="2">
      <c r="B2" s="2" t="inlineStr">
        <is>
          <t>Sep. 30, 2024</t>
        </is>
      </c>
    </row>
    <row r="3">
      <c r="A3" s="3" t="inlineStr">
        <is>
          <t>Earnings Per Share [Abstract]</t>
        </is>
      </c>
      <c r="B3" s="4" t="inlineStr">
        <is>
          <t xml:space="preserve"> </t>
        </is>
      </c>
    </row>
    <row r="4">
      <c r="A4" s="4" t="inlineStr">
        <is>
          <t>Net Income Available to Common Stockholders Per Share of the Company</t>
        </is>
      </c>
      <c r="B4" s="4" t="inlineStr">
        <is>
          <t xml:space="preserve">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24 and 2023: Three Months Ended September 30, Nine Months Ended September 30, 2024 2023 2024 2023 (in thousands, except share and per share amounts) Numerator: Net income available to common stockholders $ 52,378 $ 52,762 $ 151,509 $ 164,957 Allocation to participating securities (1) (173) (269) (1,792) (959) Numerator for basic and diluted net income available to common stockholders $ 52,205 $ 52,493 $ 149,717 $ 163,998 Denominator: Basic weighted average vested shares outstanding 117,830,481 117,184,609 117,515,623 117,133,420 Effect of dilutive securities 413,432 310,637 439,140 277,975 Diluted weighted average vested shares and common stock equivalents outstanding 118,243,913 117,495,246 117,954,763 117,411,395 Basic earnings per share: Net income available to common stockholders per share $ 0.44 $ 0.45 $ 1.27 $ 1.40 Diluted earnings per share: Net income available to common stockholders per share $ 0.44 $ 0.45 $ 1.27 $ 1.40 ________________________ (1) Participating securities include certain time-based RSUs and vested market measure-based RS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t>
        </is>
      </c>
      <c r="B1" s="2" t="inlineStr">
        <is>
          <t>9 Months Ended</t>
        </is>
      </c>
    </row>
    <row r="2">
      <c r="B2" s="2" t="inlineStr">
        <is>
          <t>Sep. 30, 2024</t>
        </is>
      </c>
    </row>
    <row r="3">
      <c r="A3" s="3" t="inlineStr">
        <is>
          <t>Net Income Available To Common Unitholders [Line Items]</t>
        </is>
      </c>
      <c r="B3" s="4" t="inlineStr">
        <is>
          <t xml:space="preserve"> </t>
        </is>
      </c>
    </row>
    <row r="4">
      <c r="A4" s="4" t="inlineStr">
        <is>
          <t>Net Income Available to Common Unitholders Per Unit of the Operating Partnership</t>
        </is>
      </c>
      <c r="B4" s="4" t="inlineStr">
        <is>
          <t xml:space="preserve">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24 and 2023: Three Months Ended September 30, Nine Months Ended September 30, 2024 2023 2024 2023 (in thousands, except share and per share amounts) Numerator: Net income available to common stockholders $ 52,378 $ 52,762 $ 151,509 $ 164,957 Allocation to participating securities (1) (173) (269) (1,792) (959) Numerator for basic and diluted net income available to common stockholders $ 52,205 $ 52,493 $ 149,717 $ 163,998 Denominator: Basic weighted average vested shares outstanding 117,830,481 117,184,609 117,515,623 117,133,420 Effect of dilutive securities 413,432 310,637 439,140 277,975 Diluted weighted average vested shares and common stock equivalents outstanding 118,243,913 117,495,246 117,954,763 117,411,395 Basic earnings per share: Net income available to common stockholders per share $ 0.44 $ 0.45 $ 1.27 $ 1.40 Diluted earnings per share: Net income available to common stockholders per share $ 0.44 $ 0.45 $ 1.27 $ 1.40 ________________________ (1) Participating securities include certain time-based RSUs and vested market measure-based RSUs. </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Net Income Available to Common Unitholders Per Unit of the Operating Partnership</t>
        </is>
      </c>
      <c r="B7" s="4" t="inlineStr">
        <is>
          <t xml:space="preserve">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nine months ended September 30, 2024 and 2023: Three Months Ended September 30, Nine Months Ended September 30, 2024 2023 2024 2023 (in thousands, except unit and per unit amounts) Numerator: Net income available to common unitholders $ 52,887 $ 53,277 $ 152,978 $ 166,569 Allocation to participating securities (1) (173) (269) (1,792) (959) Numerator for basic and diluted net income available to common unitholders $ 52,714 $ 53,008 $ 151,186 $ 165,610 Denominator: Basic weighted average vested units outstanding 118,981,055 118,335,183 118,666,197 118,283,994 Effect of dilutive securities 413,432 310,637 439,140 277,975 Diluted weighted average vested units and common unit equivalents outstanding 119,394,487 118,645,820 119,105,337 118,561,969 Basic earnings per unit: Net income available to common unitholders per unit $ 0.44 $ 0.45 $ 1.27 $ 1.40 Diluted earnings per unit: Net income available to common unitholders per unit $ 0.44 $ 0.45 $ 1.27 $ 1.40 ________________________ (1) Participating securities include certain time-based RSUs and vested market measure-based RS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of the Company</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 of the Company</t>
        </is>
      </c>
      <c r="B4" s="4" t="inlineStr">
        <is>
          <t xml:space="preserve">Supplemental Cash Flows Information of the Company Supplemental cash flows information as follows (in thousands): Nine Months Ended September 30, 2024 2023 SUPPLEMENTAL CASH FLOWS INFORMATION: Cash paid for interest, net of capitalized interest of $57,839 and $53,637 as of September 30, 2024 and 2023, respectively $ 86,410 $ 60,528 Cash paid for amounts included in the measurement of ground lease liabilities $ 5,156 $ 4,939 NON-CASH INVESTING TRANSACTIONS: Accrual for expenditures for operating properties and development and redevelopment properties $ 60,072 $ 98,631 Tenant improvements funded directly by tenants $ 2,204 $ 6,026 Remeasurement of ground lease liability and related right of use ground lease asset $ 4,782 $ — NON-CASH FINANCING TRANSACTIONS: Accrual of dividends and distributions payable to common stockholders and common unitholders $ 64,844 $ 64,423 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Operating Partnership</t>
        </is>
      </c>
      <c r="B1" s="2" t="inlineStr">
        <is>
          <t>9 Months Ended</t>
        </is>
      </c>
    </row>
    <row r="2">
      <c r="B2" s="2" t="inlineStr">
        <is>
          <t>Sep. 30, 2024</t>
        </is>
      </c>
    </row>
    <row r="3">
      <c r="A3" s="3" t="inlineStr">
        <is>
          <t>Other Significant Noncash Transactions [Line Items]</t>
        </is>
      </c>
      <c r="B3" s="4" t="inlineStr">
        <is>
          <t xml:space="preserve"> </t>
        </is>
      </c>
    </row>
    <row r="4">
      <c r="A4" s="4" t="inlineStr">
        <is>
          <t>Supplemental Cash Flow Information of the Operating Partnership</t>
        </is>
      </c>
      <c r="B4" s="4" t="inlineStr">
        <is>
          <t xml:space="preserve">Supplemental Cash Flows Information of the Company Supplemental cash flows information as follows (in thousands): Nine Months Ended September 30, 2024 2023 SUPPLEMENTAL CASH FLOWS INFORMATION: Cash paid for interest, net of capitalized interest of $57,839 and $53,637 as of September 30, 2024 and 2023, respectively $ 86,410 $ 60,528 Cash paid for amounts included in the measurement of ground lease liabilities $ 5,156 $ 4,939 NON-CASH INVESTING TRANSACTIONS: Accrual for expenditures for operating properties and development and redevelopment properties $ 60,072 $ 98,631 Tenant improvements funded directly by tenants $ 2,204 $ 6,026 Remeasurement of ground lease liability and related right of use ground lease asset $ 4,782 $ — NON-CASH FINANCING TRANSACTIONS: Accrual of dividends and distributions payable to common stockholders and common unitholders $ 64,844 $ 64,423 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row r="5">
      <c r="A5" s="4" t="inlineStr">
        <is>
          <t>Kilroy Realty L.P.</t>
        </is>
      </c>
      <c r="B5" s="4" t="inlineStr">
        <is>
          <t xml:space="preserve"> </t>
        </is>
      </c>
    </row>
    <row r="6">
      <c r="A6" s="3" t="inlineStr">
        <is>
          <t>Other Significant Noncash Transactions [Line Items]</t>
        </is>
      </c>
      <c r="B6" s="4" t="inlineStr">
        <is>
          <t xml:space="preserve"> </t>
        </is>
      </c>
    </row>
    <row r="7">
      <c r="A7" s="4" t="inlineStr">
        <is>
          <t>Supplemental Cash Flow Information of the Operating Partnership</t>
        </is>
      </c>
      <c r="B7" s="4" t="inlineStr">
        <is>
          <t xml:space="preserve">Supplemental Cash Flows Information of the Operating Partnership Supplemental cash flows information as follows (in thousands): Nine Months Ended September 30, 2024 2023 SUPPLEMENTAL CASH FLOWS INFORMATION: Cash paid for interest, net of capitalized interest of $57,839 and $53,637 as of September 30, 2024 and 2023, respectively $ 86,410 $ 60,528 Cash paid for amounts included in the measurement of ground lease liabilities $ 5,156 $ 4,939 NON-CASH INVESTING TRANSACTIONS: Accrual for expenditures for operating properties and development and redevelopment properties $ 60,072 $ 98,631 Tenant improvements funded directly by tenants $ 2,204 $ 6,026 Remeasurement of ground lease liability and related right of use ground lease asset $ 4,782 $ — NON-CASH FINANCING TRANSACTIONS: Accrual of distributions payable to common unitholders $ 64,844 $ 64,423 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80000000</v>
      </c>
      <c r="C4" s="5" t="n">
        <v>280000000</v>
      </c>
    </row>
    <row r="5">
      <c r="A5" s="4" t="inlineStr">
        <is>
          <t>Common stock, issued (in shares)</t>
        </is>
      </c>
      <c r="B5" s="5" t="n">
        <v>118046674</v>
      </c>
      <c r="C5" s="5" t="n">
        <v>117239558</v>
      </c>
    </row>
    <row r="6">
      <c r="A6" s="4" t="inlineStr">
        <is>
          <t>Common stock, outstanding (in shares)</t>
        </is>
      </c>
      <c r="B6" s="5" t="n">
        <v>118046674</v>
      </c>
      <c r="C6" s="5" t="n">
        <v>117239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 Policy</t>
        </is>
      </c>
      <c r="B4" s="4" t="inlineStr">
        <is>
          <t>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t>
        </is>
      </c>
    </row>
    <row r="5">
      <c r="A5" s="4" t="inlineStr">
        <is>
          <t>Basis of Accounting</t>
        </is>
      </c>
      <c r="B5" s="4" t="inlineStr">
        <is>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4. The interim financial statements for the Company and the Operating Partnership should be read in conjunction with the audited consolidated financial statements and notes thereto included in our annual report on Form 10-K for the year ended December 31, 2023.</t>
        </is>
      </c>
    </row>
    <row r="6">
      <c r="A6" s="4" t="inlineStr">
        <is>
          <t>Variable Interest Entities</t>
        </is>
      </c>
      <c r="B6" s="4" t="inlineStr">
        <is>
          <t xml:space="preserve">Variable Interest Entities </t>
        </is>
      </c>
    </row>
    <row r="7">
      <c r="A7" s="4" t="inlineStr">
        <is>
          <t>Recently Issued Accounting Pronouncements</t>
        </is>
      </c>
      <c r="B7" s="4" t="inlineStr">
        <is>
          <t>Recently Issued Accounting Pronouncements In November 2023, the Financial Accounting Standards Board (“FASB”) issued Accounting Standards Update (“ASU”) No. 2023-07 “Segment Reporting (Topic 280): Improvements to Reportable Segment Disclosures.” This ASU is effective for fiscal years beginning after December 15, 2023 and interim periods within fiscal years beginning after December 15, 2024, with early adoption permitted. The Company is currently evaluating the impact of adopting this ASU on our consolidated financial statements and disclosures. In December 2023, the FASB issued ASU 2023-09 “Income Taxes (Topic 740): Improvements to Tax Disclosures.” The ASU is effective for annual periods beginning after December 15, 2024. The Company does not currently anticipate that the guidance will have a material impact on our consolidated financial statements or notes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al Estate Properties</t>
        </is>
      </c>
      <c r="B4" s="4" t="inlineStr">
        <is>
          <t>Our stabilized portfolio of operating properties was comprised of the following properties at September 30, 2024: Number of Rentable Number of Percentage Occupied (1) Stabilized Office Properties (2) 123 17,140,465 424 84.3 % ________________________ (1) Represents economic occupancy. (2) Includes stabilized life science and retail space. Number of Number of 2024 Average Occupancy Stabilized Residential Properties 3 1,001 92.6 % As of September 30, 2024, the following properties were excluded from our stabilized portfolio: Number of Estimated Rentable Square Feet (1) In-process redevelopment projects - tenant improvement 2 100,000 In-process development projects - under construction 1 875,000 ________________________ (1) Estimated rentable square feet upon comple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Operating Property Acquisitions</t>
        </is>
      </c>
      <c r="B4" s="4" t="inlineStr">
        <is>
          <t>During the nine months ended September 30, 2024, we acquired the operating property listed below from an unrelated third party: Property Date of Acquisition Number of Buildings Rentable Square Feet Purchase Price (in millions) (1) 12707 &amp; 12777 High Bluff Drive (Junction at Del Mar) September 27, 2024 2 103,731 $ 35.0 ________________________ (1)</t>
        </is>
      </c>
    </row>
    <row r="5">
      <c r="A5" s="4" t="inlineStr">
        <is>
          <t>Schedule of Estimated Fair Values of Assets Acquired and Liabilities Assumed</t>
        </is>
      </c>
      <c r="B5" s="4" t="inlineStr">
        <is>
          <t>The following table summarizes the estimated relative fair values of the assets acquired and liabilities assumed as of the date of acquisition, excluding acquisition-related costs: Total 2024 Operating Property Acquisitions (1)(2) Assets Land and improvements $ 6,000 Buildings and improvements (3) 15,703 Deferred leasing costs and acquisition-related intangible assets (4) 13,534 Prepaid expenses and other assets, net 30 Total assets acquired $ 35,267 Liabilities Acquisition-related intangible liabilities (5) $ 267 Total liabilities assumed 267 Net assets and liabilities acquired $ 35,000 ________________________ (1) As of September 30, 2024, this property was temporarily being held in a separate VIE to facilitate a potential Section 1031 Exchange. See Note 1 “Organization, Ownership, and Basis of Presentation” to our consolidated financial statements included in this report for additional information. (2) Excludes acquisition related costs of $0.2 million. (3) Represents buildings, building improvements, and tenant improvements. (4) Represents in-place leases (approximately $10.5 million with a weighted average amortization period of 4.7 years), leasing commissions (approximately $2.0 million with a weighted average amortization period of 4.9 years), and an above-market lease (approximately $1.0 million with a weighted average amortization period of 4.6 years). (5) Represents below-market leases (approximately $0.3 million with a weighted average amortization period of 4.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Marketable securities consisted of the following at September 30, 2024 and December 31, 2023: September 30, 2024 December 31, 2023 (in thousands) Deferred compensation plan assets $ 27,144 $ 28,089 Certificates of deposit (1) — 256,581 Total marketable securities $ 27,144 $ 284,670 ________________________ (1) The certificates of deposit had an original issuance term greater than three months but less than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Assets, Net</t>
        </is>
      </c>
      <c r="B4" s="4" t="inlineStr">
        <is>
          <t xml:space="preserve">Prepaid expenses and other assets, net consisted of the following at September 30, 2024 and December 31, 2023: September 30, 2024 December 31, 2023 (in thousands) Furniture, fixtures and other long-lived assets, net $ 38,934 $ 37,073 Prepaid expenses and deferred financing costs, net 28,346 10,532 Other assets 6,215 5,464 Total prepaid expenses and other assets, net $ 73,495 $ 53,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of the Operating Partnership (Tables) - Kilroy Realty L.P.</t>
        </is>
      </c>
      <c r="B1" s="2" t="inlineStr">
        <is>
          <t>9 Months Ended</t>
        </is>
      </c>
    </row>
    <row r="2">
      <c r="B2" s="2" t="inlineStr">
        <is>
          <t>Sep. 30, 2024</t>
        </is>
      </c>
    </row>
    <row r="3">
      <c r="A3" s="3" t="inlineStr">
        <is>
          <t>Debt Instrument [Line Items]</t>
        </is>
      </c>
      <c r="B3" s="4" t="inlineStr">
        <is>
          <t xml:space="preserve"> </t>
        </is>
      </c>
    </row>
    <row r="4">
      <c r="A4" s="4" t="inlineStr">
        <is>
          <t>Schedule of Unsecured Revolving Credit Facility</t>
        </is>
      </c>
      <c r="B4" s="4" t="inlineStr">
        <is>
          <t>The following table summarizes the balance and terms of our unsecured revolving credit facility as of September 30, 2024 and December 31, 2023: Unsecured Revolving Credit Facility September 30, 2024 December 31, 2023 (in thousands) Outstanding borrowings $ — $ — Remaining borrowing capacity (1) 1,100,000 1,100,000 Total borrowing capacity (1) $ 1,100,000 $ 1,100,000 Interest rate (2) 5.96 % 6.38 % Facility fee-annual rate (3) 0.200% Maturity date (4) July 31, 2028 July 31, 2025 ________________________ (1) Remaining and total borrowing capacity are further reduced by the amount of our outstanding letters of credit which total approximately $5.2 million as of September 30, 2024 and December 31, 2023. We may elect to borrow, subject to bank approval and obtaining commitments for any additional borrowing capacity, up to an additional $500.0 million under an accordion feature pursuant to the terms of the unsecured revolving credit facility. (2) Our unsecured revolving credit facility interest rate was calculated using the Secured Overnight Financing Rate (“SOFR”) plus a SOFR adjustment of 0.10% (“Adjusted SOFR”) and a margin of 0.900% based on our credit rating as of September 30, 2024 and December 31, 2023.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in connection with the amendment and restatement of the unsecured revolving credit facility. As of September 30, 2024 and December 31, 2023, $13.6 million and $3.2 million of unamortized deferred financing costs, respectively, which are included in prepaid expenses and other assets, net on our consolidated balance sheets, remained to be amortized through the maturity date of our unsecured revolving credit facility. (4) The maturity date may be extended by two six-month periods, at the Operating Partnership’s election. 2024 Term Loan Facility September 30, 2024 (in thousands) Outstanding borrowings $ 200,000 Remaining borrowing capacity — Total borrowing capacity (1) $ 200,000 Interest rate (2) 6.16 % Maturity date (3) October 3, 2025 ____________________ (1) We may elect to borrow, subject to bank approval and obtaining commitments for any additional borrowing capacity, up to an additional $130.0 million as of September 30, 2024, under an accordion feature pursuant to the terms of the 2024 Term Loan Facility. (2) Our 2024 Term Loan Facility interest rate was calculated using Adjusted SOFR plus a margin of 0.950% based on our credit rating as of September 30, 2024. Additionally, we incurred debt origination and legal costs in connection with the amendment and restatement of the unsecured revolving credit facility. As of September 30, 2024, $1.6 million of unamortized deferred financing costs, inclusive of unamortized initial issuance costs transferred from the 2022 Term Loan Facility, remained to be amortized through the maturity date of the 2024 Term Loan Facility. (3) The maturity date may be extended by two 12-month periods, at the Operating Partnership’s election. 2022 Term Loan Facility December 31, 2023 (in thousands) Outstanding borrowings $ 520,000 Remaining borrowing capacity — Total borrowing capacity $ 520,000 Interest rate (1) 6.41 % Undrawn facility fee-annual rate (2) 0.200% Maturity date October 3, 2024 ____________________ (1) Our 2022 Term Loan Facility interest rate was calculated using Adjusted SOFR plus a margin of 0.950% based on our credit rating as of December 31, 2023. (2) Our undrawn facility fee was paid on a quarterly basis and was calculated based on the remaining borrowing capacity. In addition to the facility fee, we incurred debt origination and legal costs. As of December 31, 2023, $2.3 million of unamortized deferred financing costs remained to be amortized through the maturity date of our 2022 Term Loan Facility.</t>
        </is>
      </c>
    </row>
    <row r="5">
      <c r="A5" s="4" t="inlineStr">
        <is>
          <t>Schedule of Debt Maturities</t>
        </is>
      </c>
      <c r="B5" s="4" t="inlineStr">
        <is>
          <t>The following table summarizes the stated debt maturities and scheduled amortization payments for all outstanding debt as of September 30, 2024: Year (in thousands) Remaining 2024 $ 405,235 2025 (1) 606,246 2026 401,317 2027 249,125 2028 400,000 2029 475,000 Thereafter 2,500,000 Total aggregate principal value 5,036,923 Less: unamortized net discounts and deferred financing costs (2) (35,767) Total debt, net $ 5,001,156 ________________________ (1) Includes the $200.0 million outstanding as of September 30, 2024 on the 2024 Term Loan Facility, for which the Company has two 12-month extension options. (2) Includes $27.0 million of unamortized deferred financing costs for the unsecured term loan facility, unsecured senior notes, and secured debt and $8.8 million of unamortized discounts for the unsecured senior notes. Excludes unamortized deferred financing costs on the unsecured revolving credit facility, which are included in prepaid expenses and other assets, net on our consolidated balance sheets.</t>
        </is>
      </c>
    </row>
    <row r="6">
      <c r="A6" s="4" t="inlineStr">
        <is>
          <t>Schedule of Capitalized Interest and Loan Fees</t>
        </is>
      </c>
      <c r="B6" s="4" t="inlineStr">
        <is>
          <t xml:space="preserve">The following table sets forth gross interest expense, including debt discount and deferred financing cost amortization, net of capitalized interest, for the three and nine months ended September 30, 2024 and 2023. The interest expense capitalized was recorded as a cost of development and redevelopment and increased the carrying value of undeveloped land and construction in progress. Three Months Ended September 30, Nine Months Ended September 30, 2024 2023 2024 2023 (in thousands) Gross interest expense $ 57,235 $ 49,893 $ 173,191 $ 139,148 Capitalized interest and deferred financing costs (20,827) (20,056) (61,149) (57,257) Interest expense $ 36,408 $ 29,837 $ 112,042 $ 81,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ward, Restricted Stock Units, Valuation Assumptions</t>
        </is>
      </c>
      <c r="B4" s="4" t="inlineStr">
        <is>
          <t>The fair value of the portion of the award subject to the Market Condition was calculated using a Monte Carlo simulation pricing model based on the assumptions in the table below, which resulted in the following grant date fair value per share. Fair Value Assumptions Valuation date February 1, 2024 Fair value per share on valuation date (1) $36.00 Expected share price volatility 34.0% Risk-free interest rate 3.98% ________________________ (1) For one participant, the fair value per share on the valuation date for their 2024 Performance-Based RSUs is $36.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ntal Income and Future Minimum Rent (Tables)</t>
        </is>
      </c>
      <c r="B1" s="2" t="inlineStr">
        <is>
          <t>9 Months Ended</t>
        </is>
      </c>
    </row>
    <row r="2">
      <c r="B2" s="2" t="inlineStr">
        <is>
          <t>Sep. 30, 2024</t>
        </is>
      </c>
    </row>
    <row r="3">
      <c r="A3" s="3" t="inlineStr">
        <is>
          <t>Leases [Abstract]</t>
        </is>
      </c>
      <c r="B3" s="4" t="inlineStr">
        <is>
          <t xml:space="preserve"> </t>
        </is>
      </c>
    </row>
    <row r="4">
      <c r="A4" s="4" t="inlineStr">
        <is>
          <t>Schedule of Rental Income</t>
        </is>
      </c>
      <c r="B4" s="4" t="inlineStr">
        <is>
          <t>The table below sets forth the allocation of rental income between fixed and variable payments and net collectability reversals for the three and nine months ended September 30, 2024 and 2023: Three Months Ended September 30, Nine Months Ended September 30, 2024 2023 2024 2023 (in thousands) Fixed lease payments $ 234,812 $ 232,090 $ 691,596 $ 713,254 Variable lease payments 51,907 49,232 149,821 142,771 Net collectability reversals (1) (768) (641) (4,657) (3,931) Total rental income $ 285,951 $ 280,681 $ 836,760 $ 852,094 _____________________ (1) Represents adjustments to rental income related to our assessment of the collectability of amounts due under leases with our tenants, including recognition of deferred rent balances associated with tenants moved to / restored from a cash basis of revenue recognition and allowances for uncollectible receivables.</t>
        </is>
      </c>
    </row>
    <row r="5">
      <c r="A5" s="4" t="inlineStr">
        <is>
          <t>Schedule of Future Contractual Minimum Rent Under Operating Lease</t>
        </is>
      </c>
      <c r="B5" s="4" t="inlineStr">
        <is>
          <t>Future contractual minimum rent under operating leases, which includes amounts contractually due from leases that are on a cash basis of reporting due to creditworthiness considerations, as of September 30, 2024 for future periods is summarized as follows: Year Ending (in thousands) Remaining 2024 $ 204,645 2025 815,864 2026 775,705 2027 720,685 2028 678,862 2029 589,121 Thereafter 1,520,529 Total (1) $ 5,305,411 _____________________ (1) Excludes residential leases and leases with a term of one year or 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Expiration Dates for Ground Leases</t>
        </is>
      </c>
      <c r="B4" s="4" t="inlineStr">
        <is>
          <t>The following table summarizes our properties that are held subject to long-term noncancellable ground lease obligations as of September 30, 2024 and the respective contractual expiration dates: Property Contractual Expiration Date 701, 801, and 837 N. 34th Street, Seattle, WA (1) December 2041 1701 Page Mill Road and 3150 Porter Drive, Palo Alto, CA December 2067 Kilroy Airport Center Phases I, II, and III, Long Beach, CA (2) July 2084 3243 S. La Cienega Boulevard, Los Angeles, CA October 2106 200 W. 6th Street, Austin, TX December 2112 ____________________ (1) The Company has three 10-year and one 45-year extension options for this Seattle ground lease, which if exercised would extend the expiration date to December 2116. These extension options are not assumed to be exercised in our calculation of the present value of the future minimum lease payments for this lease. The Company also has a purchase option for this ground lease. (2) Assumes the impact of all extension options held by the Company.</t>
        </is>
      </c>
    </row>
    <row r="5">
      <c r="A5" s="4" t="inlineStr">
        <is>
          <t>Schedule of Minimum Commitment Under Ground Leases</t>
        </is>
      </c>
      <c r="B5" s="4" t="inlineStr">
        <is>
          <t>The minimum commitment under our ground leases, as of September 30, 2024, for future periods is as follows: Year Ending (in thousands) Remaining 2024 $ 1,684 2025 6,772 2026 6,809 2027 6,850 2028 6,869 2029 6,869 Thereafter 367,744 Total undiscounted cash flows (1)(2)(3)(4)(5)(6) $ 403,597 Present value discount (274,991) Ground lease liabilities $ 128,606 ________________________ (1) Excludes contingent future rent payments based on gross income or adjusted gross income and reflects the minimum obligations under the ground leases including any extension options (but excludes the Seattle ground lease extension options). (2) One of our ground lease obligations is subject to a fair market value adjustment every five years. The contractual obligations for that lease included above assume the current annual ground lease obligation in effect at September 30, 2024 for the remainder of the lease term, as we cannot predict future adjustments. (3) One of our ground lease obligations is subject to a fair market value adjustment every five years based on a combination of CPI adjustments and third-party appraisals limited to maximum increases annually. The contractual obligations for that lease included above assume the contractual minimum annual rent prior to the consideration of any variable rental payments in effect at September 30, 2024 for the remainder of the lease term, as we cannot predict future adjustments. (4) One of our ground lease obligations includes a component that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September 30, 2024 for the remainder of the lease term, as we cannot predict future adjustments. (5) One of our ground lease obligations is subject to fixed 5% ground rent increases every five years, with the next increase occurring on November 1, 2027. (6) One of our ground lease obligations is subject to fixed 2% ground rent increases every year, with ground rent resets occurring every ten years based on CPI. The contractual obligations for that lease included above assume increases for the remaining current ten-year period based on the contractual minimum annual rent prior to the consideration of any variable rental payments in effect at September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the Company's Deferred Compensation Plan Assets</t>
        </is>
      </c>
      <c r="B4" s="4" t="inlineStr">
        <is>
          <t>The following table sets forth the fair value of our Deferred Compensation Plan assets as of September 30, 2024 and December 31, 2023: Fair Value (Level 1) (1) September 30, 2024 December 31, 2023 Description (in thousands) Deferred Compensation Plan assets (2) $ 27,144 $ 28,089 ________________________ (1) Based on quoted prices in active markets for identical securities. (2) The Deferred Compensation Plan assets are held in a limited rabbi trust.</t>
        </is>
      </c>
    </row>
    <row r="5">
      <c r="A5" s="4" t="inlineStr">
        <is>
          <t>Schedule of Carrying Value and Fair Value of Other Financial Instruments</t>
        </is>
      </c>
      <c r="B5" s="4" t="inlineStr">
        <is>
          <t>The following table sets forth the carrying value and the fair value of our other financial instruments as of September 30, 2024 and December 31, 2023: September 30, 2024 December 31, 2023 Carrying Fair (1) Carrying Fair (1) (in thousands) Assets Certificates of deposit (2) $ — $ — $ 256,581 $ 256,581 Liabilities Secured debt, net $ 599,478 $ 591,319 $ 603,225 $ 585,826 Unsecured debt, net $ 4,401,678 $ 4,143,923 $ 4,325,153 $ 3,927,104 ________________________ (1) Fair value calculated using Level 2 inputs, which are based on model-derived valuations in which significant inputs and significant value drivers are observable in active markets. (2) The carrying value of the certificates of deposit approximate their fair values due to their short-term maturities. See Note 3 “Marketable Securiti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Service [Member]</t>
        </is>
      </c>
      <c r="C4" s="4" t="inlineStr">
        <is>
          <t>Service [Member]</t>
        </is>
      </c>
      <c r="D4" s="4" t="inlineStr">
        <is>
          <t>Service [Member]</t>
        </is>
      </c>
      <c r="E4" s="4" t="inlineStr">
        <is>
          <t>Service [Member]</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ntal income (Note 9)</t>
        </is>
      </c>
      <c r="B6" s="6" t="n">
        <v>285951</v>
      </c>
      <c r="C6" s="6" t="n">
        <v>280681</v>
      </c>
      <c r="D6" s="6" t="n">
        <v>836760</v>
      </c>
      <c r="E6" s="6" t="n">
        <v>852094</v>
      </c>
    </row>
    <row r="7">
      <c r="A7" s="4" t="inlineStr">
        <is>
          <t>Other property income</t>
        </is>
      </c>
      <c r="B7" s="5" t="n">
        <v>3987</v>
      </c>
      <c r="C7" s="5" t="n">
        <v>2913</v>
      </c>
      <c r="D7" s="5" t="n">
        <v>12490</v>
      </c>
      <c r="E7" s="5" t="n">
        <v>8584</v>
      </c>
    </row>
    <row r="8">
      <c r="A8" s="4" t="inlineStr">
        <is>
          <t>Total revenues</t>
        </is>
      </c>
      <c r="B8" s="5" t="n">
        <v>289938</v>
      </c>
      <c r="C8" s="5" t="n">
        <v>283594</v>
      </c>
      <c r="D8" s="5" t="n">
        <v>849250</v>
      </c>
      <c r="E8" s="5" t="n">
        <v>86067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expenses</t>
        </is>
      </c>
      <c r="B10" s="5" t="n">
        <v>63593</v>
      </c>
      <c r="C10" s="5" t="n">
        <v>59445</v>
      </c>
      <c r="D10" s="5" t="n">
        <v>180192</v>
      </c>
      <c r="E10" s="5" t="n">
        <v>168233</v>
      </c>
    </row>
    <row r="11">
      <c r="A11" s="4" t="inlineStr">
        <is>
          <t>Real estate taxes</t>
        </is>
      </c>
      <c r="B11" s="5" t="n">
        <v>26677</v>
      </c>
      <c r="C11" s="5" t="n">
        <v>28363</v>
      </c>
      <c r="D11" s="5" t="n">
        <v>84925</v>
      </c>
      <c r="E11" s="5" t="n">
        <v>84868</v>
      </c>
    </row>
    <row r="12">
      <c r="A12" s="4" t="inlineStr">
        <is>
          <t>Ground leases (Note 10)</t>
        </is>
      </c>
      <c r="B12" s="5" t="n">
        <v>2977</v>
      </c>
      <c r="C12" s="5" t="n">
        <v>2390</v>
      </c>
      <c r="D12" s="5" t="n">
        <v>8725</v>
      </c>
      <c r="E12" s="5" t="n">
        <v>7172</v>
      </c>
    </row>
    <row r="13">
      <c r="A13" s="4" t="inlineStr">
        <is>
          <t>General and administrative expenses (Note 8)</t>
        </is>
      </c>
      <c r="B13" s="5" t="n">
        <v>18066</v>
      </c>
      <c r="C13" s="5" t="n">
        <v>24761</v>
      </c>
      <c r="D13" s="5" t="n">
        <v>54596</v>
      </c>
      <c r="E13" s="5" t="n">
        <v>71356</v>
      </c>
    </row>
    <row r="14">
      <c r="A14" s="4" t="inlineStr">
        <is>
          <t>Leasing costs</t>
        </is>
      </c>
      <c r="B14" s="5" t="n">
        <v>2353</v>
      </c>
      <c r="C14" s="5" t="n">
        <v>1852</v>
      </c>
      <c r="D14" s="5" t="n">
        <v>6751</v>
      </c>
      <c r="E14" s="5" t="n">
        <v>4550</v>
      </c>
    </row>
    <row r="15">
      <c r="A15" s="4" t="inlineStr">
        <is>
          <t>Depreciation and amortization</t>
        </is>
      </c>
      <c r="B15" s="5" t="n">
        <v>91879</v>
      </c>
      <c r="C15" s="5" t="n">
        <v>85224</v>
      </c>
      <c r="D15" s="5" t="n">
        <v>267061</v>
      </c>
      <c r="E15" s="5" t="n">
        <v>269262</v>
      </c>
    </row>
    <row r="16">
      <c r="A16" s="4" t="inlineStr">
        <is>
          <t>Total expenses</t>
        </is>
      </c>
      <c r="B16" s="5" t="n">
        <v>205545</v>
      </c>
      <c r="C16" s="5" t="n">
        <v>202035</v>
      </c>
      <c r="D16" s="5" t="n">
        <v>602250</v>
      </c>
      <c r="E16" s="5" t="n">
        <v>605441</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9688</v>
      </c>
      <c r="C18" s="5" t="n">
        <v>7015</v>
      </c>
      <c r="D18" s="5" t="n">
        <v>32962</v>
      </c>
      <c r="E18" s="5" t="n">
        <v>11896</v>
      </c>
    </row>
    <row r="19">
      <c r="A19" s="4" t="inlineStr">
        <is>
          <t>Interest expense (Note 5)</t>
        </is>
      </c>
      <c r="B19" s="5" t="n">
        <v>-36408</v>
      </c>
      <c r="C19" s="5" t="n">
        <v>-29837</v>
      </c>
      <c r="D19" s="5" t="n">
        <v>-112042</v>
      </c>
      <c r="E19" s="5" t="n">
        <v>-81891</v>
      </c>
    </row>
    <row r="20">
      <c r="A20" s="4" t="inlineStr">
        <is>
          <t>Total other expenses</t>
        </is>
      </c>
      <c r="B20" s="5" t="n">
        <v>-26720</v>
      </c>
      <c r="C20" s="5" t="n">
        <v>-22822</v>
      </c>
      <c r="D20" s="5" t="n">
        <v>-79080</v>
      </c>
      <c r="E20" s="5" t="n">
        <v>-69995</v>
      </c>
    </row>
    <row r="21">
      <c r="A21" s="4" t="inlineStr">
        <is>
          <t>NET INCOME</t>
        </is>
      </c>
      <c r="B21" s="5" t="n">
        <v>57673</v>
      </c>
      <c r="C21" s="5" t="n">
        <v>58737</v>
      </c>
      <c r="D21" s="5" t="n">
        <v>167920</v>
      </c>
      <c r="E21" s="5" t="n">
        <v>185242</v>
      </c>
    </row>
    <row r="22">
      <c r="A22" s="4" t="inlineStr">
        <is>
          <t>Net income attributable to noncontrolling common units of the Operating Partnership</t>
        </is>
      </c>
      <c r="B22" s="5" t="n">
        <v>-509</v>
      </c>
      <c r="C22" s="5" t="n">
        <v>-515</v>
      </c>
      <c r="D22" s="5" t="n">
        <v>-1469</v>
      </c>
      <c r="E22" s="5" t="n">
        <v>-1612</v>
      </c>
    </row>
    <row r="23">
      <c r="A23" s="4" t="inlineStr">
        <is>
          <t>Net income attributable to noncontrolling interests in consolidated property partnerships</t>
        </is>
      </c>
      <c r="B23" s="5" t="n">
        <v>-4786</v>
      </c>
      <c r="C23" s="5" t="n">
        <v>-5460</v>
      </c>
      <c r="D23" s="5" t="n">
        <v>-14942</v>
      </c>
      <c r="E23" s="5" t="n">
        <v>-18673</v>
      </c>
    </row>
    <row r="24">
      <c r="A24" s="4" t="inlineStr">
        <is>
          <t>Total income attributable to noncontrolling interests</t>
        </is>
      </c>
      <c r="B24" s="5" t="n">
        <v>-5295</v>
      </c>
      <c r="C24" s="5" t="n">
        <v>-5975</v>
      </c>
      <c r="D24" s="5" t="n">
        <v>-16411</v>
      </c>
      <c r="E24" s="5" t="n">
        <v>-20285</v>
      </c>
    </row>
    <row r="25">
      <c r="A25" s="4" t="inlineStr">
        <is>
          <t>NET INCOME AVAILABLE TO COMMON STOCKHOLDERS</t>
        </is>
      </c>
      <c r="B25" s="6" t="n">
        <v>52378</v>
      </c>
      <c r="C25" s="6" t="n">
        <v>52762</v>
      </c>
      <c r="D25" s="6" t="n">
        <v>151509</v>
      </c>
      <c r="E25" s="6" t="n">
        <v>164957</v>
      </c>
    </row>
    <row r="26">
      <c r="A26" s="4" t="inlineStr">
        <is>
          <t>Net income available to common stockholders per share – basic (in dollars per share)</t>
        </is>
      </c>
      <c r="B26" s="7" t="n">
        <v>0.44</v>
      </c>
      <c r="C26" s="7" t="n">
        <v>0.45</v>
      </c>
      <c r="D26" s="7" t="n">
        <v>1.27</v>
      </c>
      <c r="E26" s="7" t="n">
        <v>1.4</v>
      </c>
    </row>
    <row r="27">
      <c r="A27" s="4" t="inlineStr">
        <is>
          <t>Net income available to common stockholders per share – diluted (in dollars per share)</t>
        </is>
      </c>
      <c r="B27" s="7" t="n">
        <v>0.44</v>
      </c>
      <c r="C27" s="7" t="n">
        <v>0.45</v>
      </c>
      <c r="D27" s="7" t="n">
        <v>1.27</v>
      </c>
      <c r="E27" s="7" t="n">
        <v>1.4</v>
      </c>
    </row>
    <row r="28">
      <c r="A28" s="4" t="inlineStr">
        <is>
          <t>Weighted average shares of common stock outstanding – basic (in shares)</t>
        </is>
      </c>
      <c r="B28" s="5" t="n">
        <v>117830481</v>
      </c>
      <c r="C28" s="5" t="n">
        <v>117184609</v>
      </c>
      <c r="D28" s="5" t="n">
        <v>117515623</v>
      </c>
      <c r="E28" s="5" t="n">
        <v>117133420</v>
      </c>
    </row>
    <row r="29">
      <c r="A29" s="4" t="inlineStr">
        <is>
          <t>Weighted average shares of common stock outstanding – diluted (in shares)</t>
        </is>
      </c>
      <c r="B29" s="5" t="n">
        <v>118243913</v>
      </c>
      <c r="C29" s="5" t="n">
        <v>117495246</v>
      </c>
      <c r="D29" s="5" t="n">
        <v>117954763</v>
      </c>
      <c r="E29" s="5" t="n">
        <v>117411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vailable to Common Stockholders Per Share of the Company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Available to Common Stockholders</t>
        </is>
      </c>
      <c r="B4" s="4" t="inlineStr">
        <is>
          <t>The following table reconciles the numerator and denominator in computing the Company’s basic and diluted per-share computations for net income available to common stockholders for the three and nine months ended September 30, 2024 and 2023: Three Months Ended September 30, Nine Months Ended September 30, 2024 2023 2024 2023 (in thousands, except share and per share amounts) Numerator: Net income available to common stockholders $ 52,378 $ 52,762 $ 151,509 $ 164,957 Allocation to participating securities (1) (173) (269) (1,792) (959) Numerator for basic and diluted net income available to common stockholders $ 52,205 $ 52,493 $ 149,717 $ 163,998 Denominator: Basic weighted average vested shares outstanding 117,830,481 117,184,609 117,515,623 117,133,420 Effect of dilutive securities 413,432 310,637 439,140 277,975 Diluted weighted average vested shares and common stock equivalents outstanding 118,243,913 117,495,246 117,954,763 117,411,395 Basic earnings per share: Net income available to common stockholders per share $ 0.44 $ 0.45 $ 1.27 $ 1.40 Diluted earnings per share: Net income available to common stockholders per share $ 0.44 $ 0.45 $ 1.27 $ 1.40 ______________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 (Tables)</t>
        </is>
      </c>
      <c r="B1" s="2" t="inlineStr">
        <is>
          <t>9 Months Ended</t>
        </is>
      </c>
    </row>
    <row r="2">
      <c r="B2" s="2" t="inlineStr">
        <is>
          <t>Sep. 30, 2024</t>
        </is>
      </c>
    </row>
    <row r="3">
      <c r="A3" s="3" t="inlineStr">
        <is>
          <t>Net Income Available To Common Unitholders [Line Items]</t>
        </is>
      </c>
      <c r="B3" s="4" t="inlineStr">
        <is>
          <t xml:space="preserve"> </t>
        </is>
      </c>
    </row>
    <row r="4">
      <c r="A4" s="4" t="inlineStr">
        <is>
          <t>Schedule of Net Income Available to Common Stockholders</t>
        </is>
      </c>
      <c r="B4" s="4" t="inlineStr">
        <is>
          <t>The following table reconciles the numerator and denominator in computing the Company’s basic and diluted per-share computations for net income available to common stockholders for the three and nine months ended September 30, 2024 and 2023: Three Months Ended September 30, Nine Months Ended September 30, 2024 2023 2024 2023 (in thousands, except share and per share amounts) Numerator: Net income available to common stockholders $ 52,378 $ 52,762 $ 151,509 $ 164,957 Allocation to participating securities (1) (173) (269) (1,792) (959) Numerator for basic and diluted net income available to common stockholders $ 52,205 $ 52,493 $ 149,717 $ 163,998 Denominator: Basic weighted average vested shares outstanding 117,830,481 117,184,609 117,515,623 117,133,420 Effect of dilutive securities 413,432 310,637 439,140 277,975 Diluted weighted average vested shares and common stock equivalents outstanding 118,243,913 117,495,246 117,954,763 117,411,395 Basic earnings per share: Net income available to common stockholders per share $ 0.44 $ 0.45 $ 1.27 $ 1.40 Diluted earnings per share: Net income available to common stockholders per share $ 0.44 $ 0.45 $ 1.27 $ 1.40 ________________________ (1)</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Schedule of Net Income Available to Common Stockholders</t>
        </is>
      </c>
      <c r="B7" s="4" t="inlineStr">
        <is>
          <t>The following table reconciles the numerator and denominator in computing the Operating Partnership’s basic and diluted per-unit computations for net income available to common unitholders for the three and nine months ended September 30, 2024 and 2023: Three Months Ended September 30, Nine Months Ended September 30, 2024 2023 2024 2023 (in thousands, except unit and per unit amounts) Numerator: Net income available to common unitholders $ 52,887 $ 53,277 $ 152,978 $ 166,569 Allocation to participating securities (1) (173) (269) (1,792) (959) Numerator for basic and diluted net income available to common unitholders $ 52,714 $ 53,008 $ 151,186 $ 165,610 Denominator: Basic weighted average vested units outstanding 118,981,055 118,335,183 118,666,197 118,283,994 Effect of dilutive securities 413,432 310,637 439,140 277,975 Diluted weighted average vested units and common unit equivalents outstanding 119,394,487 118,645,820 119,105,337 118,561,969 Basic earnings per unit: Net income available to common unitholders per unit $ 0.44 $ 0.45 $ 1.27 $ 1.40 Diluted earnings per unit: Net income available to common unitholders per unit $ 0.44 $ 0.45 $ 1.27 $ 1.40 ________________________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Company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s</t>
        </is>
      </c>
      <c r="B4" s="4" t="inlineStr">
        <is>
          <t xml:space="preserve">Supplemental cash flows information as follows (in thousands): Nine Months Ended September 30, 2024 2023 SUPPLEMENTAL CASH FLOWS INFORMATION: Cash paid for interest, net of capitalized interest of $57,839 and $53,637 as of September 30, 2024 and 2023, respectively $ 86,410 $ 60,528 Cash paid for amounts included in the measurement of ground lease liabilities $ 5,156 $ 4,939 NON-CASH INVESTING TRANSACTIONS: Accrual for expenditures for operating properties and development and redevelopment properties $ 60,072 $ 98,631 Tenant improvements funded directly by tenants $ 2,204 $ 6,026 Remeasurement of ground lease liability and related right of use ground lease asset $ 4,782 $ — NON-CASH FINANCING TRANSACTIONS: Accrual of dividends and distributions payable to common stockholders and common unitholders $ 64,844 $ 64,423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Operating Partnership (Tables)</t>
        </is>
      </c>
      <c r="B1" s="2" t="inlineStr">
        <is>
          <t>9 Months Ended</t>
        </is>
      </c>
    </row>
    <row r="2">
      <c r="B2" s="2" t="inlineStr">
        <is>
          <t>Sep. 30, 2024</t>
        </is>
      </c>
    </row>
    <row r="3">
      <c r="A3" s="3" t="inlineStr">
        <is>
          <t>Other Significant Noncash Transactions [Line Items]</t>
        </is>
      </c>
      <c r="B3" s="4" t="inlineStr">
        <is>
          <t xml:space="preserve"> </t>
        </is>
      </c>
    </row>
    <row r="4">
      <c r="A4" s="4" t="inlineStr">
        <is>
          <t>Schedule of Supplemental Cash Flows</t>
        </is>
      </c>
      <c r="B4" s="4" t="inlineStr">
        <is>
          <t xml:space="preserve">Supplemental cash flows information as follows (in thousands): Nine Months Ended September 30, 2024 2023 SUPPLEMENTAL CASH FLOWS INFORMATION: Cash paid for interest, net of capitalized interest of $57,839 and $53,637 as of September 30, 2024 and 2023, respectively $ 86,410 $ 60,528 Cash paid for amounts included in the measurement of ground lease liabilities $ 5,156 $ 4,939 NON-CASH INVESTING TRANSACTIONS: Accrual for expenditures for operating properties and development and redevelopment properties $ 60,072 $ 98,631 Tenant improvements funded directly by tenants $ 2,204 $ 6,026 Remeasurement of ground lease liability and related right of use ground lease asset $ 4,782 $ — NON-CASH FINANCING TRANSACTIONS: Accrual of dividends and distributions payable to common stockholders and common unitholders $ 64,844 $ 64,423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row r="7">
      <c r="A7" s="4" t="inlineStr">
        <is>
          <t>Kilroy Realty L.P.</t>
        </is>
      </c>
      <c r="B7" s="4" t="inlineStr">
        <is>
          <t xml:space="preserve"> </t>
        </is>
      </c>
    </row>
    <row r="8">
      <c r="A8" s="3" t="inlineStr">
        <is>
          <t>Other Significant Noncash Transactions [Line Items]</t>
        </is>
      </c>
      <c r="B8" s="4" t="inlineStr">
        <is>
          <t xml:space="preserve"> </t>
        </is>
      </c>
    </row>
    <row r="9">
      <c r="A9" s="4" t="inlineStr">
        <is>
          <t>Schedule of Supplemental Cash Flows</t>
        </is>
      </c>
      <c r="B9" s="4" t="inlineStr">
        <is>
          <t xml:space="preserve">Supplemental cash flows information as follows (in thousands): Nine Months Ended September 30, 2024 2023 SUPPLEMENTAL CASH FLOWS INFORMATION: Cash paid for interest, net of capitalized interest of $57,839 and $53,637 as of September 30, 2024 and 2023, respectively $ 86,410 $ 60,528 Cash paid for amounts included in the measurement of ground lease liabilities $ 5,156 $ 4,939 NON-CASH INVESTING TRANSACTIONS: Accrual for expenditures for operating properties and development and redevelopment properties $ 60,072 $ 98,631 Tenant improvements funded directly by tenants $ 2,204 $ 6,026 Remeasurement of ground lease liability and related right of use ground lease asset $ 4,782 $ — NON-CASH FINANCING TRANSACTIONS: Accrual of distributions payable to common unitholders $ 64,844 $ 64,423 </t>
        </is>
      </c>
    </row>
    <row r="10">
      <c r="A10" s="4" t="inlineStr">
        <is>
          <t>Schedule of Reconciliation of Cash and Cash Equivalents and Restricted Cash</t>
        </is>
      </c>
      <c r="B10" s="4" t="inlineStr">
        <is>
          <t xml:space="preserve">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row r="11">
      <c r="A11" s="4" t="inlineStr">
        <is>
          <t>Schedule of Reconciliation of Cash and Cash Equivalents and Restricted Cash</t>
        </is>
      </c>
      <c r="B11" s="4" t="inlineStr">
        <is>
          <t xml:space="preserve">The following is a reconciliation of our cash and cash equivalents and restricted cash at the beginning and end of the nine months ended September 30, 2024 and 2023. Nine Months Ended September 30, 2024 2023 (in thousands) RECONCILIATION OF CASH AND CASH EQUIVALENTS AND RESTRICTED CASH: Cash and cash equivalents at beginning of period $ 510,163 $ 347,379 Restricted cash at beginning of period — — Cash and cash equivalents and restricted cash at beginning of period $ 510,163 $ 347,379 Cash and cash equivalents at end of period $ 625,395 $ 618,794 Restricted cash at end of period — — Cash and cash equivalents and restricted cash at end of period $ 625,395 $ 618,7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63" customWidth="1" min="2" max="2"/>
  </cols>
  <sheetData>
    <row r="1">
      <c r="A1" s="1" t="inlineStr">
        <is>
          <t>Organization, Ownership, and Basis of Presentation - Operating Properties (Details)</t>
        </is>
      </c>
      <c r="B1" s="2" t="inlineStr">
        <is>
          <t>9 Months Ended</t>
        </is>
      </c>
    </row>
    <row r="2">
      <c r="B2" s="2" t="inlineStr">
        <is>
          <t>Sep. 30, 2024 ft² development_project building tenant property</t>
        </is>
      </c>
    </row>
    <row r="3">
      <c r="A3" s="4" t="inlineStr">
        <is>
          <t>Stabilized Office Properties</t>
        </is>
      </c>
      <c r="B3" s="4" t="inlineStr">
        <is>
          <t xml:space="preserve"> </t>
        </is>
      </c>
    </row>
    <row r="4">
      <c r="A4" s="3" t="inlineStr">
        <is>
          <t>Real Estate Properties [Line Items]</t>
        </is>
      </c>
      <c r="B4" s="4" t="inlineStr">
        <is>
          <t xml:space="preserve"> </t>
        </is>
      </c>
    </row>
    <row r="5">
      <c r="A5" s="4" t="inlineStr">
        <is>
          <t>Number of Buildings | building</t>
        </is>
      </c>
      <c r="B5" s="5" t="n">
        <v>123</v>
      </c>
    </row>
    <row r="6">
      <c r="A6" s="4" t="inlineStr">
        <is>
          <t>Rentable/Estimated Rentable Square Feet</t>
        </is>
      </c>
      <c r="B6" s="5" t="n">
        <v>17140465</v>
      </c>
    </row>
    <row r="7">
      <c r="A7" s="4" t="inlineStr">
        <is>
          <t>Number of Tenants | tenant</t>
        </is>
      </c>
      <c r="B7" s="5" t="n">
        <v>424</v>
      </c>
    </row>
    <row r="8">
      <c r="A8" s="4" t="inlineStr">
        <is>
          <t>Percentage Occupied</t>
        </is>
      </c>
      <c r="B8" s="8" t="n">
        <v>0.843</v>
      </c>
    </row>
    <row r="9">
      <c r="A9" s="4" t="inlineStr">
        <is>
          <t>Stabilized Residential Properties</t>
        </is>
      </c>
      <c r="B9" s="4" t="inlineStr">
        <is>
          <t xml:space="preserve"> </t>
        </is>
      </c>
    </row>
    <row r="10">
      <c r="A10" s="3" t="inlineStr">
        <is>
          <t>Real Estate Properties [Line Items]</t>
        </is>
      </c>
      <c r="B10" s="4" t="inlineStr">
        <is>
          <t xml:space="preserve"> </t>
        </is>
      </c>
    </row>
    <row r="11">
      <c r="A11" s="4" t="inlineStr">
        <is>
          <t>Number of Properties/Projects | property</t>
        </is>
      </c>
      <c r="B11" s="5" t="n">
        <v>3</v>
      </c>
    </row>
    <row r="12">
      <c r="A12" s="4" t="inlineStr">
        <is>
          <t>Number of Units | property</t>
        </is>
      </c>
      <c r="B12" s="5" t="n">
        <v>1001</v>
      </c>
    </row>
    <row r="13">
      <c r="A13" s="4" t="inlineStr">
        <is>
          <t>2024 Average Occupancy</t>
        </is>
      </c>
      <c r="B13" s="8" t="n">
        <v>0.926</v>
      </c>
    </row>
    <row r="14">
      <c r="A14" s="4" t="inlineStr">
        <is>
          <t>In-process redevelopment projects - tenant improvement</t>
        </is>
      </c>
      <c r="B14" s="4" t="inlineStr">
        <is>
          <t xml:space="preserve"> </t>
        </is>
      </c>
    </row>
    <row r="15">
      <c r="A15" s="3" t="inlineStr">
        <is>
          <t>Real Estate Properties [Line Items]</t>
        </is>
      </c>
      <c r="B15" s="4" t="inlineStr">
        <is>
          <t xml:space="preserve"> </t>
        </is>
      </c>
    </row>
    <row r="16">
      <c r="A16" s="4" t="inlineStr">
        <is>
          <t>Rentable/Estimated Rentable Square Feet</t>
        </is>
      </c>
      <c r="B16" s="5" t="n">
        <v>100000</v>
      </c>
    </row>
    <row r="17">
      <c r="A17" s="4" t="inlineStr">
        <is>
          <t>Number of Properties/Projects | development_project</t>
        </is>
      </c>
      <c r="B17" s="5" t="n">
        <v>2</v>
      </c>
    </row>
    <row r="18">
      <c r="A18" s="4" t="inlineStr">
        <is>
          <t>In-process development projects - under construction</t>
        </is>
      </c>
      <c r="B18" s="4" t="inlineStr">
        <is>
          <t xml:space="preserve"> </t>
        </is>
      </c>
    </row>
    <row r="19">
      <c r="A19" s="3" t="inlineStr">
        <is>
          <t>Real Estate Properties [Line Items]</t>
        </is>
      </c>
      <c r="B19" s="4" t="inlineStr">
        <is>
          <t xml:space="preserve"> </t>
        </is>
      </c>
    </row>
    <row r="20">
      <c r="A20" s="4" t="inlineStr">
        <is>
          <t>Rentable/Estimated Rentable Square Feet</t>
        </is>
      </c>
      <c r="B20" s="5" t="n">
        <v>875000</v>
      </c>
    </row>
    <row r="21">
      <c r="A21" s="4" t="inlineStr">
        <is>
          <t>Number of Properties/Projects | development_project</t>
        </is>
      </c>
      <c r="B21"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Organization, Ownership, and Basis of Presentation - Additional Information (Details) $ in Thousands</t>
        </is>
      </c>
      <c r="B1" s="2" t="inlineStr">
        <is>
          <t>9 Months Ended</t>
        </is>
      </c>
      <c r="C1" s="2" t="inlineStr">
        <is>
          <t>12 Months Ended</t>
        </is>
      </c>
    </row>
    <row r="2">
      <c r="B2" s="2" t="inlineStr">
        <is>
          <t>Sep. 30, 2024 USD ($) a property_partnership property variableInterestEntity development_site</t>
        </is>
      </c>
      <c r="C2" s="2" t="inlineStr">
        <is>
          <t>Dec. 31, 2023 USD ($) variableInterestEntity</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Lease-up properties occupancy percentage</t>
        </is>
      </c>
      <c r="B4" s="9" t="n">
        <v>0.95</v>
      </c>
      <c r="C4" s="4" t="inlineStr">
        <is>
          <t xml:space="preserve"> </t>
        </is>
      </c>
    </row>
    <row r="5">
      <c r="A5" s="4" t="inlineStr">
        <is>
          <t>Lease-up properties, period from the date of cessation of major base building construction activities</t>
        </is>
      </c>
      <c r="B5" s="4" t="inlineStr">
        <is>
          <t>1 year</t>
        </is>
      </c>
      <c r="C5" s="4" t="inlineStr">
        <is>
          <t xml:space="preserve"> </t>
        </is>
      </c>
    </row>
    <row r="6">
      <c r="A6" s="4" t="inlineStr">
        <is>
          <t>Number of properties held for sale | property</t>
        </is>
      </c>
      <c r="B6" s="5" t="n">
        <v>0</v>
      </c>
      <c r="C6" s="4" t="inlineStr">
        <is>
          <t xml:space="preserve"> </t>
        </is>
      </c>
    </row>
    <row r="7">
      <c r="A7" s="4" t="inlineStr">
        <is>
          <t>Assets</t>
        </is>
      </c>
      <c r="B7" s="6" t="n">
        <v>11380634</v>
      </c>
      <c r="C7" s="6" t="n">
        <v>11401045</v>
      </c>
    </row>
    <row r="8">
      <c r="A8" s="4" t="inlineStr">
        <is>
          <t>Liabilities</t>
        </is>
      </c>
      <c r="B8" s="5" t="n">
        <v>5772094</v>
      </c>
      <c r="C8" s="5" t="n">
        <v>5741352</v>
      </c>
    </row>
    <row r="9">
      <c r="A9" s="4" t="inlineStr">
        <is>
          <t>Noncontrolling interest in VIE</t>
        </is>
      </c>
      <c r="B9" s="6" t="n">
        <v>175761</v>
      </c>
      <c r="C9" s="6" t="n">
        <v>178257</v>
      </c>
    </row>
    <row r="10">
      <c r="A10" s="4" t="inlineStr">
        <is>
          <t>Variable Interest Entity, Primary Beneficiary</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Number of VIEs | variableInterestEntity</t>
        </is>
      </c>
      <c r="B12" s="5" t="n">
        <v>3</v>
      </c>
      <c r="C12" s="5" t="n">
        <v>2</v>
      </c>
    </row>
    <row r="13">
      <c r="A13" s="4" t="inlineStr">
        <is>
          <t>Assets</t>
        </is>
      </c>
      <c r="B13" s="6" t="n">
        <v>443000</v>
      </c>
      <c r="C13" s="6" t="n">
        <v>416700</v>
      </c>
    </row>
    <row r="14">
      <c r="A14" s="4" t="inlineStr">
        <is>
          <t>Liabilities</t>
        </is>
      </c>
      <c r="B14" s="5" t="n">
        <v>20800</v>
      </c>
      <c r="C14" s="5" t="n">
        <v>23600</v>
      </c>
    </row>
    <row r="15">
      <c r="A15" s="4" t="inlineStr">
        <is>
          <t>Variable Interest Entity, Primary Beneficiary | Real Estate Investment</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Assets</t>
        </is>
      </c>
      <c r="B17" s="6" t="n">
        <v>361600</v>
      </c>
      <c r="C17" s="5" t="n">
        <v>350000</v>
      </c>
    </row>
    <row r="18">
      <c r="A18" s="4" t="inlineStr">
        <is>
          <t>San Francisco, California</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Number of properties | property</t>
        </is>
      </c>
      <c r="B20" s="5" t="n">
        <v>1</v>
      </c>
      <c r="C20" s="4" t="inlineStr">
        <is>
          <t xml:space="preserve"> </t>
        </is>
      </c>
    </row>
    <row r="21">
      <c r="A21" s="4" t="inlineStr">
        <is>
          <t>101 First LLC and 303 Second LLC</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Company owned general partnership interest</t>
        </is>
      </c>
      <c r="B23" s="9" t="n">
        <v>0.5600000000000001</v>
      </c>
      <c r="C23" s="4" t="inlineStr">
        <is>
          <t xml:space="preserve"> </t>
        </is>
      </c>
    </row>
    <row r="24">
      <c r="A24" s="4" t="inlineStr">
        <is>
          <t>101 First LLC and 303 Second LLC | Variable Interest Entity, Primary Beneficiary</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Noncontrolling interest in VIE</t>
        </is>
      </c>
      <c r="B26" s="6" t="n">
        <v>171100</v>
      </c>
      <c r="C26" s="6" t="n">
        <v>173700</v>
      </c>
    </row>
    <row r="27">
      <c r="A27" s="4" t="inlineStr">
        <is>
          <t>Redwood LLC</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Company owned general partnership interest</t>
        </is>
      </c>
      <c r="B29" s="9" t="n">
        <v>0.93</v>
      </c>
      <c r="C29" s="4" t="inlineStr">
        <is>
          <t xml:space="preserve"> </t>
        </is>
      </c>
    </row>
    <row r="30">
      <c r="A30" s="4" t="inlineStr">
        <is>
          <t>Redwood LLC | Redwood City, California</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Number of properties | property</t>
        </is>
      </c>
      <c r="B32" s="5" t="n">
        <v>2</v>
      </c>
      <c r="C32" s="4" t="inlineStr">
        <is>
          <t xml:space="preserve"> </t>
        </is>
      </c>
    </row>
    <row r="33">
      <c r="A33" s="4" t="inlineStr">
        <is>
          <t>Operating Partnership</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Ownership interest (percent)</t>
        </is>
      </c>
      <c r="B35" s="9" t="n">
        <v>0.99</v>
      </c>
      <c r="C35" s="9" t="n">
        <v>0.99</v>
      </c>
    </row>
    <row r="36">
      <c r="A36" s="4" t="inlineStr">
        <is>
          <t>Operating Partnership | Non-Affiliated Investors and Former Executive Officer and Director</t>
        </is>
      </c>
      <c r="B36" s="4" t="inlineStr">
        <is>
          <t xml:space="preserve"> </t>
        </is>
      </c>
      <c r="C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row>
    <row r="38">
      <c r="A38" s="4" t="inlineStr">
        <is>
          <t>Ownership interest (percent)</t>
        </is>
      </c>
      <c r="B38" s="9" t="n">
        <v>0.01</v>
      </c>
      <c r="C38" s="9" t="n">
        <v>0.01</v>
      </c>
    </row>
    <row r="39">
      <c r="A39" s="4" t="inlineStr">
        <is>
          <t>Future Development Site</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Number of future development sites | development_site</t>
        </is>
      </c>
      <c r="B41" s="5" t="n">
        <v>8</v>
      </c>
      <c r="C41" s="4" t="inlineStr">
        <is>
          <t xml:space="preserve"> </t>
        </is>
      </c>
    </row>
    <row r="42">
      <c r="A42" s="4" t="inlineStr">
        <is>
          <t>Area of undeveloped land | a</t>
        </is>
      </c>
      <c r="B42" s="5" t="n">
        <v>64</v>
      </c>
      <c r="C42" s="4" t="inlineStr">
        <is>
          <t xml:space="preserve"> </t>
        </is>
      </c>
    </row>
    <row r="43">
      <c r="A43" s="4" t="inlineStr">
        <is>
          <t>Stabilized Office Properties | Washington</t>
        </is>
      </c>
      <c r="B43" s="4" t="inlineStr">
        <is>
          <t xml:space="preserve"> </t>
        </is>
      </c>
      <c r="C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row>
    <row r="45">
      <c r="A45" s="4" t="inlineStr">
        <is>
          <t>Number of properties | property</t>
        </is>
      </c>
      <c r="B45" s="5" t="n">
        <v>10</v>
      </c>
      <c r="C45" s="4" t="inlineStr">
        <is>
          <t xml:space="preserve"> </t>
        </is>
      </c>
    </row>
    <row r="46">
      <c r="A46" s="4" t="inlineStr">
        <is>
          <t>Stabilized Office Properties | Texas</t>
        </is>
      </c>
      <c r="B46" s="4" t="inlineStr">
        <is>
          <t xml:space="preserve"> </t>
        </is>
      </c>
      <c r="C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row>
    <row r="48">
      <c r="A48" s="4" t="inlineStr">
        <is>
          <t>Number of properties | property</t>
        </is>
      </c>
      <c r="B48" s="5" t="n">
        <v>1</v>
      </c>
      <c r="C48" s="4" t="inlineStr">
        <is>
          <t xml:space="preserve"> </t>
        </is>
      </c>
    </row>
    <row r="49">
      <c r="A49" s="4" t="inlineStr">
        <is>
          <t>Future Development Project | Washington</t>
        </is>
      </c>
      <c r="B49" s="4" t="inlineStr">
        <is>
          <t xml:space="preserve"> </t>
        </is>
      </c>
      <c r="C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row>
    <row r="51">
      <c r="A51" s="4" t="inlineStr">
        <is>
          <t>Number of properties | development_site</t>
        </is>
      </c>
      <c r="B51" s="5" t="n">
        <v>1</v>
      </c>
      <c r="C51" s="4" t="inlineStr">
        <is>
          <t xml:space="preserve"> </t>
        </is>
      </c>
    </row>
    <row r="52">
      <c r="A52" s="4" t="inlineStr">
        <is>
          <t>Future Development Project | Texas</t>
        </is>
      </c>
      <c r="B52" s="4" t="inlineStr">
        <is>
          <t xml:space="preserve"> </t>
        </is>
      </c>
      <c r="C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row>
    <row r="54">
      <c r="A54" s="4" t="inlineStr">
        <is>
          <t>Number of properties | development_site</t>
        </is>
      </c>
      <c r="B54" s="5" t="n">
        <v>1</v>
      </c>
      <c r="C54" s="4" t="inlineStr">
        <is>
          <t xml:space="preserve"> </t>
        </is>
      </c>
    </row>
    <row r="55">
      <c r="A55" s="4" t="inlineStr">
        <is>
          <t>Properties And Development Projects</t>
        </is>
      </c>
      <c r="B55" s="4" t="inlineStr">
        <is>
          <t xml:space="preserve"> </t>
        </is>
      </c>
      <c r="C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row>
    <row r="57">
      <c r="A57" s="4" t="inlineStr">
        <is>
          <t>Property ownership percentage</t>
        </is>
      </c>
      <c r="B57" s="9" t="n">
        <v>1</v>
      </c>
      <c r="C57" s="4" t="inlineStr">
        <is>
          <t xml:space="preserve"> </t>
        </is>
      </c>
    </row>
    <row r="58">
      <c r="A58" s="4" t="inlineStr">
        <is>
          <t>Office Properties Owned By Consolidated Property Partnerships</t>
        </is>
      </c>
      <c r="B58" s="4" t="inlineStr">
        <is>
          <t xml:space="preserve"> </t>
        </is>
      </c>
      <c r="C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row>
    <row r="60">
      <c r="A60" s="4" t="inlineStr">
        <is>
          <t>Number of properties | property</t>
        </is>
      </c>
      <c r="B60" s="5" t="n">
        <v>4</v>
      </c>
      <c r="C60" s="4" t="inlineStr">
        <is>
          <t xml:space="preserve"> </t>
        </is>
      </c>
    </row>
    <row r="61">
      <c r="A61" s="4" t="inlineStr">
        <is>
          <t>Consolidated Property Partnerships</t>
        </is>
      </c>
      <c r="B61" s="4" t="inlineStr">
        <is>
          <t xml:space="preserve"> </t>
        </is>
      </c>
      <c r="C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row>
    <row r="63">
      <c r="A63" s="4" t="inlineStr">
        <is>
          <t>Number of property partnerships | property_partnership</t>
        </is>
      </c>
      <c r="B63" s="5" t="n">
        <v>3</v>
      </c>
      <c r="C63" s="4" t="inlineStr">
        <is>
          <t xml:space="preserve"> </t>
        </is>
      </c>
    </row>
    <row r="64">
      <c r="A64" s="4" t="inlineStr">
        <is>
          <t>Consolidated Property Partnerships Owning Office Properties Through REITs | 101 First LLC and 303 Second LLC</t>
        </is>
      </c>
      <c r="B64" s="4" t="inlineStr">
        <is>
          <t xml:space="preserve"> </t>
        </is>
      </c>
      <c r="C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row>
    <row r="66">
      <c r="A66" s="4" t="inlineStr">
        <is>
          <t>Number of property partnerships | property_partnership</t>
        </is>
      </c>
      <c r="B66" s="5" t="n">
        <v>2</v>
      </c>
      <c r="C6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5" customWidth="1" min="2" max="2"/>
  </cols>
  <sheetData>
    <row r="1">
      <c r="A1" s="1" t="inlineStr">
        <is>
          <t>Acquisitions - Operating Property Acquisitions (Details) $ in Thousands</t>
        </is>
      </c>
      <c r="B1" s="2" t="inlineStr">
        <is>
          <t>Sep. 27, 2024 USD ($) ft² building</t>
        </is>
      </c>
    </row>
    <row r="2">
      <c r="A2" s="3" t="inlineStr">
        <is>
          <t>Schedule of Asset Acquisitions, by Acquisition [Line Items]</t>
        </is>
      </c>
      <c r="B2" s="4" t="inlineStr">
        <is>
          <t xml:space="preserve"> </t>
        </is>
      </c>
    </row>
    <row r="3">
      <c r="A3" s="4" t="inlineStr">
        <is>
          <t>Acquisition related costs</t>
        </is>
      </c>
      <c r="B3" s="6" t="n">
        <v>200</v>
      </c>
    </row>
    <row r="4">
      <c r="A4" s="4" t="inlineStr">
        <is>
          <t>Deferred leasing costs and acquisition-related intangible assets</t>
        </is>
      </c>
      <c r="B4" s="5" t="n">
        <v>13534</v>
      </c>
    </row>
    <row r="5">
      <c r="A5" s="4" t="inlineStr">
        <is>
          <t>Below market leases acquired</t>
        </is>
      </c>
      <c r="B5" s="6" t="n">
        <v>300</v>
      </c>
    </row>
    <row r="6">
      <c r="A6" s="4" t="inlineStr">
        <is>
          <t>Weighted average amortization of below market leases (in years)</t>
        </is>
      </c>
      <c r="B6" s="4" t="inlineStr">
        <is>
          <t>4 years 10 months 24 days</t>
        </is>
      </c>
    </row>
    <row r="7">
      <c r="A7" s="4" t="inlineStr">
        <is>
          <t>Leasing Commissions</t>
        </is>
      </c>
      <c r="B7" s="4" t="inlineStr">
        <is>
          <t xml:space="preserve"> </t>
        </is>
      </c>
    </row>
    <row r="8">
      <c r="A8" s="3" t="inlineStr">
        <is>
          <t>Schedule of Asset Acquisitions, by Acquisition [Line Items]</t>
        </is>
      </c>
      <c r="B8" s="4" t="inlineStr">
        <is>
          <t xml:space="preserve"> </t>
        </is>
      </c>
    </row>
    <row r="9">
      <c r="A9" s="4" t="inlineStr">
        <is>
          <t>Deferred leasing costs and acquisition-related intangible assets</t>
        </is>
      </c>
      <c r="B9" s="6" t="n">
        <v>2000</v>
      </c>
    </row>
    <row r="10">
      <c r="A10" s="4" t="inlineStr">
        <is>
          <t>Weighted average amortization period (in years)</t>
        </is>
      </c>
      <c r="B10" s="4" t="inlineStr">
        <is>
          <t>4 years 10 months 24 days</t>
        </is>
      </c>
    </row>
    <row r="11">
      <c r="A11" s="4" t="inlineStr">
        <is>
          <t>Above Market Leases</t>
        </is>
      </c>
      <c r="B11" s="4" t="inlineStr">
        <is>
          <t xml:space="preserve"> </t>
        </is>
      </c>
    </row>
    <row r="12">
      <c r="A12" s="3" t="inlineStr">
        <is>
          <t>Schedule of Asset Acquisitions, by Acquisition [Line Items]</t>
        </is>
      </c>
      <c r="B12" s="4" t="inlineStr">
        <is>
          <t xml:space="preserve"> </t>
        </is>
      </c>
    </row>
    <row r="13">
      <c r="A13" s="4" t="inlineStr">
        <is>
          <t>Deferred leasing costs and acquisition-related intangible assets</t>
        </is>
      </c>
      <c r="B13" s="6" t="n">
        <v>1000</v>
      </c>
    </row>
    <row r="14">
      <c r="A14" s="4" t="inlineStr">
        <is>
          <t>Weighted average amortization period (in years)</t>
        </is>
      </c>
      <c r="B14" s="4" t="inlineStr">
        <is>
          <t>4 years 7 months 6 days</t>
        </is>
      </c>
    </row>
    <row r="15">
      <c r="A15" s="4" t="inlineStr">
        <is>
          <t>In-Place Leases</t>
        </is>
      </c>
      <c r="B15" s="4" t="inlineStr">
        <is>
          <t xml:space="preserve"> </t>
        </is>
      </c>
    </row>
    <row r="16">
      <c r="A16" s="3" t="inlineStr">
        <is>
          <t>Schedule of Asset Acquisitions, by Acquisition [Line Items]</t>
        </is>
      </c>
      <c r="B16" s="4" t="inlineStr">
        <is>
          <t xml:space="preserve"> </t>
        </is>
      </c>
    </row>
    <row r="17">
      <c r="A17" s="4" t="inlineStr">
        <is>
          <t>Deferred leasing costs and acquisition-related intangible assets</t>
        </is>
      </c>
      <c r="B17" s="6" t="n">
        <v>10500</v>
      </c>
    </row>
    <row r="18">
      <c r="A18" s="4" t="inlineStr">
        <is>
          <t>Weighted average amortization period (in years)</t>
        </is>
      </c>
      <c r="B18" s="4" t="inlineStr">
        <is>
          <t>4 years 8 months 12 days</t>
        </is>
      </c>
    </row>
    <row r="19">
      <c r="A19" s="4" t="inlineStr">
        <is>
          <t>12707 &amp; 12777 High Bluff Drive (Junction at Del Mar)</t>
        </is>
      </c>
      <c r="B19" s="4" t="inlineStr">
        <is>
          <t xml:space="preserve"> </t>
        </is>
      </c>
    </row>
    <row r="20">
      <c r="A20" s="3" t="inlineStr">
        <is>
          <t>Schedule of Asset Acquisitions, by Acquisition [Line Items]</t>
        </is>
      </c>
      <c r="B20" s="4" t="inlineStr">
        <is>
          <t xml:space="preserve"> </t>
        </is>
      </c>
    </row>
    <row r="21">
      <c r="A21" s="4" t="inlineStr">
        <is>
          <t>Number of Buildings | building</t>
        </is>
      </c>
      <c r="B21" s="5" t="n">
        <v>2</v>
      </c>
    </row>
    <row r="22">
      <c r="A22" s="4" t="inlineStr">
        <is>
          <t>Rentable Square Feet | ft²</t>
        </is>
      </c>
      <c r="B22" s="5" t="n">
        <v>103731</v>
      </c>
    </row>
    <row r="23">
      <c r="A23" s="4" t="inlineStr">
        <is>
          <t>Purchase price</t>
        </is>
      </c>
      <c r="B23" s="6" t="n">
        <v>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in Thousands</t>
        </is>
      </c>
      <c r="B1" s="2" t="inlineStr">
        <is>
          <t>Sep. 27, 2024 USD ($)</t>
        </is>
      </c>
    </row>
    <row r="2">
      <c r="A2" s="3" t="inlineStr">
        <is>
          <t>Assets</t>
        </is>
      </c>
      <c r="B2" s="4" t="inlineStr">
        <is>
          <t xml:space="preserve"> </t>
        </is>
      </c>
    </row>
    <row r="3">
      <c r="A3" s="4" t="inlineStr">
        <is>
          <t>Land and improvements</t>
        </is>
      </c>
      <c r="B3" s="6" t="n">
        <v>6000</v>
      </c>
    </row>
    <row r="4">
      <c r="A4" s="4" t="inlineStr">
        <is>
          <t>Buildings and improvements</t>
        </is>
      </c>
      <c r="B4" s="5" t="n">
        <v>15703</v>
      </c>
    </row>
    <row r="5">
      <c r="A5" s="4" t="inlineStr">
        <is>
          <t>Deferred leasing costs and acquisition-related intangible assets</t>
        </is>
      </c>
      <c r="B5" s="5" t="n">
        <v>13534</v>
      </c>
    </row>
    <row r="6">
      <c r="A6" s="4" t="inlineStr">
        <is>
          <t>Prepaid expenses and other assets, net</t>
        </is>
      </c>
      <c r="B6" s="5" t="n">
        <v>30</v>
      </c>
    </row>
    <row r="7">
      <c r="A7" s="4" t="inlineStr">
        <is>
          <t>Total assets acquired</t>
        </is>
      </c>
      <c r="B7" s="5" t="n">
        <v>35267</v>
      </c>
    </row>
    <row r="8">
      <c r="A8" s="3" t="inlineStr">
        <is>
          <t>Liabilities</t>
        </is>
      </c>
      <c r="B8" s="4" t="inlineStr">
        <is>
          <t xml:space="preserve"> </t>
        </is>
      </c>
    </row>
    <row r="9">
      <c r="A9" s="4" t="inlineStr">
        <is>
          <t>Acquisition-related intangible liabilities</t>
        </is>
      </c>
      <c r="B9" s="5" t="n">
        <v>267</v>
      </c>
    </row>
    <row r="10">
      <c r="A10" s="4" t="inlineStr">
        <is>
          <t>Total liabilities assumed</t>
        </is>
      </c>
      <c r="B10" s="5" t="n">
        <v>267</v>
      </c>
    </row>
    <row r="11">
      <c r="A11" s="4" t="inlineStr">
        <is>
          <t>Net assets and liabilities acquired</t>
        </is>
      </c>
      <c r="B11" s="6" t="n">
        <v>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eferred compensation plan assets</t>
        </is>
      </c>
      <c r="B3" s="6" t="n">
        <v>27144</v>
      </c>
      <c r="C3" s="6" t="n">
        <v>28089</v>
      </c>
    </row>
    <row r="4">
      <c r="A4" s="4" t="inlineStr">
        <is>
          <t>Certificates of deposit</t>
        </is>
      </c>
      <c r="B4" s="5" t="n">
        <v>0</v>
      </c>
      <c r="C4" s="5" t="n">
        <v>256581</v>
      </c>
    </row>
    <row r="5">
      <c r="A5" s="4" t="inlineStr">
        <is>
          <t>Total marketable securities</t>
        </is>
      </c>
      <c r="B5" s="6" t="n">
        <v>27144</v>
      </c>
      <c r="C5" s="6" t="n">
        <v>284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Furniture, fixtures and other long-lived assets, net</t>
        </is>
      </c>
      <c r="B3" s="6" t="n">
        <v>38934</v>
      </c>
      <c r="C3" s="6" t="n">
        <v>37073</v>
      </c>
    </row>
    <row r="4">
      <c r="A4" s="4" t="inlineStr">
        <is>
          <t>Prepaid expenses and deferred financing costs, net</t>
        </is>
      </c>
      <c r="B4" s="5" t="n">
        <v>28346</v>
      </c>
      <c r="C4" s="5" t="n">
        <v>10532</v>
      </c>
    </row>
    <row r="5">
      <c r="A5" s="4" t="inlineStr">
        <is>
          <t>Other assets</t>
        </is>
      </c>
      <c r="B5" s="5" t="n">
        <v>6215</v>
      </c>
      <c r="C5" s="5" t="n">
        <v>5464</v>
      </c>
    </row>
    <row r="6">
      <c r="A6" s="4" t="inlineStr">
        <is>
          <t>Total prepaid expenses and other assets, net</t>
        </is>
      </c>
      <c r="B6" s="6" t="n">
        <v>73495</v>
      </c>
      <c r="C6" s="6" t="n">
        <v>530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 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22</t>
        </is>
      </c>
      <c r="B2" s="4" t="inlineStr">
        <is>
          <t xml:space="preserve"> </t>
        </is>
      </c>
      <c r="C2" s="4" t="inlineStr">
        <is>
          <t xml:space="preserve"> </t>
        </is>
      </c>
      <c r="D2" s="5" t="n">
        <v>116878031</v>
      </c>
      <c r="E2" s="4" t="inlineStr">
        <is>
          <t xml:space="preserve"> </t>
        </is>
      </c>
      <c r="F2" s="4" t="inlineStr">
        <is>
          <t xml:space="preserve"> </t>
        </is>
      </c>
      <c r="G2" s="4" t="inlineStr">
        <is>
          <t xml:space="preserve"> </t>
        </is>
      </c>
    </row>
    <row r="3">
      <c r="A3" s="4" t="inlineStr">
        <is>
          <t>Beginning balance at Dec. 31, 2022</t>
        </is>
      </c>
      <c r="B3" s="6" t="n">
        <v>5674961</v>
      </c>
      <c r="C3" s="6" t="n">
        <v>5437047</v>
      </c>
      <c r="D3" s="6" t="n">
        <v>1169</v>
      </c>
      <c r="E3" s="6" t="n">
        <v>5170760</v>
      </c>
      <c r="F3" s="6" t="n">
        <v>265118</v>
      </c>
      <c r="G3" s="6" t="n">
        <v>2379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5230</v>
      </c>
      <c r="C5" s="5" t="n">
        <v>56608</v>
      </c>
      <c r="D5" s="4" t="inlineStr">
        <is>
          <t xml:space="preserve"> </t>
        </is>
      </c>
      <c r="E5" s="4" t="inlineStr">
        <is>
          <t xml:space="preserve"> </t>
        </is>
      </c>
      <c r="F5" s="5" t="n">
        <v>56608</v>
      </c>
      <c r="G5" s="5" t="n">
        <v>8622</v>
      </c>
    </row>
    <row r="6">
      <c r="A6" s="4" t="inlineStr">
        <is>
          <t>Issuance of share-based compensation awards</t>
        </is>
      </c>
      <c r="B6" s="5" t="n">
        <v>1365</v>
      </c>
      <c r="C6" s="5" t="n">
        <v>1365</v>
      </c>
      <c r="D6" s="4" t="inlineStr">
        <is>
          <t xml:space="preserve"> </t>
        </is>
      </c>
      <c r="E6" s="5" t="n">
        <v>1365</v>
      </c>
      <c r="F6" s="4" t="inlineStr">
        <is>
          <t xml:space="preserve"> </t>
        </is>
      </c>
      <c r="G6" s="4" t="inlineStr">
        <is>
          <t xml:space="preserve"> </t>
        </is>
      </c>
    </row>
    <row r="7">
      <c r="A7" s="4" t="inlineStr">
        <is>
          <t>Non-cash amortization of share-based compensation</t>
        </is>
      </c>
      <c r="B7" s="5" t="n">
        <v>11566</v>
      </c>
      <c r="C7" s="5" t="n">
        <v>11566</v>
      </c>
      <c r="D7" s="4" t="inlineStr">
        <is>
          <t xml:space="preserve"> </t>
        </is>
      </c>
      <c r="E7" s="5" t="n">
        <v>11566</v>
      </c>
      <c r="F7" s="4" t="inlineStr">
        <is>
          <t xml:space="preserve"> </t>
        </is>
      </c>
      <c r="G7" s="4" t="inlineStr">
        <is>
          <t xml:space="preserve"> </t>
        </is>
      </c>
    </row>
    <row r="8">
      <c r="A8" s="4" t="inlineStr">
        <is>
          <t>Settlement of restricted stock units for shares of common stock (in shares)</t>
        </is>
      </c>
      <c r="B8" s="4" t="inlineStr">
        <is>
          <t xml:space="preserve"> </t>
        </is>
      </c>
      <c r="C8" s="4" t="inlineStr">
        <is>
          <t xml:space="preserve"> </t>
        </is>
      </c>
      <c r="D8" s="5" t="n">
        <v>445973</v>
      </c>
      <c r="E8" s="4" t="inlineStr">
        <is>
          <t xml:space="preserve"> </t>
        </is>
      </c>
      <c r="F8" s="4" t="inlineStr">
        <is>
          <t xml:space="preserve"> </t>
        </is>
      </c>
      <c r="G8" s="4" t="inlineStr">
        <is>
          <t xml:space="preserve"> </t>
        </is>
      </c>
    </row>
    <row r="9">
      <c r="A9" s="4" t="inlineStr">
        <is>
          <t>Settlement of restricted stock units for shares of common stock</t>
        </is>
      </c>
      <c r="B9" s="5" t="n">
        <v>0</v>
      </c>
      <c r="C9" s="4" t="inlineStr">
        <is>
          <t xml:space="preserve"> </t>
        </is>
      </c>
      <c r="D9" s="6" t="n">
        <v>4</v>
      </c>
      <c r="E9" s="5" t="n">
        <v>-4</v>
      </c>
      <c r="F9" s="4" t="inlineStr">
        <is>
          <t xml:space="preserve"> </t>
        </is>
      </c>
      <c r="G9" s="4" t="inlineStr">
        <is>
          <t xml:space="preserve"> </t>
        </is>
      </c>
    </row>
    <row r="10">
      <c r="A10" s="4" t="inlineStr">
        <is>
          <t>Repurchase of common stock and restricted stock units (in shares)</t>
        </is>
      </c>
      <c r="B10" s="4" t="inlineStr">
        <is>
          <t xml:space="preserve"> </t>
        </is>
      </c>
      <c r="C10" s="4" t="inlineStr">
        <is>
          <t xml:space="preserve"> </t>
        </is>
      </c>
      <c r="D10" s="5" t="n">
        <v>-203042</v>
      </c>
      <c r="E10" s="4" t="inlineStr">
        <is>
          <t xml:space="preserve"> </t>
        </is>
      </c>
      <c r="F10" s="4" t="inlineStr">
        <is>
          <t xml:space="preserve"> </t>
        </is>
      </c>
      <c r="G10" s="4" t="inlineStr">
        <is>
          <t xml:space="preserve"> </t>
        </is>
      </c>
    </row>
    <row r="11">
      <c r="A11" s="4" t="inlineStr">
        <is>
          <t>Repurchase of common stock and restricted stock units</t>
        </is>
      </c>
      <c r="B11" s="5" t="n">
        <v>-8363</v>
      </c>
      <c r="C11" s="5" t="n">
        <v>-8363</v>
      </c>
      <c r="D11" s="6" t="n">
        <v>-2</v>
      </c>
      <c r="E11" s="5" t="n">
        <v>-8361</v>
      </c>
      <c r="F11" s="4" t="inlineStr">
        <is>
          <t xml:space="preserve"> </t>
        </is>
      </c>
      <c r="G11" s="4" t="inlineStr">
        <is>
          <t xml:space="preserve"> </t>
        </is>
      </c>
    </row>
    <row r="12">
      <c r="A12" s="4" t="inlineStr">
        <is>
          <t>Distributions to noncontrolling interests in consolidated property partnerships</t>
        </is>
      </c>
      <c r="B12" s="5" t="n">
        <v>-7068</v>
      </c>
      <c r="C12" s="4" t="inlineStr">
        <is>
          <t xml:space="preserve"> </t>
        </is>
      </c>
      <c r="D12" s="4" t="inlineStr">
        <is>
          <t xml:space="preserve"> </t>
        </is>
      </c>
      <c r="E12" s="4" t="inlineStr">
        <is>
          <t xml:space="preserve"> </t>
        </is>
      </c>
      <c r="F12" s="4" t="inlineStr">
        <is>
          <t xml:space="preserve"> </t>
        </is>
      </c>
      <c r="G12" s="5" t="n">
        <v>-7068</v>
      </c>
    </row>
    <row r="13">
      <c r="A13" s="4" t="inlineStr">
        <is>
          <t>Adjustment for noncontrolling interest</t>
        </is>
      </c>
      <c r="B13" s="5" t="n">
        <v>0</v>
      </c>
      <c r="C13" s="5" t="n">
        <v>76</v>
      </c>
      <c r="D13" s="4" t="inlineStr">
        <is>
          <t xml:space="preserve"> </t>
        </is>
      </c>
      <c r="E13" s="5" t="n">
        <v>76</v>
      </c>
      <c r="F13" s="4" t="inlineStr">
        <is>
          <t xml:space="preserve"> </t>
        </is>
      </c>
      <c r="G13" s="5" t="n">
        <v>-76</v>
      </c>
    </row>
    <row r="14">
      <c r="A14" s="4" t="inlineStr">
        <is>
          <t>Dividends declared per common share and common unit ($0.54 per share/unit)</t>
        </is>
      </c>
      <c r="B14" s="5" t="n">
        <v>-65269</v>
      </c>
      <c r="C14" s="5" t="n">
        <v>-64647</v>
      </c>
      <c r="D14" s="4" t="inlineStr">
        <is>
          <t xml:space="preserve"> </t>
        </is>
      </c>
      <c r="E14" s="4" t="inlineStr">
        <is>
          <t xml:space="preserve"> </t>
        </is>
      </c>
      <c r="F14" s="5" t="n">
        <v>-64647</v>
      </c>
      <c r="G14" s="5" t="n">
        <v>-622</v>
      </c>
    </row>
    <row r="15">
      <c r="A15" s="4" t="inlineStr">
        <is>
          <t>Ending balance (in shares) at Mar. 31, 2023</t>
        </is>
      </c>
      <c r="B15" s="4" t="inlineStr">
        <is>
          <t xml:space="preserve"> </t>
        </is>
      </c>
      <c r="C15" s="4" t="inlineStr">
        <is>
          <t xml:space="preserve"> </t>
        </is>
      </c>
      <c r="D15" s="5" t="n">
        <v>117120962</v>
      </c>
      <c r="E15" s="4" t="inlineStr">
        <is>
          <t xml:space="preserve"> </t>
        </is>
      </c>
      <c r="F15" s="4" t="inlineStr">
        <is>
          <t xml:space="preserve"> </t>
        </is>
      </c>
      <c r="G15" s="4" t="inlineStr">
        <is>
          <t xml:space="preserve"> </t>
        </is>
      </c>
    </row>
    <row r="16">
      <c r="A16" s="4" t="inlineStr">
        <is>
          <t>Ending balance at Mar. 31, 2023</t>
        </is>
      </c>
      <c r="B16" s="5" t="n">
        <v>5672422</v>
      </c>
      <c r="C16" s="5" t="n">
        <v>5433652</v>
      </c>
      <c r="D16" s="6" t="n">
        <v>1171</v>
      </c>
      <c r="E16" s="5" t="n">
        <v>5175402</v>
      </c>
      <c r="F16" s="5" t="n">
        <v>257079</v>
      </c>
      <c r="G16" s="5" t="n">
        <v>238770</v>
      </c>
    </row>
    <row r="17">
      <c r="A17" s="4" t="inlineStr">
        <is>
          <t>Beginning balance (in shares) at Dec. 31, 2022</t>
        </is>
      </c>
      <c r="B17" s="4" t="inlineStr">
        <is>
          <t xml:space="preserve"> </t>
        </is>
      </c>
      <c r="C17" s="4" t="inlineStr">
        <is>
          <t xml:space="preserve"> </t>
        </is>
      </c>
      <c r="D17" s="5" t="n">
        <v>116878031</v>
      </c>
      <c r="E17" s="4" t="inlineStr">
        <is>
          <t xml:space="preserve"> </t>
        </is>
      </c>
      <c r="F17" s="4" t="inlineStr">
        <is>
          <t xml:space="preserve"> </t>
        </is>
      </c>
      <c r="G17" s="4" t="inlineStr">
        <is>
          <t xml:space="preserve"> </t>
        </is>
      </c>
    </row>
    <row r="18">
      <c r="A18" s="4" t="inlineStr">
        <is>
          <t>Beginning balance at Dec. 31, 2022</t>
        </is>
      </c>
      <c r="B18" s="5" t="n">
        <v>5674961</v>
      </c>
      <c r="C18" s="5" t="n">
        <v>5437047</v>
      </c>
      <c r="D18" s="6" t="n">
        <v>1169</v>
      </c>
      <c r="E18" s="5" t="n">
        <v>5170760</v>
      </c>
      <c r="F18" s="5" t="n">
        <v>265118</v>
      </c>
      <c r="G18" s="5" t="n">
        <v>23791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852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3</t>
        </is>
      </c>
      <c r="B21" s="4" t="inlineStr">
        <is>
          <t xml:space="preserve"> </t>
        </is>
      </c>
      <c r="C21" s="4" t="inlineStr">
        <is>
          <t xml:space="preserve"> </t>
        </is>
      </c>
      <c r="D21" s="5" t="n">
        <v>117239558</v>
      </c>
      <c r="E21" s="4" t="inlineStr">
        <is>
          <t xml:space="preserve"> </t>
        </is>
      </c>
      <c r="F21" s="4" t="inlineStr">
        <is>
          <t xml:space="preserve"> </t>
        </is>
      </c>
      <c r="G21" s="4" t="inlineStr">
        <is>
          <t xml:space="preserve"> </t>
        </is>
      </c>
    </row>
    <row r="22">
      <c r="A22" s="4" t="inlineStr">
        <is>
          <t>Ending balance at Sep. 30, 2023</t>
        </is>
      </c>
      <c r="B22" s="5" t="n">
        <v>5667525</v>
      </c>
      <c r="C22" s="5" t="n">
        <v>5433944</v>
      </c>
      <c r="D22" s="6" t="n">
        <v>1173</v>
      </c>
      <c r="E22" s="5" t="n">
        <v>5195106</v>
      </c>
      <c r="F22" s="5" t="n">
        <v>237665</v>
      </c>
      <c r="G22" s="5" t="n">
        <v>233581</v>
      </c>
    </row>
    <row r="23">
      <c r="A23" s="4" t="inlineStr">
        <is>
          <t>Beginning balance (in shares) at Mar. 31, 2023</t>
        </is>
      </c>
      <c r="B23" s="4" t="inlineStr">
        <is>
          <t xml:space="preserve"> </t>
        </is>
      </c>
      <c r="C23" s="4" t="inlineStr">
        <is>
          <t xml:space="preserve"> </t>
        </is>
      </c>
      <c r="D23" s="5" t="n">
        <v>117120962</v>
      </c>
      <c r="E23" s="4" t="inlineStr">
        <is>
          <t xml:space="preserve"> </t>
        </is>
      </c>
      <c r="F23" s="4" t="inlineStr">
        <is>
          <t xml:space="preserve"> </t>
        </is>
      </c>
      <c r="G23" s="4" t="inlineStr">
        <is>
          <t xml:space="preserve"> </t>
        </is>
      </c>
    </row>
    <row r="24">
      <c r="A24" s="4" t="inlineStr">
        <is>
          <t>Beginning balance at Mar. 31, 2023</t>
        </is>
      </c>
      <c r="B24" s="5" t="n">
        <v>5672422</v>
      </c>
      <c r="C24" s="5" t="n">
        <v>5433652</v>
      </c>
      <c r="D24" s="6" t="n">
        <v>1171</v>
      </c>
      <c r="E24" s="5" t="n">
        <v>5175402</v>
      </c>
      <c r="F24" s="5" t="n">
        <v>257079</v>
      </c>
      <c r="G24" s="5" t="n">
        <v>23877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61275</v>
      </c>
      <c r="C26" s="5" t="n">
        <v>55587</v>
      </c>
      <c r="D26" s="4" t="inlineStr">
        <is>
          <t xml:space="preserve"> </t>
        </is>
      </c>
      <c r="E26" s="4" t="inlineStr">
        <is>
          <t xml:space="preserve"> </t>
        </is>
      </c>
      <c r="F26" s="5" t="n">
        <v>55587</v>
      </c>
      <c r="G26" s="5" t="n">
        <v>5688</v>
      </c>
    </row>
    <row r="27">
      <c r="A27" s="4" t="inlineStr">
        <is>
          <t>Issuance of share-based compensation awards</t>
        </is>
      </c>
      <c r="B27" s="5" t="n">
        <v>726</v>
      </c>
      <c r="C27" s="5" t="n">
        <v>726</v>
      </c>
      <c r="D27" s="4" t="inlineStr">
        <is>
          <t xml:space="preserve"> </t>
        </is>
      </c>
      <c r="E27" s="5" t="n">
        <v>726</v>
      </c>
      <c r="F27" s="4" t="inlineStr">
        <is>
          <t xml:space="preserve"> </t>
        </is>
      </c>
      <c r="G27" s="4" t="inlineStr">
        <is>
          <t xml:space="preserve"> </t>
        </is>
      </c>
    </row>
    <row r="28">
      <c r="A28" s="4" t="inlineStr">
        <is>
          <t>Non-cash amortization of share-based compensation</t>
        </is>
      </c>
      <c r="B28" s="5" t="n">
        <v>9496</v>
      </c>
      <c r="C28" s="5" t="n">
        <v>9496</v>
      </c>
      <c r="D28" s="4" t="inlineStr">
        <is>
          <t xml:space="preserve"> </t>
        </is>
      </c>
      <c r="E28" s="5" t="n">
        <v>9496</v>
      </c>
      <c r="F28" s="4" t="inlineStr">
        <is>
          <t xml:space="preserve"> </t>
        </is>
      </c>
      <c r="G28" s="4" t="inlineStr">
        <is>
          <t xml:space="preserve"> </t>
        </is>
      </c>
    </row>
    <row r="29">
      <c r="A29" s="4" t="inlineStr">
        <is>
          <t>Settlement of restricted stock units for shares of common stock (in shares)</t>
        </is>
      </c>
      <c r="B29" s="4" t="inlineStr">
        <is>
          <t xml:space="preserve"> </t>
        </is>
      </c>
      <c r="C29" s="4" t="inlineStr">
        <is>
          <t xml:space="preserve"> </t>
        </is>
      </c>
      <c r="D29" s="5" t="n">
        <v>103135</v>
      </c>
      <c r="E29" s="4" t="inlineStr">
        <is>
          <t xml:space="preserve"> </t>
        </is>
      </c>
      <c r="F29" s="4" t="inlineStr">
        <is>
          <t xml:space="preserve"> </t>
        </is>
      </c>
      <c r="G29" s="4" t="inlineStr">
        <is>
          <t xml:space="preserve"> </t>
        </is>
      </c>
    </row>
    <row r="30">
      <c r="A30" s="4" t="inlineStr">
        <is>
          <t>Settlement of restricted stock units for shares of common stock</t>
        </is>
      </c>
      <c r="B30" s="5" t="n">
        <v>0</v>
      </c>
      <c r="C30" s="4" t="inlineStr">
        <is>
          <t xml:space="preserve"> </t>
        </is>
      </c>
      <c r="D30" s="6" t="n">
        <v>1</v>
      </c>
      <c r="E30" s="5" t="n">
        <v>-1</v>
      </c>
      <c r="F30" s="4" t="inlineStr">
        <is>
          <t xml:space="preserve"> </t>
        </is>
      </c>
      <c r="G30" s="4" t="inlineStr">
        <is>
          <t xml:space="preserve"> </t>
        </is>
      </c>
    </row>
    <row r="31">
      <c r="A31" s="4" t="inlineStr">
        <is>
          <t>Repurchase of common stock and restricted stock units (in shares)</t>
        </is>
      </c>
      <c r="B31" s="4" t="inlineStr">
        <is>
          <t xml:space="preserve"> </t>
        </is>
      </c>
      <c r="C31" s="4" t="inlineStr">
        <is>
          <t xml:space="preserve"> </t>
        </is>
      </c>
      <c r="D31" s="5" t="n">
        <v>-46189</v>
      </c>
      <c r="E31" s="4" t="inlineStr">
        <is>
          <t xml:space="preserve"> </t>
        </is>
      </c>
      <c r="F31" s="4" t="inlineStr">
        <is>
          <t xml:space="preserve"> </t>
        </is>
      </c>
      <c r="G31" s="4" t="inlineStr">
        <is>
          <t xml:space="preserve"> </t>
        </is>
      </c>
    </row>
    <row r="32">
      <c r="A32" s="4" t="inlineStr">
        <is>
          <t>Repurchase of common stock and restricted stock units</t>
        </is>
      </c>
      <c r="B32" s="5" t="n">
        <v>-1340</v>
      </c>
      <c r="C32" s="5" t="n">
        <v>-1340</v>
      </c>
      <c r="D32" s="4" t="inlineStr">
        <is>
          <t xml:space="preserve"> </t>
        </is>
      </c>
      <c r="E32" s="5" t="n">
        <v>-1340</v>
      </c>
      <c r="F32" s="4" t="inlineStr">
        <is>
          <t xml:space="preserve"> </t>
        </is>
      </c>
      <c r="G32" s="4" t="inlineStr">
        <is>
          <t xml:space="preserve"> </t>
        </is>
      </c>
    </row>
    <row r="33">
      <c r="A33" s="4" t="inlineStr">
        <is>
          <t>Distributions to noncontrolling interests in consolidated property partnerships</t>
        </is>
      </c>
      <c r="B33" s="5" t="n">
        <v>-10393</v>
      </c>
      <c r="C33" s="4" t="inlineStr">
        <is>
          <t xml:space="preserve"> </t>
        </is>
      </c>
      <c r="D33" s="4" t="inlineStr">
        <is>
          <t xml:space="preserve"> </t>
        </is>
      </c>
      <c r="E33" s="4" t="inlineStr">
        <is>
          <t xml:space="preserve"> </t>
        </is>
      </c>
      <c r="F33" s="4" t="inlineStr">
        <is>
          <t xml:space="preserve"> </t>
        </is>
      </c>
      <c r="G33" s="5" t="n">
        <v>-10393</v>
      </c>
    </row>
    <row r="34">
      <c r="A34" s="4" t="inlineStr">
        <is>
          <t>Adjustment for noncontrolling interest</t>
        </is>
      </c>
      <c r="B34" s="5" t="n">
        <v>0</v>
      </c>
      <c r="C34" s="5" t="n">
        <v>-56</v>
      </c>
      <c r="D34" s="4" t="inlineStr">
        <is>
          <t xml:space="preserve"> </t>
        </is>
      </c>
      <c r="E34" s="5" t="n">
        <v>-56</v>
      </c>
      <c r="F34" s="4" t="inlineStr">
        <is>
          <t xml:space="preserve"> </t>
        </is>
      </c>
      <c r="G34" s="5" t="n">
        <v>56</v>
      </c>
    </row>
    <row r="35">
      <c r="A35" s="4" t="inlineStr">
        <is>
          <t>Dividends declared per common share and common unit ($0.54 per share/unit)</t>
        </is>
      </c>
      <c r="B35" s="5" t="n">
        <v>-64592</v>
      </c>
      <c r="C35" s="5" t="n">
        <v>-63971</v>
      </c>
      <c r="D35" s="4" t="inlineStr">
        <is>
          <t xml:space="preserve"> </t>
        </is>
      </c>
      <c r="E35" s="4" t="inlineStr">
        <is>
          <t xml:space="preserve"> </t>
        </is>
      </c>
      <c r="F35" s="5" t="n">
        <v>-63971</v>
      </c>
      <c r="G35" s="5" t="n">
        <v>-621</v>
      </c>
    </row>
    <row r="36">
      <c r="A36" s="4" t="inlineStr">
        <is>
          <t>Ending balance (in shares) at Jun. 30, 2023</t>
        </is>
      </c>
      <c r="B36" s="4" t="inlineStr">
        <is>
          <t xml:space="preserve"> </t>
        </is>
      </c>
      <c r="C36" s="4" t="inlineStr">
        <is>
          <t xml:space="preserve"> </t>
        </is>
      </c>
      <c r="D36" s="5" t="n">
        <v>117177908</v>
      </c>
      <c r="E36" s="4" t="inlineStr">
        <is>
          <t xml:space="preserve"> </t>
        </is>
      </c>
      <c r="F36" s="4" t="inlineStr">
        <is>
          <t xml:space="preserve"> </t>
        </is>
      </c>
      <c r="G36" s="4" t="inlineStr">
        <is>
          <t xml:space="preserve"> </t>
        </is>
      </c>
    </row>
    <row r="37">
      <c r="A37" s="4" t="inlineStr">
        <is>
          <t>Ending balance at Jun. 30, 2023</t>
        </is>
      </c>
      <c r="B37" s="5" t="n">
        <v>5667594</v>
      </c>
      <c r="C37" s="5" t="n">
        <v>5434094</v>
      </c>
      <c r="D37" s="6" t="n">
        <v>1172</v>
      </c>
      <c r="E37" s="5" t="n">
        <v>5184227</v>
      </c>
      <c r="F37" s="5" t="n">
        <v>248695</v>
      </c>
      <c r="G37" s="5" t="n">
        <v>2335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58737</v>
      </c>
      <c r="C39" s="5" t="n">
        <v>52762</v>
      </c>
      <c r="D39" s="4" t="inlineStr">
        <is>
          <t xml:space="preserve"> </t>
        </is>
      </c>
      <c r="E39" s="4" t="inlineStr">
        <is>
          <t xml:space="preserve"> </t>
        </is>
      </c>
      <c r="F39" s="5" t="n">
        <v>52762</v>
      </c>
      <c r="G39" s="5" t="n">
        <v>5975</v>
      </c>
    </row>
    <row r="40">
      <c r="A40" s="4" t="inlineStr">
        <is>
          <t>Issuance of share-based compensation awards</t>
        </is>
      </c>
      <c r="B40" s="5" t="n">
        <v>538</v>
      </c>
      <c r="C40" s="5" t="n">
        <v>538</v>
      </c>
      <c r="D40" s="4" t="inlineStr">
        <is>
          <t xml:space="preserve"> </t>
        </is>
      </c>
      <c r="E40" s="5" t="n">
        <v>538</v>
      </c>
      <c r="F40" s="4" t="inlineStr">
        <is>
          <t xml:space="preserve"> </t>
        </is>
      </c>
      <c r="G40" s="4" t="inlineStr">
        <is>
          <t xml:space="preserve"> </t>
        </is>
      </c>
    </row>
    <row r="41">
      <c r="A41" s="4" t="inlineStr">
        <is>
          <t>Non-cash amortization of share-based compensation</t>
        </is>
      </c>
      <c r="B41" s="5" t="n">
        <v>12310</v>
      </c>
      <c r="C41" s="5" t="n">
        <v>12310</v>
      </c>
      <c r="D41" s="4" t="inlineStr">
        <is>
          <t xml:space="preserve"> </t>
        </is>
      </c>
      <c r="E41" s="5" t="n">
        <v>12310</v>
      </c>
      <c r="F41" s="4" t="inlineStr">
        <is>
          <t xml:space="preserve"> </t>
        </is>
      </c>
      <c r="G41" s="4" t="inlineStr">
        <is>
          <t xml:space="preserve"> </t>
        </is>
      </c>
    </row>
    <row r="42">
      <c r="A42" s="4" t="inlineStr">
        <is>
          <t>Settlement of restricted stock units for shares of common stock (in shares)</t>
        </is>
      </c>
      <c r="B42" s="4" t="inlineStr">
        <is>
          <t xml:space="preserve"> </t>
        </is>
      </c>
      <c r="C42" s="4" t="inlineStr">
        <is>
          <t xml:space="preserve"> </t>
        </is>
      </c>
      <c r="D42" s="5" t="n">
        <v>115492</v>
      </c>
      <c r="E42" s="4" t="inlineStr">
        <is>
          <t xml:space="preserve"> </t>
        </is>
      </c>
      <c r="F42" s="4" t="inlineStr">
        <is>
          <t xml:space="preserve"> </t>
        </is>
      </c>
      <c r="G42" s="4" t="inlineStr">
        <is>
          <t xml:space="preserve"> </t>
        </is>
      </c>
    </row>
    <row r="43">
      <c r="A43" s="4" t="inlineStr">
        <is>
          <t>Settlement of restricted stock units for shares of common stock</t>
        </is>
      </c>
      <c r="B43" s="5" t="n">
        <v>0</v>
      </c>
      <c r="C43" s="4" t="inlineStr">
        <is>
          <t xml:space="preserve"> </t>
        </is>
      </c>
      <c r="D43" s="6" t="n">
        <v>2</v>
      </c>
      <c r="E43" s="5" t="n">
        <v>-2</v>
      </c>
      <c r="F43" s="4" t="inlineStr">
        <is>
          <t xml:space="preserve"> </t>
        </is>
      </c>
      <c r="G43" s="4" t="inlineStr">
        <is>
          <t xml:space="preserve"> </t>
        </is>
      </c>
    </row>
    <row r="44">
      <c r="A44" s="4" t="inlineStr">
        <is>
          <t>Repurchase of common stock and restricted stock units (in shares)</t>
        </is>
      </c>
      <c r="B44" s="4" t="inlineStr">
        <is>
          <t xml:space="preserve"> </t>
        </is>
      </c>
      <c r="C44" s="4" t="inlineStr">
        <is>
          <t xml:space="preserve"> </t>
        </is>
      </c>
      <c r="D44" s="5" t="n">
        <v>-53842</v>
      </c>
      <c r="E44" s="4" t="inlineStr">
        <is>
          <t xml:space="preserve"> </t>
        </is>
      </c>
      <c r="F44" s="4" t="inlineStr">
        <is>
          <t xml:space="preserve"> </t>
        </is>
      </c>
      <c r="G44" s="4" t="inlineStr">
        <is>
          <t xml:space="preserve"> </t>
        </is>
      </c>
    </row>
    <row r="45">
      <c r="A45" s="4" t="inlineStr">
        <is>
          <t>Repurchase of common stock and restricted stock units</t>
        </is>
      </c>
      <c r="B45" s="5" t="n">
        <v>-1892</v>
      </c>
      <c r="C45" s="5" t="n">
        <v>-1892</v>
      </c>
      <c r="D45" s="6" t="n">
        <v>-1</v>
      </c>
      <c r="E45" s="5" t="n">
        <v>-1891</v>
      </c>
      <c r="F45" s="4" t="inlineStr">
        <is>
          <t xml:space="preserve"> </t>
        </is>
      </c>
      <c r="G45" s="4" t="inlineStr">
        <is>
          <t xml:space="preserve"> </t>
        </is>
      </c>
    </row>
    <row r="46">
      <c r="A46" s="4" t="inlineStr">
        <is>
          <t>Distributions to noncontrolling interests in consolidated property partnerships</t>
        </is>
      </c>
      <c r="B46" s="5" t="n">
        <v>-5349</v>
      </c>
      <c r="C46" s="4" t="inlineStr">
        <is>
          <t xml:space="preserve"> </t>
        </is>
      </c>
      <c r="D46" s="4" t="inlineStr">
        <is>
          <t xml:space="preserve"> </t>
        </is>
      </c>
      <c r="E46" s="4" t="inlineStr">
        <is>
          <t xml:space="preserve"> </t>
        </is>
      </c>
      <c r="F46" s="4" t="inlineStr">
        <is>
          <t xml:space="preserve"> </t>
        </is>
      </c>
      <c r="G46" s="5" t="n">
        <v>-5349</v>
      </c>
    </row>
    <row r="47">
      <c r="A47" s="4" t="inlineStr">
        <is>
          <t>Adjustment for noncontrolling interest</t>
        </is>
      </c>
      <c r="B47" s="5" t="n">
        <v>0</v>
      </c>
      <c r="C47" s="5" t="n">
        <v>-76</v>
      </c>
      <c r="D47" s="4" t="inlineStr">
        <is>
          <t xml:space="preserve"> </t>
        </is>
      </c>
      <c r="E47" s="5" t="n">
        <v>-76</v>
      </c>
      <c r="F47" s="4" t="inlineStr">
        <is>
          <t xml:space="preserve"> </t>
        </is>
      </c>
      <c r="G47" s="5" t="n">
        <v>76</v>
      </c>
    </row>
    <row r="48">
      <c r="A48" s="4" t="inlineStr">
        <is>
          <t>Dividends declared per common share and common unit ($0.54 per share/unit)</t>
        </is>
      </c>
      <c r="B48" s="5" t="n">
        <v>-64413</v>
      </c>
      <c r="C48" s="5" t="n">
        <v>-63792</v>
      </c>
      <c r="D48" s="4" t="inlineStr">
        <is>
          <t xml:space="preserve"> </t>
        </is>
      </c>
      <c r="E48" s="4" t="inlineStr">
        <is>
          <t xml:space="preserve"> </t>
        </is>
      </c>
      <c r="F48" s="5" t="n">
        <v>-63792</v>
      </c>
      <c r="G48" s="5" t="n">
        <v>-621</v>
      </c>
    </row>
    <row r="49">
      <c r="A49" s="4" t="inlineStr">
        <is>
          <t>Ending balance (in shares) at Sep. 30, 2023</t>
        </is>
      </c>
      <c r="B49" s="4" t="inlineStr">
        <is>
          <t xml:space="preserve"> </t>
        </is>
      </c>
      <c r="C49" s="4" t="inlineStr">
        <is>
          <t xml:space="preserve"> </t>
        </is>
      </c>
      <c r="D49" s="5" t="n">
        <v>117239558</v>
      </c>
      <c r="E49" s="4" t="inlineStr">
        <is>
          <t xml:space="preserve"> </t>
        </is>
      </c>
      <c r="F49" s="4" t="inlineStr">
        <is>
          <t xml:space="preserve"> </t>
        </is>
      </c>
      <c r="G49" s="4" t="inlineStr">
        <is>
          <t xml:space="preserve"> </t>
        </is>
      </c>
    </row>
    <row r="50">
      <c r="A50" s="4" t="inlineStr">
        <is>
          <t>Ending balance at Sep. 30, 2023</t>
        </is>
      </c>
      <c r="B50" s="6" t="n">
        <v>5667525</v>
      </c>
      <c r="C50" s="5" t="n">
        <v>5433944</v>
      </c>
      <c r="D50" s="6" t="n">
        <v>1173</v>
      </c>
      <c r="E50" s="5" t="n">
        <v>5195106</v>
      </c>
      <c r="F50" s="5" t="n">
        <v>237665</v>
      </c>
      <c r="G50" s="5" t="n">
        <v>233581</v>
      </c>
    </row>
    <row r="51">
      <c r="A51" s="4" t="inlineStr">
        <is>
          <t>Beginning balance (in shares) at Dec. 31, 2023</t>
        </is>
      </c>
      <c r="B51" s="5" t="n">
        <v>117239558</v>
      </c>
      <c r="C51" s="4" t="inlineStr">
        <is>
          <t xml:space="preserve"> </t>
        </is>
      </c>
      <c r="D51" s="5" t="n">
        <v>117239558</v>
      </c>
      <c r="E51" s="4" t="inlineStr">
        <is>
          <t xml:space="preserve"> </t>
        </is>
      </c>
      <c r="F51" s="4" t="inlineStr">
        <is>
          <t xml:space="preserve"> </t>
        </is>
      </c>
      <c r="G51" s="4" t="inlineStr">
        <is>
          <t xml:space="preserve"> </t>
        </is>
      </c>
    </row>
    <row r="52">
      <c r="A52" s="4" t="inlineStr">
        <is>
          <t>Beginning balance at Dec. 31, 2023</t>
        </is>
      </c>
      <c r="B52" s="6" t="n">
        <v>5659693</v>
      </c>
      <c r="C52" s="5" t="n">
        <v>5428161</v>
      </c>
      <c r="D52" s="6" t="n">
        <v>1173</v>
      </c>
      <c r="E52" s="5" t="n">
        <v>5205839</v>
      </c>
      <c r="F52" s="5" t="n">
        <v>221149</v>
      </c>
      <c r="G52" s="5" t="n">
        <v>23153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55700</v>
      </c>
      <c r="C54" s="5" t="n">
        <v>49920</v>
      </c>
      <c r="D54" s="4" t="inlineStr">
        <is>
          <t xml:space="preserve"> </t>
        </is>
      </c>
      <c r="E54" s="4" t="inlineStr">
        <is>
          <t xml:space="preserve"> </t>
        </is>
      </c>
      <c r="F54" s="5" t="n">
        <v>49920</v>
      </c>
      <c r="G54" s="5" t="n">
        <v>5780</v>
      </c>
    </row>
    <row r="55">
      <c r="A55" s="4" t="inlineStr">
        <is>
          <t>Issuance of share-based compensation awards</t>
        </is>
      </c>
      <c r="B55" s="5" t="n">
        <v>4017</v>
      </c>
      <c r="C55" s="5" t="n">
        <v>4017</v>
      </c>
      <c r="D55" s="4" t="inlineStr">
        <is>
          <t xml:space="preserve"> </t>
        </is>
      </c>
      <c r="E55" s="5" t="n">
        <v>4017</v>
      </c>
      <c r="F55" s="4" t="inlineStr">
        <is>
          <t xml:space="preserve"> </t>
        </is>
      </c>
      <c r="G55" s="4" t="inlineStr">
        <is>
          <t xml:space="preserve"> </t>
        </is>
      </c>
    </row>
    <row r="56">
      <c r="A56" s="4" t="inlineStr">
        <is>
          <t>Non-cash amortization of share-based compensation</t>
        </is>
      </c>
      <c r="B56" s="5" t="n">
        <v>4727</v>
      </c>
      <c r="C56" s="5" t="n">
        <v>4727</v>
      </c>
      <c r="D56" s="4" t="inlineStr">
        <is>
          <t xml:space="preserve"> </t>
        </is>
      </c>
      <c r="E56" s="5" t="n">
        <v>4727</v>
      </c>
      <c r="F56" s="4" t="inlineStr">
        <is>
          <t xml:space="preserve"> </t>
        </is>
      </c>
      <c r="G56" s="4" t="inlineStr">
        <is>
          <t xml:space="preserve"> </t>
        </is>
      </c>
    </row>
    <row r="57">
      <c r="A57" s="4" t="inlineStr">
        <is>
          <t>Settlement of restricted stock units for shares of common stock (in shares)</t>
        </is>
      </c>
      <c r="B57" s="4" t="inlineStr">
        <is>
          <t xml:space="preserve"> </t>
        </is>
      </c>
      <c r="C57" s="4" t="inlineStr">
        <is>
          <t xml:space="preserve"> </t>
        </is>
      </c>
      <c r="D57" s="5" t="n">
        <v>217496</v>
      </c>
      <c r="E57" s="4" t="inlineStr">
        <is>
          <t xml:space="preserve"> </t>
        </is>
      </c>
      <c r="F57" s="4" t="inlineStr">
        <is>
          <t xml:space="preserve"> </t>
        </is>
      </c>
      <c r="G57" s="4" t="inlineStr">
        <is>
          <t xml:space="preserve"> </t>
        </is>
      </c>
    </row>
    <row r="58">
      <c r="A58" s="4" t="inlineStr">
        <is>
          <t>Settlement of restricted stock units for shares of common stock</t>
        </is>
      </c>
      <c r="B58" s="5" t="n">
        <v>0</v>
      </c>
      <c r="C58" s="4" t="inlineStr">
        <is>
          <t xml:space="preserve"> </t>
        </is>
      </c>
      <c r="D58" s="6" t="n">
        <v>2</v>
      </c>
      <c r="E58" s="5" t="n">
        <v>-2</v>
      </c>
      <c r="F58" s="4" t="inlineStr">
        <is>
          <t xml:space="preserve"> </t>
        </is>
      </c>
      <c r="G58" s="4" t="inlineStr">
        <is>
          <t xml:space="preserve"> </t>
        </is>
      </c>
    </row>
    <row r="59">
      <c r="A59" s="4" t="inlineStr">
        <is>
          <t>Repurchase of common stock and restricted stock units (in shares)</t>
        </is>
      </c>
      <c r="B59" s="4" t="inlineStr">
        <is>
          <t xml:space="preserve"> </t>
        </is>
      </c>
      <c r="C59" s="4" t="inlineStr">
        <is>
          <t xml:space="preserve"> </t>
        </is>
      </c>
      <c r="D59" s="5" t="n">
        <v>-90649</v>
      </c>
      <c r="E59" s="4" t="inlineStr">
        <is>
          <t xml:space="preserve"> </t>
        </is>
      </c>
      <c r="F59" s="4" t="inlineStr">
        <is>
          <t xml:space="preserve"> </t>
        </is>
      </c>
      <c r="G59" s="4" t="inlineStr">
        <is>
          <t xml:space="preserve"> </t>
        </is>
      </c>
    </row>
    <row r="60">
      <c r="A60" s="4" t="inlineStr">
        <is>
          <t>Repurchase of common stock and restricted stock units</t>
        </is>
      </c>
      <c r="B60" s="5" t="n">
        <v>-5898</v>
      </c>
      <c r="C60" s="5" t="n">
        <v>-5898</v>
      </c>
      <c r="D60" s="6" t="n">
        <v>-1</v>
      </c>
      <c r="E60" s="5" t="n">
        <v>-5897</v>
      </c>
      <c r="F60" s="4" t="inlineStr">
        <is>
          <t xml:space="preserve"> </t>
        </is>
      </c>
      <c r="G60" s="4" t="inlineStr">
        <is>
          <t xml:space="preserve"> </t>
        </is>
      </c>
    </row>
    <row r="61">
      <c r="A61" s="4" t="inlineStr">
        <is>
          <t>Distributions to noncontrolling interests in consolidated property partnerships</t>
        </is>
      </c>
      <c r="B61" s="5" t="n">
        <v>-6898</v>
      </c>
      <c r="C61" s="4" t="inlineStr">
        <is>
          <t xml:space="preserve"> </t>
        </is>
      </c>
      <c r="D61" s="4" t="inlineStr">
        <is>
          <t xml:space="preserve"> </t>
        </is>
      </c>
      <c r="E61" s="4" t="inlineStr">
        <is>
          <t xml:space="preserve"> </t>
        </is>
      </c>
      <c r="F61" s="4" t="inlineStr">
        <is>
          <t xml:space="preserve"> </t>
        </is>
      </c>
      <c r="G61" s="5" t="n">
        <v>-6898</v>
      </c>
    </row>
    <row r="62">
      <c r="A62" s="4" t="inlineStr">
        <is>
          <t>Adjustment for noncontrolling interest</t>
        </is>
      </c>
      <c r="B62" s="5" t="n">
        <v>0</v>
      </c>
      <c r="C62" s="5" t="n">
        <v>69</v>
      </c>
      <c r="D62" s="4" t="inlineStr">
        <is>
          <t xml:space="preserve"> </t>
        </is>
      </c>
      <c r="E62" s="5" t="n">
        <v>69</v>
      </c>
      <c r="F62" s="4" t="inlineStr">
        <is>
          <t xml:space="preserve"> </t>
        </is>
      </c>
      <c r="G62" s="5" t="n">
        <v>-69</v>
      </c>
    </row>
    <row r="63">
      <c r="A63" s="4" t="inlineStr">
        <is>
          <t>Dividends declared per common share and common unit ($0.54 per share/unit)</t>
        </is>
      </c>
      <c r="B63" s="5" t="n">
        <v>-68610</v>
      </c>
      <c r="C63" s="5" t="n">
        <v>-67989</v>
      </c>
      <c r="D63" s="4" t="inlineStr">
        <is>
          <t xml:space="preserve"> </t>
        </is>
      </c>
      <c r="E63" s="4" t="inlineStr">
        <is>
          <t xml:space="preserve"> </t>
        </is>
      </c>
      <c r="F63" s="5" t="n">
        <v>-67989</v>
      </c>
      <c r="G63" s="5" t="n">
        <v>-621</v>
      </c>
    </row>
    <row r="64">
      <c r="A64" s="4" t="inlineStr">
        <is>
          <t>Ending balance (in shares) at Mar. 31, 2024</t>
        </is>
      </c>
      <c r="B64" s="4" t="inlineStr">
        <is>
          <t xml:space="preserve"> </t>
        </is>
      </c>
      <c r="C64" s="4" t="inlineStr">
        <is>
          <t xml:space="preserve"> </t>
        </is>
      </c>
      <c r="D64" s="5" t="n">
        <v>117366405</v>
      </c>
      <c r="E64" s="4" t="inlineStr">
        <is>
          <t xml:space="preserve"> </t>
        </is>
      </c>
      <c r="F64" s="4" t="inlineStr">
        <is>
          <t xml:space="preserve"> </t>
        </is>
      </c>
      <c r="G64" s="4" t="inlineStr">
        <is>
          <t xml:space="preserve"> </t>
        </is>
      </c>
    </row>
    <row r="65">
      <c r="A65" s="4" t="inlineStr">
        <is>
          <t>Ending balance at Mar. 31, 2024</t>
        </is>
      </c>
      <c r="B65" s="6" t="n">
        <v>5642731</v>
      </c>
      <c r="C65" s="5" t="n">
        <v>5413007</v>
      </c>
      <c r="D65" s="6" t="n">
        <v>1174</v>
      </c>
      <c r="E65" s="5" t="n">
        <v>5208753</v>
      </c>
      <c r="F65" s="5" t="n">
        <v>203080</v>
      </c>
      <c r="G65" s="5" t="n">
        <v>229724</v>
      </c>
    </row>
    <row r="66">
      <c r="A66" s="4" t="inlineStr">
        <is>
          <t>Beginning balance (in shares) at Dec. 31, 2023</t>
        </is>
      </c>
      <c r="B66" s="5" t="n">
        <v>117239558</v>
      </c>
      <c r="C66" s="4" t="inlineStr">
        <is>
          <t xml:space="preserve"> </t>
        </is>
      </c>
      <c r="D66" s="5" t="n">
        <v>117239558</v>
      </c>
      <c r="E66" s="4" t="inlineStr">
        <is>
          <t xml:space="preserve"> </t>
        </is>
      </c>
      <c r="F66" s="4" t="inlineStr">
        <is>
          <t xml:space="preserve"> </t>
        </is>
      </c>
      <c r="G66" s="4" t="inlineStr">
        <is>
          <t xml:space="preserve"> </t>
        </is>
      </c>
    </row>
    <row r="67">
      <c r="A67" s="4" t="inlineStr">
        <is>
          <t>Beginning balance at Dec. 31, 2023</t>
        </is>
      </c>
      <c r="B67" s="6" t="n">
        <v>5659693</v>
      </c>
      <c r="C67" s="5" t="n">
        <v>5428161</v>
      </c>
      <c r="D67" s="6" t="n">
        <v>1173</v>
      </c>
      <c r="E67" s="5" t="n">
        <v>5205839</v>
      </c>
      <c r="F67" s="5" t="n">
        <v>221149</v>
      </c>
      <c r="G67" s="5" t="n">
        <v>23153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6" t="n">
        <v>16792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Sep. 30, 2024</t>
        </is>
      </c>
      <c r="B70" s="5" t="n">
        <v>118046674</v>
      </c>
      <c r="C70" s="4" t="inlineStr">
        <is>
          <t xml:space="preserve"> </t>
        </is>
      </c>
      <c r="D70" s="5" t="n">
        <v>118046674</v>
      </c>
      <c r="E70" s="4" t="inlineStr">
        <is>
          <t xml:space="preserve"> </t>
        </is>
      </c>
      <c r="F70" s="4" t="inlineStr">
        <is>
          <t xml:space="preserve"> </t>
        </is>
      </c>
      <c r="G70" s="4" t="inlineStr">
        <is>
          <t xml:space="preserve"> </t>
        </is>
      </c>
    </row>
    <row r="71">
      <c r="A71" s="4" t="inlineStr">
        <is>
          <t>Ending balance at Sep. 30, 2024</t>
        </is>
      </c>
      <c r="B71" s="6" t="n">
        <v>5608540</v>
      </c>
      <c r="C71" s="5" t="n">
        <v>5380338</v>
      </c>
      <c r="D71" s="6" t="n">
        <v>1181</v>
      </c>
      <c r="E71" s="5" t="n">
        <v>5203195</v>
      </c>
      <c r="F71" s="5" t="n">
        <v>175962</v>
      </c>
      <c r="G71" s="5" t="n">
        <v>228202</v>
      </c>
    </row>
    <row r="72">
      <c r="A72" s="4" t="inlineStr">
        <is>
          <t>Beginning balance (in shares) at Mar. 31, 2024</t>
        </is>
      </c>
      <c r="B72" s="4" t="inlineStr">
        <is>
          <t xml:space="preserve"> </t>
        </is>
      </c>
      <c r="C72" s="4" t="inlineStr">
        <is>
          <t xml:space="preserve"> </t>
        </is>
      </c>
      <c r="D72" s="5" t="n">
        <v>117366405</v>
      </c>
      <c r="E72" s="4" t="inlineStr">
        <is>
          <t xml:space="preserve"> </t>
        </is>
      </c>
      <c r="F72" s="4" t="inlineStr">
        <is>
          <t xml:space="preserve"> </t>
        </is>
      </c>
      <c r="G72" s="4" t="inlineStr">
        <is>
          <t xml:space="preserve"> </t>
        </is>
      </c>
    </row>
    <row r="73">
      <c r="A73" s="4" t="inlineStr">
        <is>
          <t>Beginning balance at Mar. 31, 2024</t>
        </is>
      </c>
      <c r="B73" s="5" t="n">
        <v>5642731</v>
      </c>
      <c r="C73" s="5" t="n">
        <v>5413007</v>
      </c>
      <c r="D73" s="6" t="n">
        <v>1174</v>
      </c>
      <c r="E73" s="5" t="n">
        <v>5208753</v>
      </c>
      <c r="F73" s="5" t="n">
        <v>203080</v>
      </c>
      <c r="G73" s="5" t="n">
        <v>229724</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5" t="n">
        <v>54547</v>
      </c>
      <c r="C75" s="5" t="n">
        <v>49211</v>
      </c>
      <c r="D75" s="4" t="inlineStr">
        <is>
          <t xml:space="preserve"> </t>
        </is>
      </c>
      <c r="E75" s="4" t="inlineStr">
        <is>
          <t xml:space="preserve"> </t>
        </is>
      </c>
      <c r="F75" s="5" t="n">
        <v>49211</v>
      </c>
      <c r="G75" s="5" t="n">
        <v>5336</v>
      </c>
    </row>
    <row r="76">
      <c r="A76" s="4" t="inlineStr">
        <is>
          <t>Issuance of share-based compensation awards</t>
        </is>
      </c>
      <c r="B76" s="5" t="n">
        <v>1085</v>
      </c>
      <c r="C76" s="5" t="n">
        <v>1085</v>
      </c>
      <c r="D76" s="4" t="inlineStr">
        <is>
          <t xml:space="preserve"> </t>
        </is>
      </c>
      <c r="E76" s="5" t="n">
        <v>1085</v>
      </c>
      <c r="F76" s="4" t="inlineStr">
        <is>
          <t xml:space="preserve"> </t>
        </is>
      </c>
      <c r="G76" s="4" t="inlineStr">
        <is>
          <t xml:space="preserve"> </t>
        </is>
      </c>
    </row>
    <row r="77">
      <c r="A77" s="4" t="inlineStr">
        <is>
          <t>Non-cash amortization of share-based compensation</t>
        </is>
      </c>
      <c r="B77" s="5" t="n">
        <v>6942</v>
      </c>
      <c r="C77" s="5" t="n">
        <v>6942</v>
      </c>
      <c r="D77" s="4" t="inlineStr">
        <is>
          <t xml:space="preserve"> </t>
        </is>
      </c>
      <c r="E77" s="5" t="n">
        <v>6942</v>
      </c>
      <c r="F77" s="4" t="inlineStr">
        <is>
          <t xml:space="preserve"> </t>
        </is>
      </c>
      <c r="G77" s="4" t="inlineStr">
        <is>
          <t xml:space="preserve"> </t>
        </is>
      </c>
    </row>
    <row r="78">
      <c r="A78" s="4" t="inlineStr">
        <is>
          <t>Settlement of restricted stock units for shares of common stock (in shares)</t>
        </is>
      </c>
      <c r="B78" s="4" t="inlineStr">
        <is>
          <t xml:space="preserve"> </t>
        </is>
      </c>
      <c r="C78" s="4" t="inlineStr">
        <is>
          <t xml:space="preserve"> </t>
        </is>
      </c>
      <c r="D78" s="5" t="n">
        <v>19395</v>
      </c>
      <c r="E78" s="4" t="inlineStr">
        <is>
          <t xml:space="preserve"> </t>
        </is>
      </c>
      <c r="F78" s="4" t="inlineStr">
        <is>
          <t xml:space="preserve"> </t>
        </is>
      </c>
      <c r="G78" s="4" t="inlineStr">
        <is>
          <t xml:space="preserve"> </t>
        </is>
      </c>
    </row>
    <row r="79">
      <c r="A79" s="4" t="inlineStr">
        <is>
          <t>Repurchase of common stock and restricted stock units (in shares)</t>
        </is>
      </c>
      <c r="B79" s="4" t="inlineStr">
        <is>
          <t xml:space="preserve"> </t>
        </is>
      </c>
      <c r="C79" s="4" t="inlineStr">
        <is>
          <t xml:space="preserve"> </t>
        </is>
      </c>
      <c r="D79" s="5" t="n">
        <v>-569</v>
      </c>
      <c r="E79" s="4" t="inlineStr">
        <is>
          <t xml:space="preserve"> </t>
        </is>
      </c>
      <c r="F79" s="4" t="inlineStr">
        <is>
          <t xml:space="preserve"> </t>
        </is>
      </c>
      <c r="G79" s="4" t="inlineStr">
        <is>
          <t xml:space="preserve"> </t>
        </is>
      </c>
    </row>
    <row r="80">
      <c r="A80" s="4" t="inlineStr">
        <is>
          <t>Repurchase of common stock and restricted stock units</t>
        </is>
      </c>
      <c r="B80" s="5" t="n">
        <v>-20</v>
      </c>
      <c r="C80" s="5" t="n">
        <v>-20</v>
      </c>
      <c r="D80" s="4" t="inlineStr">
        <is>
          <t xml:space="preserve"> </t>
        </is>
      </c>
      <c r="E80" s="5" t="n">
        <v>-20</v>
      </c>
      <c r="F80" s="4" t="inlineStr">
        <is>
          <t xml:space="preserve"> </t>
        </is>
      </c>
      <c r="G80" s="4" t="inlineStr">
        <is>
          <t xml:space="preserve"> </t>
        </is>
      </c>
    </row>
    <row r="81">
      <c r="A81" s="4" t="inlineStr">
        <is>
          <t>Distributions to noncontrolling interests in consolidated property partnerships</t>
        </is>
      </c>
      <c r="B81" s="5" t="n">
        <v>-5911</v>
      </c>
      <c r="C81" s="4" t="inlineStr">
        <is>
          <t xml:space="preserve"> </t>
        </is>
      </c>
      <c r="D81" s="4" t="inlineStr">
        <is>
          <t xml:space="preserve"> </t>
        </is>
      </c>
      <c r="E81" s="4" t="inlineStr">
        <is>
          <t xml:space="preserve"> </t>
        </is>
      </c>
      <c r="F81" s="4" t="inlineStr">
        <is>
          <t xml:space="preserve"> </t>
        </is>
      </c>
      <c r="G81" s="5" t="n">
        <v>-5911</v>
      </c>
    </row>
    <row r="82">
      <c r="A82" s="4" t="inlineStr">
        <is>
          <t>Adjustment for noncontrolling interest</t>
        </is>
      </c>
      <c r="B82" s="5" t="n">
        <v>0</v>
      </c>
      <c r="C82" s="5" t="n">
        <v>-61</v>
      </c>
      <c r="D82" s="4" t="inlineStr">
        <is>
          <t xml:space="preserve"> </t>
        </is>
      </c>
      <c r="E82" s="5" t="n">
        <v>-61</v>
      </c>
      <c r="F82" s="4" t="inlineStr">
        <is>
          <t xml:space="preserve"> </t>
        </is>
      </c>
      <c r="G82" s="5" t="n">
        <v>61</v>
      </c>
    </row>
    <row r="83">
      <c r="A83" s="4" t="inlineStr">
        <is>
          <t>Dividends declared per common share and common unit ($0.54 per share/unit)</t>
        </is>
      </c>
      <c r="B83" s="5" t="n">
        <v>-65116</v>
      </c>
      <c r="C83" s="5" t="n">
        <v>-64495</v>
      </c>
      <c r="D83" s="4" t="inlineStr">
        <is>
          <t xml:space="preserve"> </t>
        </is>
      </c>
      <c r="E83" s="4" t="inlineStr">
        <is>
          <t xml:space="preserve"> </t>
        </is>
      </c>
      <c r="F83" s="5" t="n">
        <v>-64495</v>
      </c>
      <c r="G83" s="5" t="n">
        <v>-621</v>
      </c>
    </row>
    <row r="84">
      <c r="A84" s="4" t="inlineStr">
        <is>
          <t>Ending balance (in shares) at Jun. 30, 2024</t>
        </is>
      </c>
      <c r="B84" s="4" t="inlineStr">
        <is>
          <t xml:space="preserve"> </t>
        </is>
      </c>
      <c r="C84" s="4" t="inlineStr">
        <is>
          <t xml:space="preserve"> </t>
        </is>
      </c>
      <c r="D84" s="5" t="n">
        <v>117385231</v>
      </c>
      <c r="E84" s="4" t="inlineStr">
        <is>
          <t xml:space="preserve"> </t>
        </is>
      </c>
      <c r="F84" s="4" t="inlineStr">
        <is>
          <t xml:space="preserve"> </t>
        </is>
      </c>
      <c r="G84" s="4" t="inlineStr">
        <is>
          <t xml:space="preserve"> </t>
        </is>
      </c>
    </row>
    <row r="85">
      <c r="A85" s="4" t="inlineStr">
        <is>
          <t>Ending balance at Jun. 30, 2024</t>
        </is>
      </c>
      <c r="B85" s="5" t="n">
        <v>5634258</v>
      </c>
      <c r="C85" s="5" t="n">
        <v>5405669</v>
      </c>
      <c r="D85" s="6" t="n">
        <v>1174</v>
      </c>
      <c r="E85" s="5" t="n">
        <v>5216699</v>
      </c>
      <c r="F85" s="5" t="n">
        <v>187796</v>
      </c>
      <c r="G85" s="5" t="n">
        <v>228589</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5" t="n">
        <v>57673</v>
      </c>
      <c r="C87" s="5" t="n">
        <v>52378</v>
      </c>
      <c r="D87" s="4" t="inlineStr">
        <is>
          <t xml:space="preserve"> </t>
        </is>
      </c>
      <c r="E87" s="4" t="inlineStr">
        <is>
          <t xml:space="preserve"> </t>
        </is>
      </c>
      <c r="F87" s="5" t="n">
        <v>52378</v>
      </c>
      <c r="G87" s="5" t="n">
        <v>5295</v>
      </c>
    </row>
    <row r="88">
      <c r="A88" s="4" t="inlineStr">
        <is>
          <t>Issuance of share-based compensation awards</t>
        </is>
      </c>
      <c r="B88" s="5" t="n">
        <v>1107</v>
      </c>
      <c r="C88" s="5" t="n">
        <v>1107</v>
      </c>
      <c r="D88" s="4" t="inlineStr">
        <is>
          <t xml:space="preserve"> </t>
        </is>
      </c>
      <c r="E88" s="5" t="n">
        <v>1107</v>
      </c>
      <c r="F88" s="4" t="inlineStr">
        <is>
          <t xml:space="preserve"> </t>
        </is>
      </c>
      <c r="G88" s="4" t="inlineStr">
        <is>
          <t xml:space="preserve"> </t>
        </is>
      </c>
    </row>
    <row r="89">
      <c r="A89" s="4" t="inlineStr">
        <is>
          <t>Non-cash amortization of share-based compensation</t>
        </is>
      </c>
      <c r="B89" s="5" t="n">
        <v>6682</v>
      </c>
      <c r="C89" s="5" t="n">
        <v>6682</v>
      </c>
      <c r="D89" s="4" t="inlineStr">
        <is>
          <t xml:space="preserve"> </t>
        </is>
      </c>
      <c r="E89" s="5" t="n">
        <v>6682</v>
      </c>
      <c r="F89" s="4" t="inlineStr">
        <is>
          <t xml:space="preserve"> </t>
        </is>
      </c>
      <c r="G89" s="4" t="inlineStr">
        <is>
          <t xml:space="preserve"> </t>
        </is>
      </c>
    </row>
    <row r="90">
      <c r="A90" s="4" t="inlineStr">
        <is>
          <t>Settlement of restricted stock units for shares of common stock (in shares)</t>
        </is>
      </c>
      <c r="B90" s="4" t="inlineStr">
        <is>
          <t xml:space="preserve"> </t>
        </is>
      </c>
      <c r="C90" s="4" t="inlineStr">
        <is>
          <t xml:space="preserve"> </t>
        </is>
      </c>
      <c r="D90" s="5" t="n">
        <v>1249236</v>
      </c>
      <c r="E90" s="4" t="inlineStr">
        <is>
          <t xml:space="preserve"> </t>
        </is>
      </c>
      <c r="F90" s="4" t="inlineStr">
        <is>
          <t xml:space="preserve"> </t>
        </is>
      </c>
      <c r="G90" s="4" t="inlineStr">
        <is>
          <t xml:space="preserve"> </t>
        </is>
      </c>
    </row>
    <row r="91">
      <c r="A91" s="4" t="inlineStr">
        <is>
          <t>Settlement of restricted stock units for shares of common stock</t>
        </is>
      </c>
      <c r="B91" s="5" t="n">
        <v>0</v>
      </c>
      <c r="C91" s="4" t="inlineStr">
        <is>
          <t xml:space="preserve"> </t>
        </is>
      </c>
      <c r="D91" s="6" t="n">
        <v>13</v>
      </c>
      <c r="E91" s="5" t="n">
        <v>-13</v>
      </c>
      <c r="F91" s="4" t="inlineStr">
        <is>
          <t xml:space="preserve"> </t>
        </is>
      </c>
      <c r="G91" s="4" t="inlineStr">
        <is>
          <t xml:space="preserve"> </t>
        </is>
      </c>
    </row>
    <row r="92">
      <c r="A92" s="4" t="inlineStr">
        <is>
          <t>Repurchase of common stock and restricted stock units (in shares)</t>
        </is>
      </c>
      <c r="B92" s="4" t="inlineStr">
        <is>
          <t xml:space="preserve"> </t>
        </is>
      </c>
      <c r="C92" s="4" t="inlineStr">
        <is>
          <t xml:space="preserve"> </t>
        </is>
      </c>
      <c r="D92" s="5" t="n">
        <v>-587793</v>
      </c>
      <c r="E92" s="4" t="inlineStr">
        <is>
          <t xml:space="preserve"> </t>
        </is>
      </c>
      <c r="F92" s="4" t="inlineStr">
        <is>
          <t xml:space="preserve"> </t>
        </is>
      </c>
      <c r="G92" s="4" t="inlineStr">
        <is>
          <t xml:space="preserve"> </t>
        </is>
      </c>
    </row>
    <row r="93">
      <c r="A93" s="4" t="inlineStr">
        <is>
          <t>Repurchase of common stock and restricted stock units</t>
        </is>
      </c>
      <c r="B93" s="5" t="n">
        <v>-21718</v>
      </c>
      <c r="C93" s="5" t="n">
        <v>-21718</v>
      </c>
      <c r="D93" s="6" t="n">
        <v>-6</v>
      </c>
      <c r="E93" s="5" t="n">
        <v>-21712</v>
      </c>
      <c r="F93" s="4" t="inlineStr">
        <is>
          <t xml:space="preserve"> </t>
        </is>
      </c>
      <c r="G93" s="4" t="inlineStr">
        <is>
          <t xml:space="preserve"> </t>
        </is>
      </c>
    </row>
    <row r="94">
      <c r="A94" s="4" t="inlineStr">
        <is>
          <t>Distributions to noncontrolling interests in consolidated property partnerships</t>
        </is>
      </c>
      <c r="B94" s="5" t="n">
        <v>-4629</v>
      </c>
      <c r="C94" s="4" t="inlineStr">
        <is>
          <t xml:space="preserve"> </t>
        </is>
      </c>
      <c r="D94" s="4" t="inlineStr">
        <is>
          <t xml:space="preserve"> </t>
        </is>
      </c>
      <c r="E94" s="4" t="inlineStr">
        <is>
          <t xml:space="preserve"> </t>
        </is>
      </c>
      <c r="F94" s="4" t="inlineStr">
        <is>
          <t xml:space="preserve"> </t>
        </is>
      </c>
      <c r="G94" s="5" t="n">
        <v>-4629</v>
      </c>
    </row>
    <row r="95">
      <c r="A95" s="4" t="inlineStr">
        <is>
          <t>Adjustment for noncontrolling interest</t>
        </is>
      </c>
      <c r="B95" s="5" t="n">
        <v>0</v>
      </c>
      <c r="C95" s="5" t="n">
        <v>432</v>
      </c>
      <c r="D95" s="4" t="inlineStr">
        <is>
          <t xml:space="preserve"> </t>
        </is>
      </c>
      <c r="E95" s="5" t="n">
        <v>432</v>
      </c>
      <c r="F95" s="4" t="inlineStr">
        <is>
          <t xml:space="preserve"> </t>
        </is>
      </c>
      <c r="G95" s="5" t="n">
        <v>-432</v>
      </c>
    </row>
    <row r="96">
      <c r="A96" s="4" t="inlineStr">
        <is>
          <t>Dividends declared per common share and common unit ($0.54 per share/unit)</t>
        </is>
      </c>
      <c r="B96" s="6" t="n">
        <v>-64833</v>
      </c>
      <c r="C96" s="5" t="n">
        <v>-64212</v>
      </c>
      <c r="D96" s="4" t="inlineStr">
        <is>
          <t xml:space="preserve"> </t>
        </is>
      </c>
      <c r="E96" s="4" t="inlineStr">
        <is>
          <t xml:space="preserve"> </t>
        </is>
      </c>
      <c r="F96" s="5" t="n">
        <v>-64212</v>
      </c>
      <c r="G96" s="5" t="n">
        <v>-621</v>
      </c>
    </row>
    <row r="97">
      <c r="A97" s="4" t="inlineStr">
        <is>
          <t>Ending balance (in shares) at Sep. 30, 2024</t>
        </is>
      </c>
      <c r="B97" s="5" t="n">
        <v>118046674</v>
      </c>
      <c r="C97" s="4" t="inlineStr">
        <is>
          <t xml:space="preserve"> </t>
        </is>
      </c>
      <c r="D97" s="5" t="n">
        <v>118046674</v>
      </c>
      <c r="E97" s="4" t="inlineStr">
        <is>
          <t xml:space="preserve"> </t>
        </is>
      </c>
      <c r="F97" s="4" t="inlineStr">
        <is>
          <t xml:space="preserve"> </t>
        </is>
      </c>
      <c r="G97" s="4" t="inlineStr">
        <is>
          <t xml:space="preserve"> </t>
        </is>
      </c>
    </row>
    <row r="98">
      <c r="A98" s="4" t="inlineStr">
        <is>
          <t>Ending balance at Sep. 30, 2024</t>
        </is>
      </c>
      <c r="B98" s="6" t="n">
        <v>5608540</v>
      </c>
      <c r="C98" s="6" t="n">
        <v>5380338</v>
      </c>
      <c r="D98" s="6" t="n">
        <v>1181</v>
      </c>
      <c r="E98" s="6" t="n">
        <v>5203195</v>
      </c>
      <c r="F98" s="6" t="n">
        <v>175962</v>
      </c>
      <c r="G98" s="6" t="n">
        <v>228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s>
  <sheetData>
    <row r="1">
      <c r="A1" s="1" t="inlineStr">
        <is>
          <t>Secured and Unsecured Debt of the Operating Partnership - Additional Information (Details)</t>
        </is>
      </c>
      <c r="B1" s="2" t="inlineStr">
        <is>
          <t>1 Months Ended</t>
        </is>
      </c>
      <c r="D1" s="2" t="inlineStr">
        <is>
          <t>9 Months Ended</t>
        </is>
      </c>
    </row>
    <row r="2">
      <c r="B2" s="2" t="inlineStr">
        <is>
          <t>Sep. 30, 2024 USD ($) debt_covenant</t>
        </is>
      </c>
      <c r="C2" s="2" t="inlineStr">
        <is>
          <t>Mar. 31, 2024 USD ($)</t>
        </is>
      </c>
      <c r="D2" s="2" t="inlineStr">
        <is>
          <t>Sep. 30, 2024 USD ($) debt_covenant</t>
        </is>
      </c>
      <c r="E2" s="2" t="inlineStr">
        <is>
          <t>Sep. 30, 2023 USD ($)</t>
        </is>
      </c>
      <c r="F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unsecured debt (Note 5)</t>
        </is>
      </c>
      <c r="B4" s="4" t="inlineStr">
        <is>
          <t xml:space="preserve"> </t>
        </is>
      </c>
      <c r="C4" s="4" t="inlineStr">
        <is>
          <t xml:space="preserve"> </t>
        </is>
      </c>
      <c r="D4" s="6" t="n">
        <v>320000000</v>
      </c>
      <c r="E4" s="6" t="n">
        <v>0</v>
      </c>
      <c r="F4" s="4" t="inlineStr">
        <is>
          <t xml:space="preserve"> </t>
        </is>
      </c>
    </row>
    <row r="5">
      <c r="A5" s="4" t="inlineStr">
        <is>
          <t>Kilroy Realty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6" t="n">
        <v>5036923000</v>
      </c>
      <c r="C7" s="4" t="inlineStr">
        <is>
          <t xml:space="preserve"> </t>
        </is>
      </c>
      <c r="D7" s="5" t="n">
        <v>5036923000</v>
      </c>
      <c r="E7" s="4" t="inlineStr">
        <is>
          <t xml:space="preserve"> </t>
        </is>
      </c>
      <c r="F7" s="4" t="inlineStr">
        <is>
          <t xml:space="preserve"> </t>
        </is>
      </c>
    </row>
    <row r="8">
      <c r="A8" s="4" t="inlineStr">
        <is>
          <t>Repayments of unsecured debt (Note 5)</t>
        </is>
      </c>
      <c r="B8" s="4" t="inlineStr">
        <is>
          <t xml:space="preserve"> </t>
        </is>
      </c>
      <c r="C8" s="4" t="inlineStr">
        <is>
          <t xml:space="preserve"> </t>
        </is>
      </c>
      <c r="D8" s="6" t="n">
        <v>320000000</v>
      </c>
      <c r="E8" s="6" t="n">
        <v>0</v>
      </c>
      <c r="F8" s="4" t="inlineStr">
        <is>
          <t xml:space="preserve"> </t>
        </is>
      </c>
    </row>
    <row r="9">
      <c r="A9" s="4" t="inlineStr">
        <is>
          <t>Number of noncompliant debt covenants that could require immediate repayment of full principal balance of associated debt | debt_covenant</t>
        </is>
      </c>
      <c r="B9" s="5" t="n">
        <v>1</v>
      </c>
      <c r="C9" s="4" t="inlineStr">
        <is>
          <t xml:space="preserve"> </t>
        </is>
      </c>
      <c r="D9" s="5" t="n">
        <v>1</v>
      </c>
      <c r="E9" s="4" t="inlineStr">
        <is>
          <t xml:space="preserve"> </t>
        </is>
      </c>
      <c r="F9" s="4" t="inlineStr">
        <is>
          <t xml:space="preserve"> </t>
        </is>
      </c>
    </row>
    <row r="10">
      <c r="A10" s="4" t="inlineStr">
        <is>
          <t>6.250% Unsecured Senior Notes Due 2036 | Unsecured debt, net | Kilroy Realty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6" t="n">
        <v>400000000</v>
      </c>
    </row>
    <row r="13">
      <c r="A13" s="4" t="inlineStr">
        <is>
          <t>Initial issuance discount</t>
        </is>
      </c>
      <c r="B13" s="4" t="inlineStr">
        <is>
          <t xml:space="preserve"> </t>
        </is>
      </c>
      <c r="C13" s="4" t="inlineStr">
        <is>
          <t xml:space="preserve"> </t>
        </is>
      </c>
      <c r="D13" s="4" t="inlineStr">
        <is>
          <t xml:space="preserve"> </t>
        </is>
      </c>
      <c r="E13" s="4" t="inlineStr">
        <is>
          <t xml:space="preserve"> </t>
        </is>
      </c>
      <c r="F13" s="6" t="n">
        <v>4500000</v>
      </c>
    </row>
    <row r="14">
      <c r="A14" s="4" t="inlineStr">
        <is>
          <t>Stated interest rate on debt (percent)</t>
        </is>
      </c>
      <c r="B14" s="4" t="inlineStr">
        <is>
          <t xml:space="preserve"> </t>
        </is>
      </c>
      <c r="C14" s="4" t="inlineStr">
        <is>
          <t xml:space="preserve"> </t>
        </is>
      </c>
      <c r="D14" s="4" t="inlineStr">
        <is>
          <t xml:space="preserve"> </t>
        </is>
      </c>
      <c r="E14" s="4" t="inlineStr">
        <is>
          <t xml:space="preserve"> </t>
        </is>
      </c>
      <c r="F14" s="8" t="n">
        <v>0.0625</v>
      </c>
    </row>
    <row r="15">
      <c r="A15" s="4" t="inlineStr">
        <is>
          <t>Unsecured Term Loan Facility | Revolving credit facility | Kilroy Realty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facility, maximum borrowing capacity</t>
        </is>
      </c>
      <c r="B17" s="4" t="inlineStr">
        <is>
          <t xml:space="preserve"> </t>
        </is>
      </c>
      <c r="C17" s="6" t="n">
        <v>1100000000</v>
      </c>
      <c r="D17" s="4" t="inlineStr">
        <is>
          <t xml:space="preserve"> </t>
        </is>
      </c>
      <c r="E17" s="4" t="inlineStr">
        <is>
          <t xml:space="preserve"> </t>
        </is>
      </c>
      <c r="F17" s="4" t="inlineStr">
        <is>
          <t xml:space="preserve"> </t>
        </is>
      </c>
    </row>
    <row r="18">
      <c r="A18" s="4" t="inlineStr">
        <is>
          <t>Unsecured Term Loan Facility | Term Loan Facility | Kilroy Realty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facility, maximum borrowing capacity</t>
        </is>
      </c>
      <c r="B20" s="4" t="inlineStr">
        <is>
          <t xml:space="preserve"> </t>
        </is>
      </c>
      <c r="C20" s="5" t="n">
        <v>520000000</v>
      </c>
      <c r="D20" s="4" t="inlineStr">
        <is>
          <t xml:space="preserve"> </t>
        </is>
      </c>
      <c r="E20" s="4" t="inlineStr">
        <is>
          <t xml:space="preserve"> </t>
        </is>
      </c>
      <c r="F20" s="4" t="inlineStr">
        <is>
          <t xml:space="preserve"> </t>
        </is>
      </c>
    </row>
    <row r="21">
      <c r="A21" s="4" t="inlineStr">
        <is>
          <t>Repayments of unsecured debt (Note 5)</t>
        </is>
      </c>
      <c r="B21" s="6" t="n">
        <v>120000000</v>
      </c>
      <c r="C21" s="5" t="n">
        <v>200000000</v>
      </c>
      <c r="D21" s="4" t="inlineStr">
        <is>
          <t xml:space="preserve"> </t>
        </is>
      </c>
      <c r="E21" s="4" t="inlineStr">
        <is>
          <t xml:space="preserve"> </t>
        </is>
      </c>
      <c r="F21" s="4" t="inlineStr">
        <is>
          <t xml:space="preserve"> </t>
        </is>
      </c>
    </row>
    <row r="22">
      <c r="A22" s="4" t="inlineStr">
        <is>
          <t>Unsecured New Term Loan Facility | Term Loan Facility | Kilroy Realty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secured senior note</t>
        </is>
      </c>
      <c r="B24" s="4" t="inlineStr">
        <is>
          <t xml:space="preserve"> </t>
        </is>
      </c>
      <c r="C24" s="5" t="n">
        <v>200000000</v>
      </c>
      <c r="D24" s="4" t="inlineStr">
        <is>
          <t xml:space="preserve"> </t>
        </is>
      </c>
      <c r="E24" s="4" t="inlineStr">
        <is>
          <t xml:space="preserve"> </t>
        </is>
      </c>
      <c r="F24" s="4" t="inlineStr">
        <is>
          <t xml:space="preserve"> </t>
        </is>
      </c>
    </row>
    <row r="25">
      <c r="A25" s="4" t="inlineStr">
        <is>
          <t>Borrowing facility, remaining borrowing capacity</t>
        </is>
      </c>
      <c r="B25" s="4" t="inlineStr">
        <is>
          <t xml:space="preserve"> </t>
        </is>
      </c>
      <c r="C25" s="6" t="n">
        <v>320000000</v>
      </c>
      <c r="D25" s="4" t="inlineStr">
        <is>
          <t xml:space="preserve"> </t>
        </is>
      </c>
      <c r="E25" s="4" t="inlineStr">
        <is>
          <t xml:space="preserve"> </t>
        </is>
      </c>
      <c r="F25" s="4" t="inlineStr">
        <is>
          <t xml:space="preserve"> </t>
        </is>
      </c>
    </row>
    <row r="26">
      <c r="A26" s="4" t="inlineStr">
        <is>
          <t>Borrowing facility, maturity date extension period</t>
        </is>
      </c>
      <c r="B26" s="4" t="inlineStr">
        <is>
          <t xml:space="preserve"> </t>
        </is>
      </c>
      <c r="C26" s="4" t="inlineStr">
        <is>
          <t>12 months</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ecured and Unsecured Debt of the Operating Partnership - Unsecured Senior Notes, Unsecured Revolving Credit Facility and Term Loan Facility (Details) - Kilroy Realty L.P.</t>
        </is>
      </c>
      <c r="B1" s="2" t="inlineStr">
        <is>
          <t>9 Months Ended</t>
        </is>
      </c>
      <c r="C1" s="2" t="inlineStr">
        <is>
          <t>12 Months Ended</t>
        </is>
      </c>
    </row>
    <row r="2">
      <c r="B2" s="2" t="inlineStr">
        <is>
          <t>Sep. 30, 2024 USD ($) extension_option</t>
        </is>
      </c>
      <c r="C2" s="2" t="inlineStr">
        <is>
          <t>Dec. 31, 2023 USD ($) extension_option</t>
        </is>
      </c>
    </row>
    <row r="3">
      <c r="A3" s="4" t="inlineStr">
        <is>
          <t>Revolving Credit Facility and Term Loan Facility | Adjusted SOFR | Unsecured Revolving Credit Facility</t>
        </is>
      </c>
      <c r="B3" s="4" t="inlineStr">
        <is>
          <t xml:space="preserve"> </t>
        </is>
      </c>
      <c r="C3" s="4" t="inlineStr">
        <is>
          <t xml:space="preserve"> </t>
        </is>
      </c>
    </row>
    <row r="4">
      <c r="A4" s="3" t="inlineStr">
        <is>
          <t>Terms of the Borrowing Facilities</t>
        </is>
      </c>
      <c r="B4" s="4" t="inlineStr">
        <is>
          <t xml:space="preserve"> </t>
        </is>
      </c>
      <c r="C4" s="4" t="inlineStr">
        <is>
          <t xml:space="preserve"> </t>
        </is>
      </c>
    </row>
    <row r="5">
      <c r="A5" s="4" t="inlineStr">
        <is>
          <t>Variable rate (percent)</t>
        </is>
      </c>
      <c r="B5" s="8" t="n">
        <v>0.001</v>
      </c>
      <c r="C5" s="8" t="n">
        <v>0.001</v>
      </c>
    </row>
    <row r="6">
      <c r="A6" s="4" t="inlineStr">
        <is>
          <t>Revolving Credit Facility | Unsecured Revolving Credit Facility</t>
        </is>
      </c>
      <c r="B6" s="4" t="inlineStr">
        <is>
          <t xml:space="preserve"> </t>
        </is>
      </c>
      <c r="C6" s="4" t="inlineStr">
        <is>
          <t xml:space="preserve"> </t>
        </is>
      </c>
    </row>
    <row r="7">
      <c r="A7" s="3" t="inlineStr">
        <is>
          <t>Terms of the Borrowing Facilities</t>
        </is>
      </c>
      <c r="B7" s="4" t="inlineStr">
        <is>
          <t xml:space="preserve"> </t>
        </is>
      </c>
      <c r="C7" s="4" t="inlineStr">
        <is>
          <t xml:space="preserve"> </t>
        </is>
      </c>
    </row>
    <row r="8">
      <c r="A8" s="4" t="inlineStr">
        <is>
          <t>Outstanding borrowings</t>
        </is>
      </c>
      <c r="B8" s="6" t="n">
        <v>0</v>
      </c>
      <c r="C8" s="6" t="n">
        <v>0</v>
      </c>
    </row>
    <row r="9">
      <c r="A9" s="4" t="inlineStr">
        <is>
          <t>Remaining borrowing capacity</t>
        </is>
      </c>
      <c r="B9" s="5" t="n">
        <v>1100000000</v>
      </c>
      <c r="C9" s="5" t="n">
        <v>1100000000</v>
      </c>
    </row>
    <row r="10">
      <c r="A10" s="4" t="inlineStr">
        <is>
          <t>Total borrowing capacity</t>
        </is>
      </c>
      <c r="B10" s="6" t="n">
        <v>1100000000</v>
      </c>
      <c r="C10" s="6" t="n">
        <v>1100000000</v>
      </c>
    </row>
    <row r="11">
      <c r="A11" s="4" t="inlineStr">
        <is>
          <t>Interest rate (percent)</t>
        </is>
      </c>
      <c r="B11" s="8" t="n">
        <v>0.0596</v>
      </c>
      <c r="C11" s="8" t="n">
        <v>0.0638</v>
      </c>
    </row>
    <row r="12">
      <c r="A12" s="4" t="inlineStr">
        <is>
          <t>Facility fee-annual rate (percent)</t>
        </is>
      </c>
      <c r="B12" s="8" t="n">
        <v>0.002</v>
      </c>
      <c r="C12" s="8" t="n">
        <v>0.002</v>
      </c>
    </row>
    <row r="13">
      <c r="A13" s="4" t="inlineStr">
        <is>
          <t>Outstanding letters of credit</t>
        </is>
      </c>
      <c r="B13" s="6" t="n">
        <v>5200000</v>
      </c>
      <c r="C13" s="6" t="n">
        <v>5200000</v>
      </c>
    </row>
    <row r="14">
      <c r="A14" s="4" t="inlineStr">
        <is>
          <t>Contingent additional borrowings</t>
        </is>
      </c>
      <c r="B14" s="6" t="n">
        <v>500000000</v>
      </c>
      <c r="C14" s="6" t="n">
        <v>500000000</v>
      </c>
    </row>
    <row r="15">
      <c r="A15" s="4" t="inlineStr">
        <is>
          <t>Reduction interest rate</t>
        </is>
      </c>
      <c r="B15" s="8" t="n">
        <v>0.0001</v>
      </c>
      <c r="C15" s="8" t="n">
        <v>0.0001</v>
      </c>
    </row>
    <row r="16">
      <c r="A16" s="4" t="inlineStr">
        <is>
          <t>Unamortized deferred financing costs</t>
        </is>
      </c>
      <c r="B16" s="6" t="n">
        <v>13600000</v>
      </c>
      <c r="C16" s="6" t="n">
        <v>3200000</v>
      </c>
    </row>
    <row r="17">
      <c r="A17" s="4" t="inlineStr">
        <is>
          <t>Number of extension options | extension_option</t>
        </is>
      </c>
      <c r="B17" s="5" t="n">
        <v>2</v>
      </c>
      <c r="C17" s="5" t="n">
        <v>2</v>
      </c>
    </row>
    <row r="18">
      <c r="A18" s="4" t="inlineStr">
        <is>
          <t>Extension period (in months)</t>
        </is>
      </c>
      <c r="B18" s="4" t="inlineStr">
        <is>
          <t>6 months</t>
        </is>
      </c>
      <c r="C18" s="4" t="inlineStr">
        <is>
          <t>6 months</t>
        </is>
      </c>
    </row>
    <row r="19">
      <c r="A19" s="4" t="inlineStr">
        <is>
          <t>Revolving Credit Facility | SOFR | Unsecured Revolving Credit Facility</t>
        </is>
      </c>
      <c r="B19" s="4" t="inlineStr">
        <is>
          <t xml:space="preserve"> </t>
        </is>
      </c>
      <c r="C19" s="4" t="inlineStr">
        <is>
          <t xml:space="preserve"> </t>
        </is>
      </c>
    </row>
    <row r="20">
      <c r="A20" s="3" t="inlineStr">
        <is>
          <t>Terms of the Borrowing Facilities</t>
        </is>
      </c>
      <c r="B20" s="4" t="inlineStr">
        <is>
          <t xml:space="preserve"> </t>
        </is>
      </c>
      <c r="C20" s="4" t="inlineStr">
        <is>
          <t xml:space="preserve"> </t>
        </is>
      </c>
    </row>
    <row r="21">
      <c r="A21" s="4" t="inlineStr">
        <is>
          <t>Variable rate (percent)</t>
        </is>
      </c>
      <c r="B21" s="8" t="n">
        <v>0.008999999999999999</v>
      </c>
      <c r="C21" s="8" t="n">
        <v>0.008999999999999999</v>
      </c>
    </row>
    <row r="22">
      <c r="A22" s="4" t="inlineStr">
        <is>
          <t>Term Loan Facility | 2022 Term Loan Facility</t>
        </is>
      </c>
      <c r="B22" s="4" t="inlineStr">
        <is>
          <t xml:space="preserve"> </t>
        </is>
      </c>
      <c r="C22" s="4" t="inlineStr">
        <is>
          <t xml:space="preserve"> </t>
        </is>
      </c>
    </row>
    <row r="23">
      <c r="A23" s="3" t="inlineStr">
        <is>
          <t>Terms of the Borrowing Facilities</t>
        </is>
      </c>
      <c r="B23" s="4" t="inlineStr">
        <is>
          <t xml:space="preserve"> </t>
        </is>
      </c>
      <c r="C23" s="4" t="inlineStr">
        <is>
          <t xml:space="preserve"> </t>
        </is>
      </c>
    </row>
    <row r="24">
      <c r="A24" s="4" t="inlineStr">
        <is>
          <t>Outstanding borrowings</t>
        </is>
      </c>
      <c r="B24" s="4" t="inlineStr">
        <is>
          <t xml:space="preserve"> </t>
        </is>
      </c>
      <c r="C24" s="6" t="n">
        <v>520000000</v>
      </c>
    </row>
    <row r="25">
      <c r="A25" s="4" t="inlineStr">
        <is>
          <t>Remaining borrowing capacity</t>
        </is>
      </c>
      <c r="B25" s="4" t="inlineStr">
        <is>
          <t xml:space="preserve"> </t>
        </is>
      </c>
      <c r="C25" s="5" t="n">
        <v>0</v>
      </c>
    </row>
    <row r="26">
      <c r="A26" s="4" t="inlineStr">
        <is>
          <t>Total borrowing capacity</t>
        </is>
      </c>
      <c r="B26" s="4" t="inlineStr">
        <is>
          <t xml:space="preserve"> </t>
        </is>
      </c>
      <c r="C26" s="6" t="n">
        <v>520000000</v>
      </c>
    </row>
    <row r="27">
      <c r="A27" s="4" t="inlineStr">
        <is>
          <t>Interest rate (percent)</t>
        </is>
      </c>
      <c r="B27" s="4" t="inlineStr">
        <is>
          <t xml:space="preserve"> </t>
        </is>
      </c>
      <c r="C27" s="8" t="n">
        <v>0.0641</v>
      </c>
    </row>
    <row r="28">
      <c r="A28" s="4" t="inlineStr">
        <is>
          <t>Facility fee-annual rate (percent)</t>
        </is>
      </c>
      <c r="B28" s="4" t="inlineStr">
        <is>
          <t xml:space="preserve"> </t>
        </is>
      </c>
      <c r="C28" s="8" t="n">
        <v>0.002</v>
      </c>
    </row>
    <row r="29">
      <c r="A29" s="4" t="inlineStr">
        <is>
          <t>Unamortized deferred financing costs</t>
        </is>
      </c>
      <c r="B29" s="4" t="inlineStr">
        <is>
          <t xml:space="preserve"> </t>
        </is>
      </c>
      <c r="C29" s="6" t="n">
        <v>2300000</v>
      </c>
    </row>
    <row r="30">
      <c r="A30" s="4" t="inlineStr">
        <is>
          <t>Term Loan Facility | SOFR | 2024 Term Loan Facility</t>
        </is>
      </c>
      <c r="B30" s="4" t="inlineStr">
        <is>
          <t xml:space="preserve"> </t>
        </is>
      </c>
      <c r="C30" s="4" t="inlineStr">
        <is>
          <t xml:space="preserve"> </t>
        </is>
      </c>
    </row>
    <row r="31">
      <c r="A31" s="3" t="inlineStr">
        <is>
          <t>Terms of the Borrowing Facilities</t>
        </is>
      </c>
      <c r="B31" s="4" t="inlineStr">
        <is>
          <t xml:space="preserve"> </t>
        </is>
      </c>
      <c r="C31" s="4" t="inlineStr">
        <is>
          <t xml:space="preserve"> </t>
        </is>
      </c>
    </row>
    <row r="32">
      <c r="A32" s="4" t="inlineStr">
        <is>
          <t>Variable rate (percent)</t>
        </is>
      </c>
      <c r="B32" s="8" t="n">
        <v>0.0095</v>
      </c>
      <c r="C32" s="4" t="inlineStr">
        <is>
          <t xml:space="preserve"> </t>
        </is>
      </c>
    </row>
    <row r="33">
      <c r="A33" s="4" t="inlineStr">
        <is>
          <t>Term Loan Facility | SOFR | 2022 Term Loan Facility</t>
        </is>
      </c>
      <c r="B33" s="4" t="inlineStr">
        <is>
          <t xml:space="preserve"> </t>
        </is>
      </c>
      <c r="C33" s="4" t="inlineStr">
        <is>
          <t xml:space="preserve"> </t>
        </is>
      </c>
    </row>
    <row r="34">
      <c r="A34" s="3" t="inlineStr">
        <is>
          <t>Terms of the Borrowing Facilities</t>
        </is>
      </c>
      <c r="B34" s="4" t="inlineStr">
        <is>
          <t xml:space="preserve"> </t>
        </is>
      </c>
      <c r="C34" s="4" t="inlineStr">
        <is>
          <t xml:space="preserve"> </t>
        </is>
      </c>
    </row>
    <row r="35">
      <c r="A35" s="4" t="inlineStr">
        <is>
          <t>Variable rate (percent)</t>
        </is>
      </c>
      <c r="B35" s="8" t="n">
        <v>0.0095</v>
      </c>
      <c r="C35" s="8" t="n">
        <v>0.0095</v>
      </c>
    </row>
    <row r="36">
      <c r="A36" s="4" t="inlineStr">
        <is>
          <t>Unsecured debt, net | 2024 Term Loan Facility</t>
        </is>
      </c>
      <c r="B36" s="4" t="inlineStr">
        <is>
          <t xml:space="preserve"> </t>
        </is>
      </c>
      <c r="C36" s="4" t="inlineStr">
        <is>
          <t xml:space="preserve"> </t>
        </is>
      </c>
    </row>
    <row r="37">
      <c r="A37" s="3" t="inlineStr">
        <is>
          <t>Terms of the Borrowing Facilities</t>
        </is>
      </c>
      <c r="B37" s="4" t="inlineStr">
        <is>
          <t xml:space="preserve"> </t>
        </is>
      </c>
      <c r="C37" s="4" t="inlineStr">
        <is>
          <t xml:space="preserve"> </t>
        </is>
      </c>
    </row>
    <row r="38">
      <c r="A38" s="4" t="inlineStr">
        <is>
          <t>Number of extension options | extension_option</t>
        </is>
      </c>
      <c r="B38" s="5" t="n">
        <v>2</v>
      </c>
      <c r="C38" s="4" t="inlineStr">
        <is>
          <t xml:space="preserve"> </t>
        </is>
      </c>
    </row>
    <row r="39">
      <c r="A39" s="4" t="inlineStr">
        <is>
          <t>Extension period (in months)</t>
        </is>
      </c>
      <c r="B39" s="4" t="inlineStr">
        <is>
          <t>12 months</t>
        </is>
      </c>
      <c r="C39" s="4" t="inlineStr">
        <is>
          <t xml:space="preserve"> </t>
        </is>
      </c>
    </row>
    <row r="40">
      <c r="A40" s="4" t="inlineStr">
        <is>
          <t>Line of Credit | 2024 Term Loan Facility</t>
        </is>
      </c>
      <c r="B40" s="4" t="inlineStr">
        <is>
          <t xml:space="preserve"> </t>
        </is>
      </c>
      <c r="C40" s="4" t="inlineStr">
        <is>
          <t xml:space="preserve"> </t>
        </is>
      </c>
    </row>
    <row r="41">
      <c r="A41" s="3" t="inlineStr">
        <is>
          <t>Terms of the Borrowing Facilities</t>
        </is>
      </c>
      <c r="B41" s="4" t="inlineStr">
        <is>
          <t xml:space="preserve"> </t>
        </is>
      </c>
      <c r="C41" s="4" t="inlineStr">
        <is>
          <t xml:space="preserve"> </t>
        </is>
      </c>
    </row>
    <row r="42">
      <c r="A42" s="4" t="inlineStr">
        <is>
          <t>Outstanding borrowings</t>
        </is>
      </c>
      <c r="B42" s="6" t="n">
        <v>200000000</v>
      </c>
      <c r="C42" s="4" t="inlineStr">
        <is>
          <t xml:space="preserve"> </t>
        </is>
      </c>
    </row>
    <row r="43">
      <c r="A43" s="4" t="inlineStr">
        <is>
          <t>Remaining borrowing capacity</t>
        </is>
      </c>
      <c r="B43" s="5" t="n">
        <v>0</v>
      </c>
      <c r="C43" s="4" t="inlineStr">
        <is>
          <t xml:space="preserve"> </t>
        </is>
      </c>
    </row>
    <row r="44">
      <c r="A44" s="4" t="inlineStr">
        <is>
          <t>Total borrowing capacity</t>
        </is>
      </c>
      <c r="B44" s="6" t="n">
        <v>200000000</v>
      </c>
      <c r="C44" s="4" t="inlineStr">
        <is>
          <t xml:space="preserve"> </t>
        </is>
      </c>
    </row>
    <row r="45">
      <c r="A45" s="4" t="inlineStr">
        <is>
          <t>Interest rate (percent)</t>
        </is>
      </c>
      <c r="B45" s="8" t="n">
        <v>0.0616</v>
      </c>
      <c r="C45" s="4" t="inlineStr">
        <is>
          <t xml:space="preserve"> </t>
        </is>
      </c>
    </row>
    <row r="46">
      <c r="A46" s="4" t="inlineStr">
        <is>
          <t>Contingent additional borrowings</t>
        </is>
      </c>
      <c r="B46" s="6" t="n">
        <v>130000000</v>
      </c>
      <c r="C46" s="4" t="inlineStr">
        <is>
          <t xml:space="preserve"> </t>
        </is>
      </c>
    </row>
    <row r="47">
      <c r="A47" s="4" t="inlineStr">
        <is>
          <t>Unamortized deferred financing costs</t>
        </is>
      </c>
      <c r="B47" s="6" t="n">
        <v>1600000</v>
      </c>
      <c r="C4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9" customWidth="1" min="2" max="2"/>
  </cols>
  <sheetData>
    <row r="1">
      <c r="A1" s="1" t="inlineStr">
        <is>
          <t>Secured and Unsecured Debt of the Operating Partnership - Debt Maturities (Details) - Kilroy Realty L.P. $ in Thousands</t>
        </is>
      </c>
      <c r="B1" s="2" t="inlineStr">
        <is>
          <t>9 Months Ended</t>
        </is>
      </c>
    </row>
    <row r="2">
      <c r="B2" s="2" t="inlineStr">
        <is>
          <t>Sep. 30, 2024 USD ($) extension_option</t>
        </is>
      </c>
    </row>
    <row r="3">
      <c r="A3" s="3" t="inlineStr">
        <is>
          <t>Stated debt maturities and scheduled amortization payments</t>
        </is>
      </c>
      <c r="B3" s="4" t="inlineStr">
        <is>
          <t xml:space="preserve"> </t>
        </is>
      </c>
    </row>
    <row r="4">
      <c r="A4" s="4" t="inlineStr">
        <is>
          <t>Remaining 2024</t>
        </is>
      </c>
      <c r="B4" s="6" t="n">
        <v>405235</v>
      </c>
    </row>
    <row r="5">
      <c r="A5" s="4" t="inlineStr">
        <is>
          <t>2025</t>
        </is>
      </c>
      <c r="B5" s="5" t="n">
        <v>606246</v>
      </c>
    </row>
    <row r="6">
      <c r="A6" s="4" t="inlineStr">
        <is>
          <t>2026</t>
        </is>
      </c>
      <c r="B6" s="5" t="n">
        <v>401317</v>
      </c>
    </row>
    <row r="7">
      <c r="A7" s="4" t="inlineStr">
        <is>
          <t>2027</t>
        </is>
      </c>
      <c r="B7" s="5" t="n">
        <v>249125</v>
      </c>
    </row>
    <row r="8">
      <c r="A8" s="4" t="inlineStr">
        <is>
          <t>2028</t>
        </is>
      </c>
      <c r="B8" s="5" t="n">
        <v>400000</v>
      </c>
    </row>
    <row r="9">
      <c r="A9" s="4" t="inlineStr">
        <is>
          <t>2029</t>
        </is>
      </c>
      <c r="B9" s="5" t="n">
        <v>475000</v>
      </c>
    </row>
    <row r="10">
      <c r="A10" s="4" t="inlineStr">
        <is>
          <t>Thereafter</t>
        </is>
      </c>
      <c r="B10" s="5" t="n">
        <v>2500000</v>
      </c>
    </row>
    <row r="11">
      <c r="A11" s="4" t="inlineStr">
        <is>
          <t>Total aggregate principal value</t>
        </is>
      </c>
      <c r="B11" s="5" t="n">
        <v>5036923</v>
      </c>
    </row>
    <row r="12">
      <c r="A12" s="4" t="inlineStr">
        <is>
          <t>Less: unamortized net discounts and deferred financing costs</t>
        </is>
      </c>
      <c r="B12" s="5" t="n">
        <v>-35767</v>
      </c>
    </row>
    <row r="13">
      <c r="A13" s="4" t="inlineStr">
        <is>
          <t>Total debt, net</t>
        </is>
      </c>
      <c r="B13" s="5" t="n">
        <v>5001156</v>
      </c>
    </row>
    <row r="14">
      <c r="A14" s="4" t="inlineStr">
        <is>
          <t>Unsecured Debt | 2024 Term Loan Facility</t>
        </is>
      </c>
      <c r="B14" s="4" t="inlineStr">
        <is>
          <t xml:space="preserve"> </t>
        </is>
      </c>
    </row>
    <row r="15">
      <c r="A15" s="3" t="inlineStr">
        <is>
          <t>Stated debt maturities and scheduled amortization payments</t>
        </is>
      </c>
      <c r="B15" s="4" t="inlineStr">
        <is>
          <t xml:space="preserve"> </t>
        </is>
      </c>
    </row>
    <row r="16">
      <c r="A16" s="4" t="inlineStr">
        <is>
          <t>Total debt, net</t>
        </is>
      </c>
      <c r="B16" s="6" t="n">
        <v>200000</v>
      </c>
    </row>
    <row r="17">
      <c r="A17" s="4" t="inlineStr">
        <is>
          <t>Number of extension options | extension_option</t>
        </is>
      </c>
      <c r="B17" s="5" t="n">
        <v>2</v>
      </c>
    </row>
    <row r="18">
      <c r="A18" s="4" t="inlineStr">
        <is>
          <t>Extension period (in months)</t>
        </is>
      </c>
      <c r="B18" s="4" t="inlineStr">
        <is>
          <t>12 months</t>
        </is>
      </c>
    </row>
    <row r="19">
      <c r="A19" s="4" t="inlineStr">
        <is>
          <t>Unsecured Senior Notes</t>
        </is>
      </c>
      <c r="B19" s="4" t="inlineStr">
        <is>
          <t xml:space="preserve"> </t>
        </is>
      </c>
    </row>
    <row r="20">
      <c r="A20" s="3" t="inlineStr">
        <is>
          <t>Stated debt maturities and scheduled amortization payments</t>
        </is>
      </c>
      <c r="B20" s="4" t="inlineStr">
        <is>
          <t xml:space="preserve"> </t>
        </is>
      </c>
    </row>
    <row r="21">
      <c r="A21" s="4" t="inlineStr">
        <is>
          <t>Unamortized debt issuance expense</t>
        </is>
      </c>
      <c r="B21" s="6" t="n">
        <v>27000</v>
      </c>
    </row>
    <row r="22">
      <c r="A22" s="4" t="inlineStr">
        <is>
          <t>Senior Notes</t>
        </is>
      </c>
      <c r="B22" s="4" t="inlineStr">
        <is>
          <t xml:space="preserve"> </t>
        </is>
      </c>
    </row>
    <row r="23">
      <c r="A23" s="3" t="inlineStr">
        <is>
          <t>Stated debt maturities and scheduled amortization payments</t>
        </is>
      </c>
      <c r="B23" s="4" t="inlineStr">
        <is>
          <t xml:space="preserve"> </t>
        </is>
      </c>
    </row>
    <row r="24">
      <c r="A24" s="4" t="inlineStr">
        <is>
          <t>Debt issuance discount</t>
        </is>
      </c>
      <c r="B24" s="6" t="n">
        <v>8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and Unsecured Debt of the Operating Partnership - Capitalized Interest and Loan F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Interest and Loan Fe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6408</v>
      </c>
      <c r="C4" s="6" t="n">
        <v>29837</v>
      </c>
      <c r="D4" s="6" t="n">
        <v>112042</v>
      </c>
      <c r="E4" s="6" t="n">
        <v>81891</v>
      </c>
    </row>
    <row r="5">
      <c r="A5" s="4" t="inlineStr">
        <is>
          <t>Kilroy Realty L.P.</t>
        </is>
      </c>
      <c r="B5" s="4" t="inlineStr">
        <is>
          <t xml:space="preserve"> </t>
        </is>
      </c>
      <c r="C5" s="4" t="inlineStr">
        <is>
          <t xml:space="preserve"> </t>
        </is>
      </c>
      <c r="D5" s="4" t="inlineStr">
        <is>
          <t xml:space="preserve"> </t>
        </is>
      </c>
      <c r="E5" s="4" t="inlineStr">
        <is>
          <t xml:space="preserve"> </t>
        </is>
      </c>
    </row>
    <row r="6">
      <c r="A6" s="3" t="inlineStr">
        <is>
          <t>Capitalized Interest and Loan Fees [Line Items]</t>
        </is>
      </c>
      <c r="B6" s="4" t="inlineStr">
        <is>
          <t xml:space="preserve"> </t>
        </is>
      </c>
      <c r="C6" s="4" t="inlineStr">
        <is>
          <t xml:space="preserve"> </t>
        </is>
      </c>
      <c r="D6" s="4" t="inlineStr">
        <is>
          <t xml:space="preserve"> </t>
        </is>
      </c>
      <c r="E6" s="4" t="inlineStr">
        <is>
          <t xml:space="preserve"> </t>
        </is>
      </c>
    </row>
    <row r="7">
      <c r="A7" s="4" t="inlineStr">
        <is>
          <t>Gross interest expense</t>
        </is>
      </c>
      <c r="B7" s="5" t="n">
        <v>57235</v>
      </c>
      <c r="C7" s="5" t="n">
        <v>49893</v>
      </c>
      <c r="D7" s="5" t="n">
        <v>173191</v>
      </c>
      <c r="E7" s="5" t="n">
        <v>139148</v>
      </c>
    </row>
    <row r="8">
      <c r="A8" s="4" t="inlineStr">
        <is>
          <t>Capitalized interest and deferred financing costs</t>
        </is>
      </c>
      <c r="B8" s="5" t="n">
        <v>-20827</v>
      </c>
      <c r="C8" s="5" t="n">
        <v>-20056</v>
      </c>
      <c r="D8" s="5" t="n">
        <v>-61149</v>
      </c>
      <c r="E8" s="5" t="n">
        <v>-57257</v>
      </c>
    </row>
    <row r="9">
      <c r="A9" s="4" t="inlineStr">
        <is>
          <t>Interest expense</t>
        </is>
      </c>
      <c r="B9" s="6" t="n">
        <v>36408</v>
      </c>
      <c r="C9" s="6" t="n">
        <v>29837</v>
      </c>
      <c r="D9" s="6" t="n">
        <v>112042</v>
      </c>
      <c r="E9" s="6" t="n">
        <v>818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tockholders' Equity of the Company (Details) - USD ($)</t>
        </is>
      </c>
      <c r="B1" s="2" t="inlineStr">
        <is>
          <t>9 Months Ended</t>
        </is>
      </c>
    </row>
    <row r="2">
      <c r="B2" s="2" t="inlineStr">
        <is>
          <t>Sep. 30, 2024</t>
        </is>
      </c>
      <c r="C2" s="2" t="inlineStr">
        <is>
          <t>Mar. 31, 2024</t>
        </is>
      </c>
      <c r="D2" s="2" t="inlineStr">
        <is>
          <t>Feb. 29, 2024</t>
        </is>
      </c>
    </row>
    <row r="3">
      <c r="A3" s="4" t="inlineStr">
        <is>
          <t>2024 At-The-Market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t the market stock offering aggregate gross sales price of common stock</t>
        </is>
      </c>
      <c r="B5" s="4" t="inlineStr">
        <is>
          <t xml:space="preserve"> </t>
        </is>
      </c>
      <c r="C5" s="6" t="n">
        <v>500000000</v>
      </c>
      <c r="D5" s="4" t="inlineStr">
        <is>
          <t xml:space="preserve"> </t>
        </is>
      </c>
    </row>
    <row r="6">
      <c r="A6" s="4" t="inlineStr">
        <is>
          <t>Share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ggregate gross purchase price</t>
        </is>
      </c>
      <c r="B8" s="4" t="inlineStr">
        <is>
          <t xml:space="preserve"> </t>
        </is>
      </c>
      <c r="C8" s="4" t="inlineStr">
        <is>
          <t xml:space="preserve"> </t>
        </is>
      </c>
      <c r="D8" s="6" t="n">
        <v>500000000</v>
      </c>
    </row>
    <row r="9">
      <c r="A9" s="4" t="inlineStr">
        <is>
          <t>Stock repurchased during period (in shares)</t>
        </is>
      </c>
      <c r="B9" s="5" t="n">
        <v>0</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Noncontrolling Interests on the Company's Consolidated Financial Statements (Details) $ / shares in Units, $ in Millions</t>
        </is>
      </c>
      <c r="B1" s="2" t="inlineStr">
        <is>
          <t>9 Months Ended</t>
        </is>
      </c>
      <c r="C1" s="2" t="inlineStr">
        <is>
          <t>12 Months Ended</t>
        </is>
      </c>
    </row>
    <row r="2">
      <c r="B2" s="2" t="inlineStr">
        <is>
          <t>Sep. 30, 2024 USD ($) trading_day $ / shares shares</t>
        </is>
      </c>
      <c r="C2" s="2" t="inlineStr">
        <is>
          <t>Dec. 31, 2023 USD ($) $ / shares shares</t>
        </is>
      </c>
    </row>
    <row r="3">
      <c r="A3" s="3" t="inlineStr">
        <is>
          <t>Noncontrolling Interest [Line Items]</t>
        </is>
      </c>
      <c r="B3" s="4" t="inlineStr">
        <is>
          <t xml:space="preserve"> </t>
        </is>
      </c>
      <c r="C3" s="4" t="inlineStr">
        <is>
          <t xml:space="preserve"> </t>
        </is>
      </c>
    </row>
    <row r="4">
      <c r="A4" s="4" t="inlineStr">
        <is>
          <t>Common stock, par value (in dollars per share) | $ / shares</t>
        </is>
      </c>
      <c r="B4" s="7" t="n">
        <v>0.01</v>
      </c>
      <c r="C4" s="7" t="n">
        <v>0.01</v>
      </c>
    </row>
    <row r="5">
      <c r="A5" s="4" t="inlineStr">
        <is>
          <t>Number of trading days | trading_day</t>
        </is>
      </c>
      <c r="B5" s="5" t="n">
        <v>10</v>
      </c>
      <c r="C5" s="4" t="inlineStr">
        <is>
          <t xml:space="preserve"> </t>
        </is>
      </c>
    </row>
    <row r="6">
      <c r="A6" s="4" t="inlineStr">
        <is>
          <t>Aggregate value upon redemption of outstanding noncontrolling common units | $</t>
        </is>
      </c>
      <c r="B6" s="10" t="n">
        <v>45.4</v>
      </c>
      <c r="C6" s="6" t="n">
        <v>47</v>
      </c>
    </row>
    <row r="7">
      <c r="A7" s="4" t="inlineStr">
        <is>
          <t>Non-Affiliated Investors and Former Executive Officer and Director | Common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Common units outstanding held by common limited partners (in shares)</t>
        </is>
      </c>
      <c r="B9" s="5" t="n">
        <v>1150574</v>
      </c>
      <c r="C9" s="5" t="n">
        <v>1150574</v>
      </c>
    </row>
    <row r="10">
      <c r="A10" s="4" t="inlineStr">
        <is>
          <t>Kilroy Realty L.P. | Common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nversion ratio</t>
        </is>
      </c>
      <c r="B12" s="5" t="n">
        <v>1</v>
      </c>
      <c r="C12" s="4" t="inlineStr">
        <is>
          <t xml:space="preserve"> </t>
        </is>
      </c>
    </row>
    <row r="13">
      <c r="A13" s="4" t="inlineStr">
        <is>
          <t>Kilroy Realty L.P. | Common Units</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units outstanding held by common limited partners (in shares)</t>
        </is>
      </c>
      <c r="B15" s="5" t="n">
        <v>1150574</v>
      </c>
      <c r="C15" s="5" t="n">
        <v>1150574</v>
      </c>
    </row>
    <row r="16">
      <c r="A16" s="4" t="inlineStr">
        <is>
          <t>Operating Partnership</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wnership interest (percent)</t>
        </is>
      </c>
      <c r="B18" s="9" t="n">
        <v>0.99</v>
      </c>
      <c r="C18" s="9" t="n">
        <v>0.99</v>
      </c>
    </row>
    <row r="19">
      <c r="A19" s="4" t="inlineStr">
        <is>
          <t>Operating Partnership | Non-Affiliated Investors and Former Executive Officer and Director</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Ownership interest (percent)</t>
        </is>
      </c>
      <c r="B21" s="9" t="n">
        <v>0.01</v>
      </c>
      <c r="C21" s="9" t="n">
        <v>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4" customWidth="1" min="2" max="2"/>
    <col width="52" customWidth="1" min="3" max="3"/>
    <col width="21" customWidth="1" min="4" max="4"/>
    <col width="21" customWidth="1" min="5" max="5"/>
    <col width="47" customWidth="1" min="6" max="6"/>
    <col width="22" customWidth="1" min="7" max="7"/>
    <col width="47" customWidth="1" min="8" max="8"/>
    <col width="22" customWidth="1" min="9" max="9"/>
  </cols>
  <sheetData>
    <row r="1">
      <c r="A1" s="1" t="inlineStr">
        <is>
          <t>Share-Based Compensation - Additional Information (Details) $ / shares in Units, $ in Millions</t>
        </is>
      </c>
      <c r="E1" s="2" t="inlineStr">
        <is>
          <t>1 Months Ended</t>
        </is>
      </c>
      <c r="F1" s="2" t="inlineStr">
        <is>
          <t>3 Months Ended</t>
        </is>
      </c>
      <c r="H1" s="2" t="inlineStr">
        <is>
          <t>9 Months Ended</t>
        </is>
      </c>
    </row>
    <row r="2">
      <c r="B2" s="2" t="inlineStr">
        <is>
          <t>Aug. 19, 2024 shares</t>
        </is>
      </c>
      <c r="C2" s="2" t="inlineStr">
        <is>
          <t>Feb. 01, 2024 USD ($) installment $ / shares shares</t>
        </is>
      </c>
      <c r="D2" s="2" t="inlineStr">
        <is>
          <t>Jan. 22, 2024 shares</t>
        </is>
      </c>
      <c r="E2" s="2" t="inlineStr">
        <is>
          <t>Feb. 29, 2024 shares</t>
        </is>
      </c>
      <c r="F2" s="2" t="inlineStr">
        <is>
          <t>Sep. 30, 2024 USD ($) compensation_plan shares</t>
        </is>
      </c>
      <c r="G2" s="2" t="inlineStr">
        <is>
          <t>Sep. 30, 2023 USD ($)</t>
        </is>
      </c>
      <c r="H2" s="2" t="inlineStr">
        <is>
          <t>Sep. 30, 2024 USD ($) compensation_plan shares</t>
        </is>
      </c>
      <c r="I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based incentive compensation plans | compensation_plan</t>
        </is>
      </c>
      <c r="B4" s="4" t="inlineStr">
        <is>
          <t xml:space="preserve"> </t>
        </is>
      </c>
      <c r="C4" s="4" t="inlineStr">
        <is>
          <t xml:space="preserve"> </t>
        </is>
      </c>
      <c r="D4" s="4" t="inlineStr">
        <is>
          <t xml:space="preserve"> </t>
        </is>
      </c>
      <c r="E4" s="4" t="inlineStr">
        <is>
          <t xml:space="preserve"> </t>
        </is>
      </c>
      <c r="F4" s="5" t="n">
        <v>1</v>
      </c>
      <c r="G4" s="4" t="inlineStr">
        <is>
          <t xml:space="preserve"> </t>
        </is>
      </c>
      <c r="H4" s="5" t="n">
        <v>1</v>
      </c>
      <c r="I4" s="4" t="inlineStr">
        <is>
          <t xml:space="preserve"> </t>
        </is>
      </c>
    </row>
    <row r="5">
      <c r="A5" s="4" t="inlineStr">
        <is>
          <t>Effective registration shares (in shares)</t>
        </is>
      </c>
      <c r="B5" s="4" t="inlineStr">
        <is>
          <t xml:space="preserve"> </t>
        </is>
      </c>
      <c r="C5" s="4" t="inlineStr">
        <is>
          <t xml:space="preserve"> </t>
        </is>
      </c>
      <c r="D5" s="4" t="inlineStr">
        <is>
          <t xml:space="preserve"> </t>
        </is>
      </c>
      <c r="E5" s="4" t="inlineStr">
        <is>
          <t xml:space="preserve"> </t>
        </is>
      </c>
      <c r="F5" s="5" t="n">
        <v>12600000</v>
      </c>
      <c r="G5" s="4" t="inlineStr">
        <is>
          <t xml:space="preserve"> </t>
        </is>
      </c>
      <c r="H5" s="5" t="n">
        <v>12600000</v>
      </c>
      <c r="I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4" t="inlineStr">
        <is>
          <t xml:space="preserve"> </t>
        </is>
      </c>
      <c r="F6" s="5" t="n">
        <v>2600000</v>
      </c>
      <c r="G6" s="4" t="inlineStr">
        <is>
          <t xml:space="preserve"> </t>
        </is>
      </c>
      <c r="H6" s="5" t="n">
        <v>2600000</v>
      </c>
      <c r="I6" s="4" t="inlineStr">
        <is>
          <t xml:space="preserve"> </t>
        </is>
      </c>
    </row>
    <row r="7">
      <c r="A7" s="4" t="inlineStr">
        <is>
          <t>Share-based compensation expense | $</t>
        </is>
      </c>
      <c r="B7" s="4" t="inlineStr">
        <is>
          <t xml:space="preserve"> </t>
        </is>
      </c>
      <c r="C7" s="4" t="inlineStr">
        <is>
          <t xml:space="preserve"> </t>
        </is>
      </c>
      <c r="D7" s="4" t="inlineStr">
        <is>
          <t xml:space="preserve"> </t>
        </is>
      </c>
      <c r="E7" s="4" t="inlineStr">
        <is>
          <t xml:space="preserve"> </t>
        </is>
      </c>
      <c r="F7" s="10" t="n">
        <v>6.7</v>
      </c>
      <c r="G7" s="10" t="n">
        <v>12.3</v>
      </c>
      <c r="H7" s="10" t="n">
        <v>18.4</v>
      </c>
      <c r="I7" s="10" t="n">
        <v>33.4</v>
      </c>
    </row>
    <row r="8">
      <c r="A8" s="4" t="inlineStr">
        <is>
          <t>Share-based compensation expense capitalized | $</t>
        </is>
      </c>
      <c r="B8" s="4" t="inlineStr">
        <is>
          <t xml:space="preserve"> </t>
        </is>
      </c>
      <c r="C8" s="4" t="inlineStr">
        <is>
          <t xml:space="preserve"> </t>
        </is>
      </c>
      <c r="D8" s="4" t="inlineStr">
        <is>
          <t xml:space="preserve"> </t>
        </is>
      </c>
      <c r="E8" s="4" t="inlineStr">
        <is>
          <t xml:space="preserve"> </t>
        </is>
      </c>
      <c r="F8" s="11" t="n">
        <v>2.1</v>
      </c>
      <c r="G8" s="11" t="n">
        <v>1.7</v>
      </c>
      <c r="H8" s="11" t="n">
        <v>5.1</v>
      </c>
      <c r="I8" s="5" t="n">
        <v>5</v>
      </c>
    </row>
    <row r="9">
      <c r="A9" s="4" t="inlineStr">
        <is>
          <t>Share-based compensation not yet recognized | $</t>
        </is>
      </c>
      <c r="B9" s="4" t="inlineStr">
        <is>
          <t xml:space="preserve"> </t>
        </is>
      </c>
      <c r="C9" s="4" t="inlineStr">
        <is>
          <t xml:space="preserve"> </t>
        </is>
      </c>
      <c r="D9" s="4" t="inlineStr">
        <is>
          <t xml:space="preserve"> </t>
        </is>
      </c>
      <c r="E9" s="4" t="inlineStr">
        <is>
          <t xml:space="preserve"> </t>
        </is>
      </c>
      <c r="F9" s="10" t="n">
        <v>30.3</v>
      </c>
      <c r="G9" s="4" t="inlineStr">
        <is>
          <t xml:space="preserve"> </t>
        </is>
      </c>
      <c r="H9" s="10" t="n">
        <v>30.3</v>
      </c>
      <c r="I9" s="4" t="inlineStr">
        <is>
          <t xml:space="preserve"> </t>
        </is>
      </c>
    </row>
    <row r="10">
      <c r="A10" s="4" t="inlineStr">
        <is>
          <t>Share-based compensation not yet recognized period of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8 months 12 days</t>
        </is>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granted in period (in shares)</t>
        </is>
      </c>
      <c r="B13" s="4" t="inlineStr">
        <is>
          <t xml:space="preserve"> </t>
        </is>
      </c>
      <c r="C13" s="4" t="inlineStr">
        <is>
          <t xml:space="preserve"> </t>
        </is>
      </c>
      <c r="D13" s="4" t="inlineStr">
        <is>
          <t xml:space="preserve"> </t>
        </is>
      </c>
      <c r="E13" s="5" t="n">
        <v>501594</v>
      </c>
      <c r="F13" s="4" t="inlineStr">
        <is>
          <t xml:space="preserve"> </t>
        </is>
      </c>
      <c r="G13" s="4" t="inlineStr">
        <is>
          <t xml:space="preserve"> </t>
        </is>
      </c>
      <c r="H13" s="4" t="inlineStr">
        <is>
          <t xml:space="preserve"> </t>
        </is>
      </c>
      <c r="I13" s="4" t="inlineStr">
        <is>
          <t xml:space="preserve"> </t>
        </is>
      </c>
    </row>
    <row r="14">
      <c r="A14" s="4" t="inlineStr">
        <is>
          <t>Performance-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row>
    <row r="17">
      <c r="A17" s="4" t="inlineStr">
        <is>
          <t>Number of shares granted in period (in shares)</t>
        </is>
      </c>
      <c r="B17" s="4" t="inlineStr">
        <is>
          <t xml:space="preserve"> </t>
        </is>
      </c>
      <c r="C17" s="4" t="inlineStr">
        <is>
          <t xml:space="preserve"> </t>
        </is>
      </c>
      <c r="D17" s="4" t="inlineStr">
        <is>
          <t xml:space="preserve"> </t>
        </is>
      </c>
      <c r="E17" s="5" t="n">
        <v>265205</v>
      </c>
      <c r="F17" s="4" t="inlineStr">
        <is>
          <t xml:space="preserve"> </t>
        </is>
      </c>
      <c r="G17" s="4" t="inlineStr">
        <is>
          <t xml:space="preserve"> </t>
        </is>
      </c>
      <c r="H17" s="4" t="inlineStr">
        <is>
          <t xml:space="preserve"> </t>
        </is>
      </c>
      <c r="I17" s="4" t="inlineStr">
        <is>
          <t xml:space="preserve"> </t>
        </is>
      </c>
    </row>
    <row r="18">
      <c r="A18" s="4" t="inlineStr">
        <is>
          <t>Vesting, achievement of pre-set FFO per share goals, percentage of RSUs</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9" t="n">
        <v>1</v>
      </c>
      <c r="I18" s="4" t="inlineStr">
        <is>
          <t xml:space="preserve"> </t>
        </is>
      </c>
    </row>
    <row r="19">
      <c r="A19" s="4" t="inlineStr">
        <is>
          <t>Vesting, Average debt to EBIDTA ratio, percentage of RSUs</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9" t="n">
        <v>0.5</v>
      </c>
      <c r="I19" s="4" t="inlineStr">
        <is>
          <t xml:space="preserve"> </t>
        </is>
      </c>
    </row>
    <row r="20">
      <c r="A20" s="4" t="inlineStr">
        <is>
          <t>Vesting, Market measure, percentage of RSUs</t>
        </is>
      </c>
      <c r="B20" s="4" t="inlineStr">
        <is>
          <t xml:space="preserve"> </t>
        </is>
      </c>
      <c r="C20" s="4" t="inlineStr">
        <is>
          <t xml:space="preserve"> </t>
        </is>
      </c>
      <c r="D20" s="4" t="inlineStr">
        <is>
          <t xml:space="preserve"> </t>
        </is>
      </c>
      <c r="E20" s="4" t="inlineStr">
        <is>
          <t xml:space="preserve"> </t>
        </is>
      </c>
      <c r="F20" s="9" t="n">
        <v>0.5</v>
      </c>
      <c r="G20" s="4" t="inlineStr">
        <is>
          <t xml:space="preserve"> </t>
        </is>
      </c>
      <c r="H20" s="9" t="n">
        <v>0.5</v>
      </c>
      <c r="I20" s="4" t="inlineStr">
        <is>
          <t xml:space="preserve"> </t>
        </is>
      </c>
    </row>
    <row r="21">
      <c r="A21" s="4" t="inlineStr">
        <is>
          <t>Time-Bas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granted in period (in shares)</t>
        </is>
      </c>
      <c r="B23" s="4" t="inlineStr">
        <is>
          <t xml:space="preserve"> </t>
        </is>
      </c>
      <c r="C23" s="4" t="inlineStr">
        <is>
          <t xml:space="preserve"> </t>
        </is>
      </c>
      <c r="D23" s="4" t="inlineStr">
        <is>
          <t xml:space="preserve"> </t>
        </is>
      </c>
      <c r="E23" s="5" t="n">
        <v>236389</v>
      </c>
      <c r="F23" s="4" t="inlineStr">
        <is>
          <t xml:space="preserve"> </t>
        </is>
      </c>
      <c r="G23" s="4" t="inlineStr">
        <is>
          <t xml:space="preserve"> </t>
        </is>
      </c>
      <c r="H23" s="4" t="inlineStr">
        <is>
          <t xml:space="preserve"> </t>
        </is>
      </c>
      <c r="I23" s="4" t="inlineStr">
        <is>
          <t xml:space="preserve"> </t>
        </is>
      </c>
    </row>
    <row r="24">
      <c r="A24" s="4" t="inlineStr">
        <is>
          <t>Number of installments | installment</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ght to receive number of shares (in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4 Performance-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row>
    <row r="29">
      <c r="A29" s="4" t="inlineStr">
        <is>
          <t>Vesting, achievement of pre-set FFO per share goals, percentage of RSUs</t>
        </is>
      </c>
      <c r="B29" s="4" t="inlineStr">
        <is>
          <t xml:space="preserve"> </t>
        </is>
      </c>
      <c r="C29" s="4" t="inlineStr">
        <is>
          <t xml:space="preserve"> </t>
        </is>
      </c>
      <c r="D29" s="4" t="inlineStr">
        <is>
          <t xml:space="preserve"> </t>
        </is>
      </c>
      <c r="E29" s="9" t="n">
        <v>1</v>
      </c>
      <c r="F29" s="4" t="inlineStr">
        <is>
          <t xml:space="preserve"> </t>
        </is>
      </c>
      <c r="G29" s="4" t="inlineStr">
        <is>
          <t xml:space="preserve"> </t>
        </is>
      </c>
      <c r="H29" s="4" t="inlineStr">
        <is>
          <t xml:space="preserve"> </t>
        </is>
      </c>
      <c r="I29" s="4" t="inlineStr">
        <is>
          <t xml:space="preserve"> </t>
        </is>
      </c>
    </row>
    <row r="30">
      <c r="A30" s="4" t="inlineStr">
        <is>
          <t>Vesting, Average debt to EBIDTA ratio, percentage of RSUs</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c r="I30" s="4" t="inlineStr">
        <is>
          <t xml:space="preserve"> </t>
        </is>
      </c>
    </row>
    <row r="31">
      <c r="A31" s="4" t="inlineStr">
        <is>
          <t>Vesting, Market measure, percentage of RSUs</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row>
    <row r="32">
      <c r="A32" s="4" t="inlineStr">
        <is>
          <t>Share-bas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2.5</v>
      </c>
      <c r="I32" s="4" t="inlineStr">
        <is>
          <t xml:space="preserve"> </t>
        </is>
      </c>
    </row>
    <row r="33">
      <c r="A33" s="4" t="inlineStr">
        <is>
          <t>Performance-based RSU, achievement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5</v>
      </c>
      <c r="I33" s="4" t="inlineStr">
        <is>
          <t xml:space="preserve"> </t>
        </is>
      </c>
    </row>
    <row r="34">
      <c r="A34" s="4" t="inlineStr">
        <is>
          <t>Number of shares issuable per RSU</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row>
    <row r="35">
      <c r="A35" s="4" t="inlineStr">
        <is>
          <t>Publicly-traded options, term</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RSUs granted | $</t>
        </is>
      </c>
      <c r="B36" s="4" t="inlineStr">
        <is>
          <t xml:space="preserve"> </t>
        </is>
      </c>
      <c r="C36" s="10" t="n">
        <v>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4 Performance Based RSUs, Debt to EBITDA Ratio Performance Cond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based RSU, achievement tar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4" t="inlineStr">
        <is>
          <t xml:space="preserve"> </t>
        </is>
      </c>
    </row>
    <row r="40">
      <c r="A40" s="4" t="inlineStr">
        <is>
          <t>Time-Based Restricted Stock Units (RSUs),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RSUs granted | $</t>
        </is>
      </c>
      <c r="B42" s="4" t="inlineStr">
        <is>
          <t xml:space="preserve"> </t>
        </is>
      </c>
      <c r="C42" s="10" t="n">
        <v>8.30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 (in dollars per share) | $ / shares</t>
        </is>
      </c>
      <c r="B43" s="4" t="inlineStr">
        <is>
          <t xml:space="preserve"> </t>
        </is>
      </c>
      <c r="C43" s="7" t="n">
        <v>3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3 Performance-Based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formance-based RSU, achievement target, all other participant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5</v>
      </c>
      <c r="I46" s="4" t="inlineStr">
        <is>
          <t xml:space="preserve"> </t>
        </is>
      </c>
    </row>
    <row r="47">
      <c r="A47" s="4" t="inlineStr">
        <is>
          <t>2022 Performance-Based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based RSU, achievement target, all other participants,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1.5</v>
      </c>
      <c r="I49" s="4" t="inlineStr">
        <is>
          <t xml:space="preserve"> </t>
        </is>
      </c>
    </row>
    <row r="50">
      <c r="A50" s="4" t="inlineStr">
        <is>
          <t>2023 Performance Based RSUs, Debt to EBITDA Ratio Performance Cond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based RSU, achievement target, all other participants, percent</t>
        </is>
      </c>
      <c r="B52" s="4" t="inlineStr">
        <is>
          <t xml:space="preserve"> </t>
        </is>
      </c>
      <c r="C52" s="4" t="inlineStr">
        <is>
          <t xml:space="preserve"> </t>
        </is>
      </c>
      <c r="D52" s="4" t="inlineStr">
        <is>
          <t xml:space="preserve"> </t>
        </is>
      </c>
      <c r="E52" s="4" t="inlineStr">
        <is>
          <t xml:space="preserve"> </t>
        </is>
      </c>
      <c r="F52" s="9" t="n">
        <v>1.5</v>
      </c>
      <c r="G52" s="4" t="inlineStr">
        <is>
          <t xml:space="preserve"> </t>
        </is>
      </c>
      <c r="H52" s="9" t="n">
        <v>1.5</v>
      </c>
      <c r="I52" s="4" t="inlineStr">
        <is>
          <t xml:space="preserve"> </t>
        </is>
      </c>
    </row>
    <row r="53">
      <c r="A53" s="4" t="inlineStr">
        <is>
          <t>2022 Performance Based RSUs, Debt to EBITDA Ratio Performance Cond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formance-based RSU, achievement target, all other participants, percent</t>
        </is>
      </c>
      <c r="B55" s="4" t="inlineStr">
        <is>
          <t xml:space="preserve"> </t>
        </is>
      </c>
      <c r="C55" s="4" t="inlineStr">
        <is>
          <t xml:space="preserve"> </t>
        </is>
      </c>
      <c r="D55" s="4" t="inlineStr">
        <is>
          <t xml:space="preserve"> </t>
        </is>
      </c>
      <c r="E55" s="4" t="inlineStr">
        <is>
          <t xml:space="preserve"> </t>
        </is>
      </c>
      <c r="F55" s="9" t="n">
        <v>1.5</v>
      </c>
      <c r="G55" s="4" t="inlineStr">
        <is>
          <t xml:space="preserve"> </t>
        </is>
      </c>
      <c r="H55" s="9" t="n">
        <v>1.5</v>
      </c>
      <c r="I55" s="4" t="inlineStr">
        <is>
          <t xml:space="preserve"> </t>
        </is>
      </c>
    </row>
    <row r="56">
      <c r="A56" s="4" t="inlineStr">
        <is>
          <t>Chief Executive Officer | 2024 Performance-Based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formance-based RSU, achievement targ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1.75</v>
      </c>
      <c r="I58" s="4" t="inlineStr">
        <is>
          <t xml:space="preserve"> </t>
        </is>
      </c>
    </row>
    <row r="59">
      <c r="A59" s="4" t="inlineStr">
        <is>
          <t>Chief Executive Officer | Kilroy Realty 2006 Incentive Award Plan | Time-Based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granted in period (in shares)</t>
        </is>
      </c>
      <c r="B62" s="4" t="inlineStr">
        <is>
          <t xml:space="preserve"> </t>
        </is>
      </c>
      <c r="C62" s="4" t="inlineStr">
        <is>
          <t xml:space="preserve"> </t>
        </is>
      </c>
      <c r="D62" s="5" t="n">
        <v>10162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cutive Vice President and Chief Financial Officer | Jeffrey Kuehling 2006 Incentive Award Plan | Time-Based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t>
        </is>
      </c>
      <c r="B65" s="4" t="inlineStr">
        <is>
          <t>1 year 4 months 24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granted in period (in shares)</t>
        </is>
      </c>
      <c r="B66" s="5" t="n">
        <v>203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mer CEO and Former Presid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elerated share-based compensation costs | $</t>
        </is>
      </c>
      <c r="B69" s="4" t="inlineStr">
        <is>
          <t xml:space="preserve"> </t>
        </is>
      </c>
      <c r="C69" s="4" t="inlineStr">
        <is>
          <t xml:space="preserve"> </t>
        </is>
      </c>
      <c r="D69" s="4" t="inlineStr">
        <is>
          <t xml:space="preserve"> </t>
        </is>
      </c>
      <c r="E69" s="4" t="inlineStr">
        <is>
          <t xml:space="preserve"> </t>
        </is>
      </c>
      <c r="F69" s="4" t="inlineStr">
        <is>
          <t xml:space="preserve"> </t>
        </is>
      </c>
      <c r="G69" s="6" t="n">
        <v>8</v>
      </c>
      <c r="H69" s="4" t="inlineStr">
        <is>
          <t xml:space="preserve"> </t>
        </is>
      </c>
      <c r="I69" s="10" t="n">
        <v>21.2</v>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Details) - 2024 Performance-Based RSUs</t>
        </is>
      </c>
      <c r="B1" s="2" t="inlineStr">
        <is>
          <t>Feb. 01, 2024 $ / shares</t>
        </is>
      </c>
    </row>
    <row r="2">
      <c r="A2" s="3" t="inlineStr">
        <is>
          <t>Share-based Compensation Arrangement by Share-based Payment Award [Line Items]</t>
        </is>
      </c>
      <c r="B2" s="4" t="inlineStr">
        <is>
          <t xml:space="preserve"> </t>
        </is>
      </c>
    </row>
    <row r="3">
      <c r="A3" s="4" t="inlineStr">
        <is>
          <t>Fair value per share on valuation date (in dollars per share)</t>
        </is>
      </c>
      <c r="B3" s="6" t="n">
        <v>36</v>
      </c>
    </row>
    <row r="4">
      <c r="A4" s="4" t="inlineStr">
        <is>
          <t>Expected share price volatility</t>
        </is>
      </c>
      <c r="B4" s="9" t="n">
        <v>0.34</v>
      </c>
    </row>
    <row r="5">
      <c r="A5" s="4" t="inlineStr">
        <is>
          <t>Risk-free interest rate</t>
        </is>
      </c>
      <c r="B5" s="8" t="n">
        <v>0.0398</v>
      </c>
    </row>
    <row r="6">
      <c r="A6" s="4" t="inlineStr">
        <is>
          <t>One Participant</t>
        </is>
      </c>
      <c r="B6" s="4" t="inlineStr">
        <is>
          <t xml:space="preserve"> </t>
        </is>
      </c>
    </row>
    <row r="7">
      <c r="A7" s="3" t="inlineStr">
        <is>
          <t>Share-based Compensation Arrangement by Share-based Payment Award [Line Items]</t>
        </is>
      </c>
      <c r="B7" s="4" t="inlineStr">
        <is>
          <t xml:space="preserve"> </t>
        </is>
      </c>
    </row>
    <row r="8">
      <c r="A8" s="4" t="inlineStr">
        <is>
          <t>Fair value per share on valuation date (in dollars per share)</t>
        </is>
      </c>
      <c r="B8" s="7" t="n">
        <v>3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Income and Future Minimum Rent - Rental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234812</v>
      </c>
      <c r="C4" s="6" t="n">
        <v>232090</v>
      </c>
      <c r="D4" s="6" t="n">
        <v>691596</v>
      </c>
      <c r="E4" s="6" t="n">
        <v>713254</v>
      </c>
    </row>
    <row r="5">
      <c r="A5" s="4" t="inlineStr">
        <is>
          <t>Variable lease payments</t>
        </is>
      </c>
      <c r="B5" s="5" t="n">
        <v>51907</v>
      </c>
      <c r="C5" s="5" t="n">
        <v>49232</v>
      </c>
      <c r="D5" s="5" t="n">
        <v>149821</v>
      </c>
      <c r="E5" s="5" t="n">
        <v>142771</v>
      </c>
    </row>
    <row r="6">
      <c r="A6" s="4" t="inlineStr">
        <is>
          <t>Net collectability reversals</t>
        </is>
      </c>
      <c r="B6" s="5" t="n">
        <v>-768</v>
      </c>
      <c r="C6" s="5" t="n">
        <v>-641</v>
      </c>
      <c r="D6" s="5" t="n">
        <v>-4657</v>
      </c>
      <c r="E6" s="5" t="n">
        <v>-3931</v>
      </c>
    </row>
    <row r="7">
      <c r="A7" s="4" t="inlineStr">
        <is>
          <t>Total rental income</t>
        </is>
      </c>
      <c r="B7" s="6" t="n">
        <v>285951</v>
      </c>
      <c r="C7" s="6" t="n">
        <v>280681</v>
      </c>
      <c r="D7" s="6" t="n">
        <v>836760</v>
      </c>
      <c r="E7" s="6" t="n">
        <v>8520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ntal Income and Future Minimum Rent - Future Contractual Minimum Rent (Details) $ in Thousands</t>
        </is>
      </c>
      <c r="B1" s="2" t="inlineStr">
        <is>
          <t>Sep. 30, 2024 USD ($)</t>
        </is>
      </c>
    </row>
    <row r="2">
      <c r="A2" s="3" t="inlineStr">
        <is>
          <t>Future contractual minimum rent under operating lease</t>
        </is>
      </c>
      <c r="B2" s="4" t="inlineStr">
        <is>
          <t xml:space="preserve"> </t>
        </is>
      </c>
    </row>
    <row r="3">
      <c r="A3" s="4" t="inlineStr">
        <is>
          <t>Remaining 2024</t>
        </is>
      </c>
      <c r="B3" s="6" t="n">
        <v>204645</v>
      </c>
    </row>
    <row r="4">
      <c r="A4" s="4" t="inlineStr">
        <is>
          <t>2025</t>
        </is>
      </c>
      <c r="B4" s="5" t="n">
        <v>815864</v>
      </c>
    </row>
    <row r="5">
      <c r="A5" s="4" t="inlineStr">
        <is>
          <t>2026</t>
        </is>
      </c>
      <c r="B5" s="5" t="n">
        <v>775705</v>
      </c>
    </row>
    <row r="6">
      <c r="A6" s="4" t="inlineStr">
        <is>
          <t>2027</t>
        </is>
      </c>
      <c r="B6" s="5" t="n">
        <v>720685</v>
      </c>
    </row>
    <row r="7">
      <c r="A7" s="4" t="inlineStr">
        <is>
          <t>2028</t>
        </is>
      </c>
      <c r="B7" s="5" t="n">
        <v>678862</v>
      </c>
    </row>
    <row r="8">
      <c r="A8" s="4" t="inlineStr">
        <is>
          <t>2029</t>
        </is>
      </c>
      <c r="B8" s="5" t="n">
        <v>589121</v>
      </c>
    </row>
    <row r="9">
      <c r="A9" s="4" t="inlineStr">
        <is>
          <t>Thereafter</t>
        </is>
      </c>
      <c r="B9" s="5" t="n">
        <v>1520529</v>
      </c>
    </row>
    <row r="10">
      <c r="A10" s="4" t="inlineStr">
        <is>
          <t>Total</t>
        </is>
      </c>
      <c r="B10" s="6" t="n">
        <v>5305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of common stock and common unit (in dollars per share)</t>
        </is>
      </c>
      <c r="B4" s="7" t="n">
        <v>0.54</v>
      </c>
      <c r="C4" s="7" t="n">
        <v>0.54</v>
      </c>
      <c r="D4" s="7" t="n">
        <v>0.54</v>
      </c>
      <c r="E4" s="7" t="n">
        <v>0.54</v>
      </c>
      <c r="F4" s="7" t="n">
        <v>0.54</v>
      </c>
      <c r="G4" s="7" t="n">
        <v>0.54</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Commitments and Contingencies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 groundLease</t>
        </is>
      </c>
      <c r="E2" s="2" t="inlineStr">
        <is>
          <t>Sep.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mmitments for contracts and executed leases directly related to operating and development properties</t>
        </is>
      </c>
      <c r="B4" s="10" t="n">
        <v>196.1</v>
      </c>
      <c r="C4" s="4" t="inlineStr">
        <is>
          <t xml:space="preserve"> </t>
        </is>
      </c>
      <c r="D4" s="10" t="n">
        <v>196.1</v>
      </c>
      <c r="E4" s="4" t="inlineStr">
        <is>
          <t xml:space="preserve"> </t>
        </is>
      </c>
    </row>
    <row r="5">
      <c r="A5" s="4" t="inlineStr">
        <is>
          <t>Weighted average discount rate, ground leases</t>
        </is>
      </c>
      <c r="B5" s="8" t="n">
        <v>0.0467</v>
      </c>
      <c r="C5" s="4" t="inlineStr">
        <is>
          <t xml:space="preserve"> </t>
        </is>
      </c>
      <c r="D5" s="8" t="n">
        <v>0.0467</v>
      </c>
      <c r="E5" s="4" t="inlineStr">
        <is>
          <t xml:space="preserve"> </t>
        </is>
      </c>
    </row>
    <row r="6">
      <c r="A6" s="4" t="inlineStr">
        <is>
          <t>Weighted average remaining lease term</t>
        </is>
      </c>
      <c r="B6" s="4" t="inlineStr">
        <is>
          <t>63 years</t>
        </is>
      </c>
      <c r="C6" s="4" t="inlineStr">
        <is>
          <t xml:space="preserve"> </t>
        </is>
      </c>
      <c r="D6" s="4" t="inlineStr">
        <is>
          <t>63 years</t>
        </is>
      </c>
      <c r="E6" s="4" t="inlineStr">
        <is>
          <t xml:space="preserve"> </t>
        </is>
      </c>
    </row>
    <row r="7">
      <c r="A7" s="4" t="inlineStr">
        <is>
          <t>Variable lease, cost</t>
        </is>
      </c>
      <c r="B7" s="10" t="n">
        <v>1.2</v>
      </c>
      <c r="C7" s="6" t="n">
        <v>1</v>
      </c>
      <c r="D7" s="10" t="n">
        <v>3.5</v>
      </c>
      <c r="E7" s="6" t="n">
        <v>3</v>
      </c>
    </row>
    <row r="8">
      <c r="A8" s="4" t="inlineStr">
        <is>
          <t>Ten year ground lease extension option</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Number of extension options | groundLease</t>
        </is>
      </c>
      <c r="B10" s="4" t="inlineStr">
        <is>
          <t xml:space="preserve"> </t>
        </is>
      </c>
      <c r="C10" s="4" t="inlineStr">
        <is>
          <t xml:space="preserve"> </t>
        </is>
      </c>
      <c r="D10" s="5" t="n">
        <v>3</v>
      </c>
      <c r="E10" s="4" t="inlineStr">
        <is>
          <t xml:space="preserve"> </t>
        </is>
      </c>
    </row>
    <row r="11">
      <c r="A11" s="4" t="inlineStr">
        <is>
          <t>Ground lease extension option term</t>
        </is>
      </c>
      <c r="B11" s="4" t="inlineStr">
        <is>
          <t xml:space="preserve"> </t>
        </is>
      </c>
      <c r="C11" s="4" t="inlineStr">
        <is>
          <t xml:space="preserve"> </t>
        </is>
      </c>
      <c r="D11" s="4" t="inlineStr">
        <is>
          <t>10 years</t>
        </is>
      </c>
      <c r="E11" s="4" t="inlineStr">
        <is>
          <t xml:space="preserve"> </t>
        </is>
      </c>
    </row>
    <row r="12">
      <c r="A12" s="4" t="inlineStr">
        <is>
          <t>Forty-five year ground lease extension option</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Number of extension options | groundLease</t>
        </is>
      </c>
      <c r="B14" s="4" t="inlineStr">
        <is>
          <t xml:space="preserve"> </t>
        </is>
      </c>
      <c r="C14" s="4" t="inlineStr">
        <is>
          <t xml:space="preserve"> </t>
        </is>
      </c>
      <c r="D14" s="5" t="n">
        <v>1</v>
      </c>
      <c r="E14" s="4" t="inlineStr">
        <is>
          <t xml:space="preserve"> </t>
        </is>
      </c>
    </row>
    <row r="15">
      <c r="A15" s="4" t="inlineStr">
        <is>
          <t>Ground lease extension option term</t>
        </is>
      </c>
      <c r="B15" s="4" t="inlineStr">
        <is>
          <t xml:space="preserve"> </t>
        </is>
      </c>
      <c r="C15" s="4" t="inlineStr">
        <is>
          <t xml:space="preserve"> </t>
        </is>
      </c>
      <c r="D15" s="4" t="inlineStr">
        <is>
          <t>45 years</t>
        </is>
      </c>
      <c r="E15" s="4" t="inlineStr">
        <is>
          <t xml:space="preserve"> </t>
        </is>
      </c>
    </row>
    <row r="16">
      <c r="A16" s="4" t="inlineStr">
        <is>
          <t>Environmental Matters</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Accrued environmental remediation liabilities</t>
        </is>
      </c>
      <c r="B18" s="10" t="n">
        <v>72.09999999999999</v>
      </c>
      <c r="C18" s="4" t="inlineStr">
        <is>
          <t xml:space="preserve"> </t>
        </is>
      </c>
      <c r="D18" s="10" t="n">
        <v>72.09999999999999</v>
      </c>
      <c r="E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inimum Commitment Under Ground Leases (Details) - USD ($) $ in Thousands</t>
        </is>
      </c>
      <c r="B1" s="2" t="inlineStr">
        <is>
          <t>9 Months Ended</t>
        </is>
      </c>
    </row>
    <row r="2">
      <c r="B2" s="2" t="inlineStr">
        <is>
          <t>Sep. 30, 2024</t>
        </is>
      </c>
      <c r="C2" s="2" t="inlineStr">
        <is>
          <t>Dec. 31, 2023</t>
        </is>
      </c>
    </row>
    <row r="3">
      <c r="A3" s="3" t="inlineStr">
        <is>
          <t>Minimum commitment under our ground leases</t>
        </is>
      </c>
      <c r="B3" s="4" t="inlineStr">
        <is>
          <t xml:space="preserve"> </t>
        </is>
      </c>
      <c r="C3" s="4" t="inlineStr">
        <is>
          <t xml:space="preserve"> </t>
        </is>
      </c>
    </row>
    <row r="4">
      <c r="A4" s="4" t="inlineStr">
        <is>
          <t>Remaining 2024</t>
        </is>
      </c>
      <c r="B4" s="6" t="n">
        <v>1684</v>
      </c>
      <c r="C4" s="4" t="inlineStr">
        <is>
          <t xml:space="preserve"> </t>
        </is>
      </c>
    </row>
    <row r="5">
      <c r="A5" s="4" t="inlineStr">
        <is>
          <t>2025</t>
        </is>
      </c>
      <c r="B5" s="5" t="n">
        <v>6772</v>
      </c>
      <c r="C5" s="4" t="inlineStr">
        <is>
          <t xml:space="preserve"> </t>
        </is>
      </c>
    </row>
    <row r="6">
      <c r="A6" s="4" t="inlineStr">
        <is>
          <t>2026</t>
        </is>
      </c>
      <c r="B6" s="5" t="n">
        <v>6809</v>
      </c>
      <c r="C6" s="4" t="inlineStr">
        <is>
          <t xml:space="preserve"> </t>
        </is>
      </c>
    </row>
    <row r="7">
      <c r="A7" s="4" t="inlineStr">
        <is>
          <t>2027</t>
        </is>
      </c>
      <c r="B7" s="5" t="n">
        <v>6850</v>
      </c>
      <c r="C7" s="4" t="inlineStr">
        <is>
          <t xml:space="preserve"> </t>
        </is>
      </c>
    </row>
    <row r="8">
      <c r="A8" s="4" t="inlineStr">
        <is>
          <t>2028</t>
        </is>
      </c>
      <c r="B8" s="5" t="n">
        <v>6869</v>
      </c>
      <c r="C8" s="4" t="inlineStr">
        <is>
          <t xml:space="preserve"> </t>
        </is>
      </c>
    </row>
    <row r="9">
      <c r="A9" s="4" t="inlineStr">
        <is>
          <t>2029</t>
        </is>
      </c>
      <c r="B9" s="5" t="n">
        <v>6869</v>
      </c>
      <c r="C9" s="4" t="inlineStr">
        <is>
          <t xml:space="preserve"> </t>
        </is>
      </c>
    </row>
    <row r="10">
      <c r="A10" s="4" t="inlineStr">
        <is>
          <t>Thereafter</t>
        </is>
      </c>
      <c r="B10" s="5" t="n">
        <v>367744</v>
      </c>
      <c r="C10" s="4" t="inlineStr">
        <is>
          <t xml:space="preserve"> </t>
        </is>
      </c>
    </row>
    <row r="11">
      <c r="A11" s="4" t="inlineStr">
        <is>
          <t>Total undiscounted cash flows</t>
        </is>
      </c>
      <c r="B11" s="5" t="n">
        <v>403597</v>
      </c>
      <c r="C11" s="4" t="inlineStr">
        <is>
          <t xml:space="preserve"> </t>
        </is>
      </c>
    </row>
    <row r="12">
      <c r="A12" s="4" t="inlineStr">
        <is>
          <t>Present value discount</t>
        </is>
      </c>
      <c r="B12" s="5" t="n">
        <v>-274991</v>
      </c>
      <c r="C12" s="4" t="inlineStr">
        <is>
          <t xml:space="preserve"> </t>
        </is>
      </c>
    </row>
    <row r="13">
      <c r="A13" s="4" t="inlineStr">
        <is>
          <t>Ground lease liabilities</t>
        </is>
      </c>
      <c r="B13" s="6" t="n">
        <v>128606</v>
      </c>
      <c r="C13" s="6" t="n">
        <v>124353</v>
      </c>
    </row>
    <row r="14">
      <c r="A14" s="4" t="inlineStr">
        <is>
          <t>Period after which ground lease rentals are adjusted based on fair market value and the Consumer Price Index</t>
        </is>
      </c>
      <c r="B14" s="4" t="inlineStr">
        <is>
          <t>5 years</t>
        </is>
      </c>
      <c r="C14" s="4" t="inlineStr">
        <is>
          <t xml:space="preserve"> </t>
        </is>
      </c>
    </row>
    <row r="15">
      <c r="A15" s="4" t="inlineStr">
        <is>
          <t>Duration of ground lease increase</t>
        </is>
      </c>
      <c r="B15" s="4" t="inlineStr">
        <is>
          <t>10 years</t>
        </is>
      </c>
      <c r="C15" s="4" t="inlineStr">
        <is>
          <t xml:space="preserve"> </t>
        </is>
      </c>
    </row>
    <row r="16">
      <c r="A16" s="4" t="inlineStr">
        <is>
          <t>Average annual percentage rent for previous ten years (percent)</t>
        </is>
      </c>
      <c r="B16" s="9" t="n">
        <v>0.6</v>
      </c>
      <c r="C16" s="4" t="inlineStr">
        <is>
          <t xml:space="preserve"> </t>
        </is>
      </c>
    </row>
    <row r="17">
      <c r="A17" s="4" t="inlineStr">
        <is>
          <t>Previous period included in average annual rent percentage for ten-year increases</t>
        </is>
      </c>
      <c r="B17" s="4" t="inlineStr">
        <is>
          <t>3 years</t>
        </is>
      </c>
      <c r="C17" s="4" t="inlineStr">
        <is>
          <t xml:space="preserve"> </t>
        </is>
      </c>
    </row>
    <row r="18">
      <c r="A18" s="4" t="inlineStr">
        <is>
          <t>Ground lease fixed ground rent increase, percent</t>
        </is>
      </c>
      <c r="B18" s="9" t="n">
        <v>0.05</v>
      </c>
      <c r="C18" s="4" t="inlineStr">
        <is>
          <t xml:space="preserve"> </t>
        </is>
      </c>
    </row>
    <row r="19">
      <c r="A19" s="4" t="inlineStr">
        <is>
          <t>Percentage rent increase every year</t>
        </is>
      </c>
      <c r="B19" s="9" t="n">
        <v>0.02</v>
      </c>
      <c r="C19" s="4" t="inlineStr">
        <is>
          <t xml:space="preserve"> </t>
        </is>
      </c>
    </row>
    <row r="20">
      <c r="A20" s="4" t="inlineStr">
        <is>
          <t>Ground lease reset period</t>
        </is>
      </c>
      <c r="B20" s="4" t="inlineStr">
        <is>
          <t>10 years</t>
        </is>
      </c>
      <c r="C20" s="4" t="inlineStr">
        <is>
          <t xml:space="preserve"> </t>
        </is>
      </c>
    </row>
    <row r="21">
      <c r="A21" s="4" t="inlineStr">
        <is>
          <t>Remaining ground lease obligation period</t>
        </is>
      </c>
      <c r="B21" s="4" t="inlineStr">
        <is>
          <t>10 years</t>
        </is>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and Liabilities Reported at Fair Value (Details) - USD ($) $ in Thousands</t>
        </is>
      </c>
      <c r="B1" s="2" t="inlineStr">
        <is>
          <t>Sep. 30, 2024</t>
        </is>
      </c>
      <c r="C1" s="2" t="inlineStr">
        <is>
          <t>Dec. 31, 2023</t>
        </is>
      </c>
    </row>
    <row r="2">
      <c r="A2" s="4" t="inlineStr">
        <is>
          <t>Fair value, Measurements, Recurring | Fair Value (Level 1)</t>
        </is>
      </c>
      <c r="B2" s="4" t="inlineStr">
        <is>
          <t xml:space="preserve"> </t>
        </is>
      </c>
      <c r="C2" s="4" t="inlineStr">
        <is>
          <t xml:space="preserve"> </t>
        </is>
      </c>
    </row>
    <row r="3">
      <c r="A3" s="3" t="inlineStr">
        <is>
          <t>Assets and Liabilities Reported at Fair Value</t>
        </is>
      </c>
      <c r="B3" s="4" t="inlineStr">
        <is>
          <t xml:space="preserve"> </t>
        </is>
      </c>
      <c r="C3" s="4" t="inlineStr">
        <is>
          <t xml:space="preserve"> </t>
        </is>
      </c>
    </row>
    <row r="4">
      <c r="A4" s="4" t="inlineStr">
        <is>
          <t>Deferred compensation plan assets</t>
        </is>
      </c>
      <c r="B4" s="6" t="n">
        <v>27144</v>
      </c>
      <c r="C4" s="6" t="n">
        <v>28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Disclosed at Fair Value (Details) - USD ($) $ in Thousands</t>
        </is>
      </c>
      <c r="B1" s="2" t="inlineStr">
        <is>
          <t>Sep. 30, 2024</t>
        </is>
      </c>
      <c r="C1" s="2" t="inlineStr">
        <is>
          <t>Dec. 31, 2023</t>
        </is>
      </c>
    </row>
    <row r="2">
      <c r="A2" s="4" t="inlineStr">
        <is>
          <t>Carrying Value | Certificates of deposi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s, fair value</t>
        </is>
      </c>
      <c r="B4" s="6" t="n">
        <v>0</v>
      </c>
      <c r="C4" s="6" t="n">
        <v>256581</v>
      </c>
    </row>
    <row r="5">
      <c r="A5" s="4" t="inlineStr">
        <is>
          <t>Carrying Value | Secured debt, ne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net</t>
        </is>
      </c>
      <c r="B7" s="5" t="n">
        <v>599478</v>
      </c>
      <c r="C7" s="5" t="n">
        <v>603225</v>
      </c>
    </row>
    <row r="8">
      <c r="A8" s="4" t="inlineStr">
        <is>
          <t>Carrying Value | Unsecured debt, ne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 net</t>
        </is>
      </c>
      <c r="B10" s="5" t="n">
        <v>4401678</v>
      </c>
      <c r="C10" s="5" t="n">
        <v>4325153</v>
      </c>
    </row>
    <row r="11">
      <c r="A11" s="4" t="inlineStr">
        <is>
          <t>Fair Value | Certificates of depos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 fair value</t>
        </is>
      </c>
      <c r="B13" s="5" t="n">
        <v>0</v>
      </c>
      <c r="C13" s="5" t="n">
        <v>256581</v>
      </c>
    </row>
    <row r="14">
      <c r="A14" s="4" t="inlineStr">
        <is>
          <t>Fair Value | Secured debt, net | Fair value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 net</t>
        </is>
      </c>
      <c r="B16" s="5" t="n">
        <v>591319</v>
      </c>
      <c r="C16" s="5" t="n">
        <v>585826</v>
      </c>
    </row>
    <row r="17">
      <c r="A17" s="4" t="inlineStr">
        <is>
          <t>Fair Value | Unsecured debt, net | Fair value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debt, net</t>
        </is>
      </c>
      <c r="B19" s="6" t="n">
        <v>4143923</v>
      </c>
      <c r="C19" s="6" t="n">
        <v>3927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Common Stockholders Per Share of the Compan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52378</v>
      </c>
      <c r="C4" s="6" t="n">
        <v>52762</v>
      </c>
      <c r="D4" s="6" t="n">
        <v>151509</v>
      </c>
      <c r="E4" s="6" t="n">
        <v>164957</v>
      </c>
    </row>
    <row r="5">
      <c r="A5" s="4" t="inlineStr">
        <is>
          <t>Allocation to participating securities</t>
        </is>
      </c>
      <c r="B5" s="5" t="n">
        <v>-173</v>
      </c>
      <c r="C5" s="5" t="n">
        <v>-269</v>
      </c>
      <c r="D5" s="5" t="n">
        <v>-1792</v>
      </c>
      <c r="E5" s="5" t="n">
        <v>-959</v>
      </c>
    </row>
    <row r="6">
      <c r="A6" s="4" t="inlineStr">
        <is>
          <t>Numerator for basic and diluted net income available to common stockholders</t>
        </is>
      </c>
      <c r="B6" s="6" t="n">
        <v>52205</v>
      </c>
      <c r="C6" s="6" t="n">
        <v>52493</v>
      </c>
      <c r="D6" s="6" t="n">
        <v>149717</v>
      </c>
      <c r="E6" s="6" t="n">
        <v>16399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vested shares/ unit outstanding (in shares)</t>
        </is>
      </c>
      <c r="B8" s="5" t="n">
        <v>117830481</v>
      </c>
      <c r="C8" s="5" t="n">
        <v>117184609</v>
      </c>
      <c r="D8" s="5" t="n">
        <v>117515623</v>
      </c>
      <c r="E8" s="5" t="n">
        <v>117133420</v>
      </c>
    </row>
    <row r="9">
      <c r="A9" s="4" t="inlineStr">
        <is>
          <t>Effect of dilutive securities (in shares)</t>
        </is>
      </c>
      <c r="B9" s="5" t="n">
        <v>413432</v>
      </c>
      <c r="C9" s="5" t="n">
        <v>310637</v>
      </c>
      <c r="D9" s="5" t="n">
        <v>439140</v>
      </c>
      <c r="E9" s="5" t="n">
        <v>277975</v>
      </c>
    </row>
    <row r="10">
      <c r="A10" s="4" t="inlineStr">
        <is>
          <t>Diluted weighted average vested shares and common stock/ unit equivalents outstanding (in shares)</t>
        </is>
      </c>
      <c r="B10" s="5" t="n">
        <v>118243913</v>
      </c>
      <c r="C10" s="5" t="n">
        <v>117495246</v>
      </c>
      <c r="D10" s="5" t="n">
        <v>117954763</v>
      </c>
      <c r="E10" s="5" t="n">
        <v>117411395</v>
      </c>
    </row>
    <row r="11">
      <c r="A11" s="3" t="inlineStr">
        <is>
          <t>Basic earnings per share:</t>
        </is>
      </c>
      <c r="B11" s="4" t="inlineStr">
        <is>
          <t xml:space="preserve"> </t>
        </is>
      </c>
      <c r="C11" s="4" t="inlineStr">
        <is>
          <t xml:space="preserve"> </t>
        </is>
      </c>
      <c r="D11" s="4" t="inlineStr">
        <is>
          <t xml:space="preserve"> </t>
        </is>
      </c>
      <c r="E11" s="4" t="inlineStr">
        <is>
          <t xml:space="preserve"> </t>
        </is>
      </c>
    </row>
    <row r="12">
      <c r="A12" s="4" t="inlineStr">
        <is>
          <t>Net income available to common stockholders per share (in dollars per share)</t>
        </is>
      </c>
      <c r="B12" s="7" t="n">
        <v>0.44</v>
      </c>
      <c r="C12" s="7" t="n">
        <v>0.45</v>
      </c>
      <c r="D12" s="7" t="n">
        <v>1.27</v>
      </c>
      <c r="E12" s="7" t="n">
        <v>1.4</v>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Net income available to common stockholders per share (in dollars per share)</t>
        </is>
      </c>
      <c r="B14" s="7" t="n">
        <v>0.44</v>
      </c>
      <c r="C14" s="7" t="n">
        <v>0.45</v>
      </c>
      <c r="D14" s="7" t="n">
        <v>1.27</v>
      </c>
      <c r="E14" s="7"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Common Unitholders Per Unit of the Operating Partnership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unitholders</t>
        </is>
      </c>
      <c r="B4" s="6" t="n">
        <v>52378</v>
      </c>
      <c r="C4" s="6" t="n">
        <v>52762</v>
      </c>
      <c r="D4" s="6" t="n">
        <v>151509</v>
      </c>
      <c r="E4" s="6" t="n">
        <v>164957</v>
      </c>
    </row>
    <row r="5">
      <c r="A5" s="4" t="inlineStr">
        <is>
          <t>Allocation to participating securities</t>
        </is>
      </c>
      <c r="B5" s="5" t="n">
        <v>-173</v>
      </c>
      <c r="C5" s="5" t="n">
        <v>-269</v>
      </c>
      <c r="D5" s="5" t="n">
        <v>-1792</v>
      </c>
      <c r="E5" s="5" t="n">
        <v>-959</v>
      </c>
    </row>
    <row r="6">
      <c r="A6" s="4" t="inlineStr">
        <is>
          <t>Numerator for basic and diluted net income available to common stockholders</t>
        </is>
      </c>
      <c r="B6" s="6" t="n">
        <v>52205</v>
      </c>
      <c r="C6" s="6" t="n">
        <v>52493</v>
      </c>
      <c r="D6" s="6" t="n">
        <v>149717</v>
      </c>
      <c r="E6" s="6" t="n">
        <v>16399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vested shares/ unit outstanding (in shares)</t>
        </is>
      </c>
      <c r="B8" s="5" t="n">
        <v>117830481</v>
      </c>
      <c r="C8" s="5" t="n">
        <v>117184609</v>
      </c>
      <c r="D8" s="5" t="n">
        <v>117515623</v>
      </c>
      <c r="E8" s="5" t="n">
        <v>117133420</v>
      </c>
    </row>
    <row r="9">
      <c r="A9" s="4" t="inlineStr">
        <is>
          <t>Effect of dilutive securities (in shares)</t>
        </is>
      </c>
      <c r="B9" s="5" t="n">
        <v>413432</v>
      </c>
      <c r="C9" s="5" t="n">
        <v>310637</v>
      </c>
      <c r="D9" s="5" t="n">
        <v>439140</v>
      </c>
      <c r="E9" s="5" t="n">
        <v>277975</v>
      </c>
    </row>
    <row r="10">
      <c r="A10" s="4" t="inlineStr">
        <is>
          <t>Diluted weighted average vested shares and common stock/ unit equivalents outstanding (in shares)</t>
        </is>
      </c>
      <c r="B10" s="5" t="n">
        <v>118243913</v>
      </c>
      <c r="C10" s="5" t="n">
        <v>117495246</v>
      </c>
      <c r="D10" s="5" t="n">
        <v>117954763</v>
      </c>
      <c r="E10" s="5" t="n">
        <v>117411395</v>
      </c>
    </row>
    <row r="11">
      <c r="A11" s="3" t="inlineStr">
        <is>
          <t>Basic earnings per unit:</t>
        </is>
      </c>
      <c r="B11" s="4" t="inlineStr">
        <is>
          <t xml:space="preserve"> </t>
        </is>
      </c>
      <c r="C11" s="4" t="inlineStr">
        <is>
          <t xml:space="preserve"> </t>
        </is>
      </c>
      <c r="D11" s="4" t="inlineStr">
        <is>
          <t xml:space="preserve"> </t>
        </is>
      </c>
      <c r="E11" s="4" t="inlineStr">
        <is>
          <t xml:space="preserve"> </t>
        </is>
      </c>
    </row>
    <row r="12">
      <c r="A12" s="4" t="inlineStr">
        <is>
          <t>Net income available to common unitholders per unit – basic (in dollars per share)</t>
        </is>
      </c>
      <c r="B12" s="7" t="n">
        <v>0.44</v>
      </c>
      <c r="C12" s="7" t="n">
        <v>0.45</v>
      </c>
      <c r="D12" s="7" t="n">
        <v>1.27</v>
      </c>
      <c r="E12" s="7" t="n">
        <v>1.4</v>
      </c>
    </row>
    <row r="13">
      <c r="A13" s="3" t="inlineStr">
        <is>
          <t>Diluted earnings per unit:</t>
        </is>
      </c>
      <c r="B13" s="4" t="inlineStr">
        <is>
          <t xml:space="preserve"> </t>
        </is>
      </c>
      <c r="C13" s="4" t="inlineStr">
        <is>
          <t xml:space="preserve"> </t>
        </is>
      </c>
      <c r="D13" s="4" t="inlineStr">
        <is>
          <t xml:space="preserve"> </t>
        </is>
      </c>
      <c r="E13" s="4" t="inlineStr">
        <is>
          <t xml:space="preserve"> </t>
        </is>
      </c>
    </row>
    <row r="14">
      <c r="A14" s="4" t="inlineStr">
        <is>
          <t>Net income available to common unitholders per unit – diluted (in dollars per share)</t>
        </is>
      </c>
      <c r="B14" s="7" t="n">
        <v>0.44</v>
      </c>
      <c r="C14" s="7" t="n">
        <v>0.45</v>
      </c>
      <c r="D14" s="7" t="n">
        <v>1.27</v>
      </c>
      <c r="E14" s="7" t="n">
        <v>1.4</v>
      </c>
    </row>
    <row r="15">
      <c r="A15" s="4" t="inlineStr">
        <is>
          <t>Kilroy Realty L.P.</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 available to common unitholders</t>
        </is>
      </c>
      <c r="B17" s="6" t="n">
        <v>52887</v>
      </c>
      <c r="C17" s="6" t="n">
        <v>53277</v>
      </c>
      <c r="D17" s="6" t="n">
        <v>152978</v>
      </c>
      <c r="E17" s="6" t="n">
        <v>166569</v>
      </c>
    </row>
    <row r="18">
      <c r="A18" s="4" t="inlineStr">
        <is>
          <t>Allocation to participating securities</t>
        </is>
      </c>
      <c r="B18" s="5" t="n">
        <v>-173</v>
      </c>
      <c r="C18" s="5" t="n">
        <v>-269</v>
      </c>
      <c r="D18" s="5" t="n">
        <v>-1792</v>
      </c>
      <c r="E18" s="5" t="n">
        <v>-959</v>
      </c>
    </row>
    <row r="19">
      <c r="A19" s="4" t="inlineStr">
        <is>
          <t>Numerator for basic and diluted net income available to common stockholders</t>
        </is>
      </c>
      <c r="B19" s="6" t="n">
        <v>52714</v>
      </c>
      <c r="C19" s="6" t="n">
        <v>53008</v>
      </c>
      <c r="D19" s="6" t="n">
        <v>151186</v>
      </c>
      <c r="E19" s="6" t="n">
        <v>165610</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Basic weighted average vested shares/ unit outstanding (in shares)</t>
        </is>
      </c>
      <c r="B21" s="5" t="n">
        <v>118981055</v>
      </c>
      <c r="C21" s="5" t="n">
        <v>118335183</v>
      </c>
      <c r="D21" s="5" t="n">
        <v>118666197</v>
      </c>
      <c r="E21" s="5" t="n">
        <v>118283994</v>
      </c>
    </row>
    <row r="22">
      <c r="A22" s="4" t="inlineStr">
        <is>
          <t>Effect of dilutive securities (in shares)</t>
        </is>
      </c>
      <c r="B22" s="5" t="n">
        <v>413432</v>
      </c>
      <c r="C22" s="5" t="n">
        <v>310637</v>
      </c>
      <c r="D22" s="5" t="n">
        <v>439140</v>
      </c>
      <c r="E22" s="5" t="n">
        <v>277975</v>
      </c>
    </row>
    <row r="23">
      <c r="A23" s="4" t="inlineStr">
        <is>
          <t>Diluted weighted average vested shares and common stock/ unit equivalents outstanding (in shares)</t>
        </is>
      </c>
      <c r="B23" s="5" t="n">
        <v>119394487</v>
      </c>
      <c r="C23" s="5" t="n">
        <v>118645820</v>
      </c>
      <c r="D23" s="5" t="n">
        <v>119105337</v>
      </c>
      <c r="E23" s="5" t="n">
        <v>118561969</v>
      </c>
    </row>
    <row r="24">
      <c r="A24" s="3" t="inlineStr">
        <is>
          <t>Basic earnings per unit:</t>
        </is>
      </c>
      <c r="B24" s="4" t="inlineStr">
        <is>
          <t xml:space="preserve"> </t>
        </is>
      </c>
      <c r="C24" s="4" t="inlineStr">
        <is>
          <t xml:space="preserve"> </t>
        </is>
      </c>
      <c r="D24" s="4" t="inlineStr">
        <is>
          <t xml:space="preserve"> </t>
        </is>
      </c>
      <c r="E24" s="4" t="inlineStr">
        <is>
          <t xml:space="preserve"> </t>
        </is>
      </c>
    </row>
    <row r="25">
      <c r="A25" s="4" t="inlineStr">
        <is>
          <t>Net income available to common unitholders per unit – basic (in dollars per share)</t>
        </is>
      </c>
      <c r="B25" s="7" t="n">
        <v>0.44</v>
      </c>
      <c r="C25" s="7" t="n">
        <v>0.45</v>
      </c>
      <c r="D25" s="7" t="n">
        <v>1.27</v>
      </c>
      <c r="E25" s="7" t="n">
        <v>1.4</v>
      </c>
    </row>
    <row r="26">
      <c r="A26" s="3" t="inlineStr">
        <is>
          <t>Diluted earnings per unit:</t>
        </is>
      </c>
      <c r="B26" s="4" t="inlineStr">
        <is>
          <t xml:space="preserve"> </t>
        </is>
      </c>
      <c r="C26" s="4" t="inlineStr">
        <is>
          <t xml:space="preserve"> </t>
        </is>
      </c>
      <c r="D26" s="4" t="inlineStr">
        <is>
          <t xml:space="preserve"> </t>
        </is>
      </c>
      <c r="E26" s="4" t="inlineStr">
        <is>
          <t xml:space="preserve"> </t>
        </is>
      </c>
    </row>
    <row r="27">
      <c r="A27" s="4" t="inlineStr">
        <is>
          <t>Net income available to common unitholders per unit – diluted (in dollars per share)</t>
        </is>
      </c>
      <c r="B27" s="7" t="n">
        <v>0.44</v>
      </c>
      <c r="C27" s="7" t="n">
        <v>0.45</v>
      </c>
      <c r="D27" s="7" t="n">
        <v>1.27</v>
      </c>
      <c r="E27" s="7" t="n">
        <v>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Company - Supplemental Cash Flow (Details) - USD ($) $ in Thousands</t>
        </is>
      </c>
      <c r="B1" s="2" t="inlineStr">
        <is>
          <t>9 Months Ended</t>
        </is>
      </c>
    </row>
    <row r="2">
      <c r="B2" s="2" t="inlineStr">
        <is>
          <t>Sep. 30, 2024</t>
        </is>
      </c>
      <c r="C2" s="2" t="inlineStr">
        <is>
          <t>Sep. 30, 2023</t>
        </is>
      </c>
    </row>
    <row r="3">
      <c r="A3" s="3" t="inlineStr">
        <is>
          <t>SUPPLEMENTAL CASH FLOWS INFORMATION:</t>
        </is>
      </c>
      <c r="B3" s="4" t="inlineStr">
        <is>
          <t xml:space="preserve"> </t>
        </is>
      </c>
      <c r="C3" s="4" t="inlineStr">
        <is>
          <t xml:space="preserve"> </t>
        </is>
      </c>
    </row>
    <row r="4">
      <c r="A4" s="4" t="inlineStr">
        <is>
          <t>Capitalized interest</t>
        </is>
      </c>
      <c r="B4" s="6" t="n">
        <v>57839</v>
      </c>
      <c r="C4" s="6" t="n">
        <v>53637</v>
      </c>
    </row>
    <row r="5">
      <c r="A5" s="4" t="inlineStr">
        <is>
          <t>Cash paid for interest, net of capitalized interest of $57,839 and $53,637 as of September 30, 2024 and 2023, respectively</t>
        </is>
      </c>
      <c r="B5" s="5" t="n">
        <v>86410</v>
      </c>
      <c r="C5" s="5" t="n">
        <v>60528</v>
      </c>
    </row>
    <row r="6">
      <c r="A6" s="4" t="inlineStr">
        <is>
          <t>Cash paid for amounts included in the measurement of ground lease liabilities</t>
        </is>
      </c>
      <c r="B6" s="5" t="n">
        <v>5156</v>
      </c>
      <c r="C6" s="5" t="n">
        <v>4939</v>
      </c>
    </row>
    <row r="7">
      <c r="A7" s="3" t="inlineStr">
        <is>
          <t>NON-CASH INVESTING TRANSACTIONS:</t>
        </is>
      </c>
      <c r="B7" s="4" t="inlineStr">
        <is>
          <t xml:space="preserve"> </t>
        </is>
      </c>
      <c r="C7" s="4" t="inlineStr">
        <is>
          <t xml:space="preserve"> </t>
        </is>
      </c>
    </row>
    <row r="8">
      <c r="A8" s="4" t="inlineStr">
        <is>
          <t>Accrual for expenditures for operating properties and development and redevelopment properties</t>
        </is>
      </c>
      <c r="B8" s="5" t="n">
        <v>60072</v>
      </c>
      <c r="C8" s="5" t="n">
        <v>98631</v>
      </c>
    </row>
    <row r="9">
      <c r="A9" s="4" t="inlineStr">
        <is>
          <t>Tenant improvements funded directly by tenants</t>
        </is>
      </c>
      <c r="B9" s="5" t="n">
        <v>2204</v>
      </c>
      <c r="C9" s="5" t="n">
        <v>6026</v>
      </c>
    </row>
    <row r="10">
      <c r="A10" s="4" t="inlineStr">
        <is>
          <t>Remeasurement of ground lease liability and related right of use ground lease asset</t>
        </is>
      </c>
      <c r="B10" s="5" t="n">
        <v>4782</v>
      </c>
      <c r="C10" s="5" t="n">
        <v>0</v>
      </c>
    </row>
    <row r="11">
      <c r="A11" s="3" t="inlineStr">
        <is>
          <t>NON-CASH FINANCING TRANSACTIONS:</t>
        </is>
      </c>
      <c r="B11" s="4" t="inlineStr">
        <is>
          <t xml:space="preserve"> </t>
        </is>
      </c>
      <c r="C11" s="4" t="inlineStr">
        <is>
          <t xml:space="preserve"> </t>
        </is>
      </c>
    </row>
    <row r="12">
      <c r="A12" s="4" t="inlineStr">
        <is>
          <t>Accrual of dividends and distributions payable to common stockholders and common unitholders</t>
        </is>
      </c>
      <c r="B12" s="6" t="n">
        <v>64844</v>
      </c>
      <c r="C12" s="6" t="n">
        <v>644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Company -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5395</v>
      </c>
      <c r="C3" s="6" t="n">
        <v>510163</v>
      </c>
      <c r="D3" s="6" t="n">
        <v>618794</v>
      </c>
      <c r="E3" s="6" t="n">
        <v>347379</v>
      </c>
    </row>
    <row r="4">
      <c r="A4" s="4" t="inlineStr">
        <is>
          <t>Restricted cash</t>
        </is>
      </c>
      <c r="B4" s="5" t="n">
        <v>0</v>
      </c>
      <c r="C4" s="5" t="n">
        <v>0</v>
      </c>
      <c r="D4" s="5" t="n">
        <v>0</v>
      </c>
      <c r="E4" s="5" t="n">
        <v>0</v>
      </c>
    </row>
    <row r="5">
      <c r="A5" s="4" t="inlineStr">
        <is>
          <t>Cash and cash equivalents and restricted cash</t>
        </is>
      </c>
      <c r="B5" s="6" t="n">
        <v>625395</v>
      </c>
      <c r="C5" s="6" t="n">
        <v>510163</v>
      </c>
      <c r="D5" s="6" t="n">
        <v>618794</v>
      </c>
      <c r="E5" s="6" t="n">
        <v>3473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Operating Partnership - Supplemental Cash Flow (Details) - USD ($) $ in Thousands</t>
        </is>
      </c>
      <c r="B1" s="2" t="inlineStr">
        <is>
          <t>9 Months Ended</t>
        </is>
      </c>
    </row>
    <row r="2">
      <c r="B2" s="2" t="inlineStr">
        <is>
          <t>Sep. 30, 2024</t>
        </is>
      </c>
      <c r="C2" s="2" t="inlineStr">
        <is>
          <t>Sep. 30, 2023</t>
        </is>
      </c>
    </row>
    <row r="3">
      <c r="A3" s="3" t="inlineStr">
        <is>
          <t>SUPPLEMENTAL CASH FLOWS INFORMATION:</t>
        </is>
      </c>
      <c r="B3" s="4" t="inlineStr">
        <is>
          <t xml:space="preserve"> </t>
        </is>
      </c>
      <c r="C3" s="4" t="inlineStr">
        <is>
          <t xml:space="preserve"> </t>
        </is>
      </c>
    </row>
    <row r="4">
      <c r="A4" s="4" t="inlineStr">
        <is>
          <t>Capitalized interest</t>
        </is>
      </c>
      <c r="B4" s="6" t="n">
        <v>57839</v>
      </c>
      <c r="C4" s="6" t="n">
        <v>53637</v>
      </c>
    </row>
    <row r="5">
      <c r="A5" s="4" t="inlineStr">
        <is>
          <t>Cash paid for interest, net of capitalized interest of $57,839 and $53,637 as of September 30, 2024 and 2023, respectively</t>
        </is>
      </c>
      <c r="B5" s="5" t="n">
        <v>86410</v>
      </c>
      <c r="C5" s="5" t="n">
        <v>60528</v>
      </c>
    </row>
    <row r="6">
      <c r="A6" s="4" t="inlineStr">
        <is>
          <t>Cash paid for amounts included in the measurement of ground lease liabilities</t>
        </is>
      </c>
      <c r="B6" s="5" t="n">
        <v>5156</v>
      </c>
      <c r="C6" s="5" t="n">
        <v>4939</v>
      </c>
    </row>
    <row r="7">
      <c r="A7" s="3" t="inlineStr">
        <is>
          <t>NON-CASH INVESTING TRANSACTIONS:</t>
        </is>
      </c>
      <c r="B7" s="4" t="inlineStr">
        <is>
          <t xml:space="preserve"> </t>
        </is>
      </c>
      <c r="C7" s="4" t="inlineStr">
        <is>
          <t xml:space="preserve"> </t>
        </is>
      </c>
    </row>
    <row r="8">
      <c r="A8" s="4" t="inlineStr">
        <is>
          <t>Accrual for expenditures for operating properties and development and redevelopment properties</t>
        </is>
      </c>
      <c r="B8" s="5" t="n">
        <v>60072</v>
      </c>
      <c r="C8" s="5" t="n">
        <v>98631</v>
      </c>
    </row>
    <row r="9">
      <c r="A9" s="4" t="inlineStr">
        <is>
          <t>Tenant improvements funded directly by tenants</t>
        </is>
      </c>
      <c r="B9" s="5" t="n">
        <v>2204</v>
      </c>
      <c r="C9" s="5" t="n">
        <v>6026</v>
      </c>
    </row>
    <row r="10">
      <c r="A10" s="4" t="inlineStr">
        <is>
          <t>Remeasurement of ground lease liability and related right of use ground lease asset</t>
        </is>
      </c>
      <c r="B10" s="5" t="n">
        <v>4782</v>
      </c>
      <c r="C10" s="5" t="n">
        <v>0</v>
      </c>
    </row>
    <row r="11">
      <c r="A11" s="3" t="inlineStr">
        <is>
          <t>NON-CASH FINANCING TRANSACTIONS:</t>
        </is>
      </c>
      <c r="B11" s="4" t="inlineStr">
        <is>
          <t xml:space="preserve"> </t>
        </is>
      </c>
      <c r="C11" s="4" t="inlineStr">
        <is>
          <t xml:space="preserve"> </t>
        </is>
      </c>
    </row>
    <row r="12">
      <c r="A12" s="4" t="inlineStr">
        <is>
          <t>Accrual of distributions payable to common unitholders</t>
        </is>
      </c>
      <c r="B12" s="5" t="n">
        <v>64844</v>
      </c>
      <c r="C12" s="5" t="n">
        <v>64423</v>
      </c>
    </row>
    <row r="13">
      <c r="A13" s="4" t="inlineStr">
        <is>
          <t>Kilroy Realty L.P.</t>
        </is>
      </c>
      <c r="B13" s="4" t="inlineStr">
        <is>
          <t xml:space="preserve"> </t>
        </is>
      </c>
      <c r="C13" s="4" t="inlineStr">
        <is>
          <t xml:space="preserve"> </t>
        </is>
      </c>
    </row>
    <row r="14">
      <c r="A14" s="3" t="inlineStr">
        <is>
          <t>SUPPLEMENTAL CASH FLOWS INFORMATION:</t>
        </is>
      </c>
      <c r="B14" s="4" t="inlineStr">
        <is>
          <t xml:space="preserve"> </t>
        </is>
      </c>
      <c r="C14" s="4" t="inlineStr">
        <is>
          <t xml:space="preserve"> </t>
        </is>
      </c>
    </row>
    <row r="15">
      <c r="A15" s="4" t="inlineStr">
        <is>
          <t>Capitalized interest</t>
        </is>
      </c>
      <c r="B15" s="5" t="n">
        <v>57839</v>
      </c>
      <c r="C15" s="5" t="n">
        <v>53637</v>
      </c>
    </row>
    <row r="16">
      <c r="A16" s="4" t="inlineStr">
        <is>
          <t>Cash paid for interest, net of capitalized interest of $57,839 and $53,637 as of September 30, 2024 and 2023, respectively</t>
        </is>
      </c>
      <c r="B16" s="5" t="n">
        <v>86410</v>
      </c>
      <c r="C16" s="5" t="n">
        <v>60528</v>
      </c>
    </row>
    <row r="17">
      <c r="A17" s="4" t="inlineStr">
        <is>
          <t>Cash paid for amounts included in the measurement of ground lease liabilities</t>
        </is>
      </c>
      <c r="B17" s="5" t="n">
        <v>5156</v>
      </c>
      <c r="C17" s="5" t="n">
        <v>4939</v>
      </c>
    </row>
    <row r="18">
      <c r="A18" s="3" t="inlineStr">
        <is>
          <t>NON-CASH INVESTING TRANSACTIONS:</t>
        </is>
      </c>
      <c r="B18" s="4" t="inlineStr">
        <is>
          <t xml:space="preserve"> </t>
        </is>
      </c>
      <c r="C18" s="4" t="inlineStr">
        <is>
          <t xml:space="preserve"> </t>
        </is>
      </c>
    </row>
    <row r="19">
      <c r="A19" s="4" t="inlineStr">
        <is>
          <t>Accrual for expenditures for operating properties and development and redevelopment properties</t>
        </is>
      </c>
      <c r="B19" s="5" t="n">
        <v>60072</v>
      </c>
      <c r="C19" s="5" t="n">
        <v>98631</v>
      </c>
    </row>
    <row r="20">
      <c r="A20" s="4" t="inlineStr">
        <is>
          <t>Tenant improvements funded directly by tenants</t>
        </is>
      </c>
      <c r="B20" s="5" t="n">
        <v>2204</v>
      </c>
      <c r="C20" s="5" t="n">
        <v>6026</v>
      </c>
    </row>
    <row r="21">
      <c r="A21" s="4" t="inlineStr">
        <is>
          <t>Remeasurement of ground lease liability and related right of use ground lease asset</t>
        </is>
      </c>
      <c r="B21" s="5" t="n">
        <v>4782</v>
      </c>
      <c r="C21" s="5" t="n">
        <v>0</v>
      </c>
    </row>
    <row r="22">
      <c r="A22" s="3" t="inlineStr">
        <is>
          <t>NON-CASH FINANCING TRANSACTIONS:</t>
        </is>
      </c>
      <c r="B22" s="4" t="inlineStr">
        <is>
          <t xml:space="preserve"> </t>
        </is>
      </c>
      <c r="C22" s="4" t="inlineStr">
        <is>
          <t xml:space="preserve"> </t>
        </is>
      </c>
    </row>
    <row r="23">
      <c r="A23" s="4" t="inlineStr">
        <is>
          <t>Accrual of distributions payable to common unitholders</t>
        </is>
      </c>
      <c r="B23" s="6" t="n">
        <v>64844</v>
      </c>
      <c r="C23" s="6" t="n">
        <v>644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Operating Partnership - Reconciliation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5395</v>
      </c>
      <c r="C3" s="6" t="n">
        <v>510163</v>
      </c>
      <c r="D3" s="6" t="n">
        <v>618794</v>
      </c>
      <c r="E3" s="6" t="n">
        <v>347379</v>
      </c>
    </row>
    <row r="4">
      <c r="A4" s="4" t="inlineStr">
        <is>
          <t>Restricted cash</t>
        </is>
      </c>
      <c r="B4" s="5" t="n">
        <v>0</v>
      </c>
      <c r="C4" s="5" t="n">
        <v>0</v>
      </c>
      <c r="D4" s="5" t="n">
        <v>0</v>
      </c>
      <c r="E4" s="5" t="n">
        <v>0</v>
      </c>
    </row>
    <row r="5">
      <c r="A5" s="4" t="inlineStr">
        <is>
          <t>Cash and cash equivalents and restricted cash</t>
        </is>
      </c>
      <c r="B5" s="5" t="n">
        <v>625395</v>
      </c>
      <c r="C5" s="5" t="n">
        <v>510163</v>
      </c>
      <c r="D5" s="5" t="n">
        <v>618794</v>
      </c>
      <c r="E5" s="5" t="n">
        <v>347379</v>
      </c>
    </row>
    <row r="6">
      <c r="A6" s="4" t="inlineStr">
        <is>
          <t>Kilroy Realty L.P.</t>
        </is>
      </c>
      <c r="B6" s="4" t="inlineStr">
        <is>
          <t xml:space="preserve"> </t>
        </is>
      </c>
      <c r="C6" s="4" t="inlineStr">
        <is>
          <t xml:space="preserve"> </t>
        </is>
      </c>
      <c r="D6" s="4" t="inlineStr">
        <is>
          <t xml:space="preserve"> </t>
        </is>
      </c>
      <c r="E6" s="4" t="inlineStr">
        <is>
          <t xml:space="preserve"> </t>
        </is>
      </c>
    </row>
    <row r="7">
      <c r="A7" s="3" t="inlineStr">
        <is>
          <t>RECONCILIATION OF CASH AND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25395</v>
      </c>
      <c r="C8" s="5" t="n">
        <v>510163</v>
      </c>
      <c r="D8" s="5" t="n">
        <v>618794</v>
      </c>
      <c r="E8" s="5" t="n">
        <v>347379</v>
      </c>
    </row>
    <row r="9">
      <c r="A9" s="4" t="inlineStr">
        <is>
          <t>Restricted cash</t>
        </is>
      </c>
      <c r="B9" s="5" t="n">
        <v>0</v>
      </c>
      <c r="C9" s="5" t="n">
        <v>0</v>
      </c>
      <c r="D9" s="5" t="n">
        <v>0</v>
      </c>
      <c r="E9" s="5" t="n">
        <v>0</v>
      </c>
    </row>
    <row r="10">
      <c r="A10" s="4" t="inlineStr">
        <is>
          <t>Cash and cash equivalents and restricted cash</t>
        </is>
      </c>
      <c r="B10" s="6" t="n">
        <v>625395</v>
      </c>
      <c r="C10" s="6" t="n">
        <v>510163</v>
      </c>
      <c r="D10" s="6" t="n">
        <v>618794</v>
      </c>
      <c r="E10" s="6" t="n">
        <v>347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67920</v>
      </c>
      <c r="C4" s="6" t="n">
        <v>1852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 and leasing costs</t>
        </is>
      </c>
      <c r="B6" s="5" t="n">
        <v>262292</v>
      </c>
      <c r="C6" s="5" t="n">
        <v>263662</v>
      </c>
    </row>
    <row r="7">
      <c r="A7" s="4" t="inlineStr">
        <is>
          <t>Depreciation of non-real estate furniture, fixtures, and equipment</t>
        </is>
      </c>
      <c r="B7" s="5" t="n">
        <v>4769</v>
      </c>
      <c r="C7" s="5" t="n">
        <v>5600</v>
      </c>
    </row>
    <row r="8">
      <c r="A8" s="4" t="inlineStr">
        <is>
          <t>Revenue reversals for doubtful accounts, net (Note 9)</t>
        </is>
      </c>
      <c r="B8" s="5" t="n">
        <v>4657</v>
      </c>
      <c r="C8" s="5" t="n">
        <v>3931</v>
      </c>
    </row>
    <row r="9">
      <c r="A9" s="4" t="inlineStr">
        <is>
          <t>Non-cash amortization of share-based compensation awards</t>
        </is>
      </c>
      <c r="B9" s="5" t="n">
        <v>13271</v>
      </c>
      <c r="C9" s="5" t="n">
        <v>28360</v>
      </c>
    </row>
    <row r="10">
      <c r="A10" s="4" t="inlineStr">
        <is>
          <t>Non-cash amortization of deferred financing costs and debt discounts</t>
        </is>
      </c>
      <c r="B10" s="5" t="n">
        <v>5243</v>
      </c>
      <c r="C10" s="5" t="n">
        <v>3921</v>
      </c>
    </row>
    <row r="11">
      <c r="A11" s="4" t="inlineStr">
        <is>
          <t>Non-cash amortization of net below market rents</t>
        </is>
      </c>
      <c r="B11" s="5" t="n">
        <v>-2675</v>
      </c>
      <c r="C11" s="5" t="n">
        <v>-5675</v>
      </c>
    </row>
    <row r="12">
      <c r="A12" s="4" t="inlineStr">
        <is>
          <t>Non-cash amortization of deferred revenue related to tenant-funded tenant improvements</t>
        </is>
      </c>
      <c r="B12" s="5" t="n">
        <v>-13539</v>
      </c>
      <c r="C12" s="5" t="n">
        <v>-14643</v>
      </c>
    </row>
    <row r="13">
      <c r="A13" s="4" t="inlineStr">
        <is>
          <t>Straight-line rents</t>
        </is>
      </c>
      <c r="B13" s="5" t="n">
        <v>-888</v>
      </c>
      <c r="C13" s="5" t="n">
        <v>-16533</v>
      </c>
    </row>
    <row r="14">
      <c r="A14" s="4" t="inlineStr">
        <is>
          <t>Amortization of right of use ground lease assets</t>
        </is>
      </c>
      <c r="B14" s="5" t="n">
        <v>796</v>
      </c>
      <c r="C14" s="5" t="n">
        <v>765</v>
      </c>
    </row>
    <row r="15">
      <c r="A15" s="4" t="inlineStr">
        <is>
          <t>Net change in other operating assets</t>
        </is>
      </c>
      <c r="B15" s="5" t="n">
        <v>-7427</v>
      </c>
      <c r="C15" s="5" t="n">
        <v>2042</v>
      </c>
    </row>
    <row r="16">
      <c r="A16" s="4" t="inlineStr">
        <is>
          <t>Net change in other operating liabilities</t>
        </is>
      </c>
      <c r="B16" s="5" t="n">
        <v>-1507</v>
      </c>
      <c r="C16" s="5" t="n">
        <v>35694</v>
      </c>
    </row>
    <row r="17">
      <c r="A17" s="4" t="inlineStr">
        <is>
          <t>Net cash provided by operating activities</t>
        </is>
      </c>
      <c r="B17" s="5" t="n">
        <v>432912</v>
      </c>
      <c r="C17" s="5" t="n">
        <v>492366</v>
      </c>
    </row>
    <row r="18">
      <c r="A18" s="3" t="inlineStr">
        <is>
          <t>CASH FLOWS FROM INVESTING ACTIVITIES:</t>
        </is>
      </c>
      <c r="B18" s="4" t="inlineStr">
        <is>
          <t xml:space="preserve"> </t>
        </is>
      </c>
      <c r="C18" s="4" t="inlineStr">
        <is>
          <t xml:space="preserve"> </t>
        </is>
      </c>
    </row>
    <row r="19">
      <c r="A19" s="4" t="inlineStr">
        <is>
          <t>Maturity (Purchases) of certificates of deposit (Note 3)</t>
        </is>
      </c>
      <c r="B19" s="5" t="n">
        <v>256581</v>
      </c>
      <c r="C19" s="5" t="n">
        <v>-252830</v>
      </c>
    </row>
    <row r="20">
      <c r="A20" s="4" t="inlineStr">
        <is>
          <t>Expenditures for development and redevelopment properties and undeveloped land</t>
        </is>
      </c>
      <c r="B20" s="5" t="n">
        <v>-290593</v>
      </c>
      <c r="C20" s="5" t="n">
        <v>-338794</v>
      </c>
    </row>
    <row r="21">
      <c r="A21" s="4" t="inlineStr">
        <is>
          <t>Expenditures for operating properties and other capital assets</t>
        </is>
      </c>
      <c r="B21" s="5" t="n">
        <v>-64381</v>
      </c>
      <c r="C21" s="5" t="n">
        <v>-68853</v>
      </c>
    </row>
    <row r="22">
      <c r="A22" s="4" t="inlineStr">
        <is>
          <t>Expenditures for acquisitions of operating properties (Note 2)</t>
        </is>
      </c>
      <c r="B22" s="5" t="n">
        <v>-35155</v>
      </c>
      <c r="C22" s="5" t="n">
        <v>0</v>
      </c>
    </row>
    <row r="23">
      <c r="A23" s="4" t="inlineStr">
        <is>
          <t>Net cash used in investing activities</t>
        </is>
      </c>
      <c r="B23" s="5" t="n">
        <v>-133548</v>
      </c>
      <c r="C23" s="5" t="n">
        <v>-660477</v>
      </c>
    </row>
    <row r="24">
      <c r="A24" s="3" t="inlineStr">
        <is>
          <t>CASH FLOWS FROM FINANCING ACTIVITIES:</t>
        </is>
      </c>
      <c r="B24" s="4" t="inlineStr">
        <is>
          <t xml:space="preserve"> </t>
        </is>
      </c>
      <c r="C24" s="4" t="inlineStr">
        <is>
          <t xml:space="preserve"> </t>
        </is>
      </c>
    </row>
    <row r="25">
      <c r="A25" s="4" t="inlineStr">
        <is>
          <t>Distributions to noncontrolling interests in consolidated property partnerships</t>
        </is>
      </c>
      <c r="B25" s="5" t="n">
        <v>-17446</v>
      </c>
      <c r="C25" s="5" t="n">
        <v>-22818</v>
      </c>
    </row>
    <row r="26">
      <c r="A26" s="4" t="inlineStr">
        <is>
          <t>Dividends and distributions paid to common stockholders and common unitholders</t>
        </is>
      </c>
      <c r="B26" s="5" t="n">
        <v>-191938</v>
      </c>
      <c r="C26" s="5" t="n">
        <v>-191499</v>
      </c>
    </row>
    <row r="27">
      <c r="A27" s="4" t="inlineStr">
        <is>
          <t>Repurchase of common stock and restricted stock units</t>
        </is>
      </c>
      <c r="B27" s="5" t="n">
        <v>-27636</v>
      </c>
      <c r="C27" s="5" t="n">
        <v>-11595</v>
      </c>
    </row>
    <row r="28">
      <c r="A28" s="4" t="inlineStr">
        <is>
          <t>Financing costs</t>
        </is>
      </c>
      <c r="B28" s="5" t="n">
        <v>-18146</v>
      </c>
      <c r="C28" s="5" t="n">
        <v>-10962</v>
      </c>
    </row>
    <row r="29">
      <c r="A29" s="4" t="inlineStr">
        <is>
          <t>Principal payments and repayments of secured debt</t>
        </is>
      </c>
      <c r="B29" s="5" t="n">
        <v>-4482</v>
      </c>
      <c r="C29" s="5" t="n">
        <v>-4310</v>
      </c>
    </row>
    <row r="30">
      <c r="A30" s="4" t="inlineStr">
        <is>
          <t>Proceeds from the issuance of unsecured debt (Note 5)</t>
        </is>
      </c>
      <c r="B30" s="5" t="n">
        <v>395516</v>
      </c>
      <c r="C30" s="5" t="n">
        <v>375000</v>
      </c>
    </row>
    <row r="31">
      <c r="A31" s="4" t="inlineStr">
        <is>
          <t>Repayments of unsecured debt (Note 5)</t>
        </is>
      </c>
      <c r="B31" s="5" t="n">
        <v>-320000</v>
      </c>
      <c r="C31" s="5" t="n">
        <v>0</v>
      </c>
    </row>
    <row r="32">
      <c r="A32" s="4" t="inlineStr">
        <is>
          <t>Borrowings on unsecured debt</t>
        </is>
      </c>
      <c r="B32" s="5" t="n">
        <v>0</v>
      </c>
      <c r="C32" s="5" t="n">
        <v>320000</v>
      </c>
    </row>
    <row r="33">
      <c r="A33" s="4" t="inlineStr">
        <is>
          <t>Repurchases of unsecured debt</t>
        </is>
      </c>
      <c r="B33" s="5" t="n">
        <v>0</v>
      </c>
      <c r="C33" s="5" t="n">
        <v>-14290</v>
      </c>
    </row>
    <row r="34">
      <c r="A34" s="4" t="inlineStr">
        <is>
          <t>Net cash (used in) provided by financing activities</t>
        </is>
      </c>
      <c r="B34" s="5" t="n">
        <v>-184132</v>
      </c>
      <c r="C34" s="5" t="n">
        <v>439526</v>
      </c>
    </row>
    <row r="35">
      <c r="A35" s="4" t="inlineStr">
        <is>
          <t>Net increase in cash and cash equivalents and restricted cash</t>
        </is>
      </c>
      <c r="B35" s="5" t="n">
        <v>115232</v>
      </c>
      <c r="C35" s="5" t="n">
        <v>271415</v>
      </c>
    </row>
    <row r="36">
      <c r="A36" s="4" t="inlineStr">
        <is>
          <t>Cash and cash equivalents and restricted cash, beginning of period</t>
        </is>
      </c>
      <c r="B36" s="5" t="n">
        <v>510163</v>
      </c>
      <c r="C36" s="5" t="n">
        <v>347379</v>
      </c>
    </row>
    <row r="37">
      <c r="A37" s="4" t="inlineStr">
        <is>
          <t>Cash and cash equivalents and restricted cash, end of period</t>
        </is>
      </c>
      <c r="B37" s="6" t="n">
        <v>625395</v>
      </c>
      <c r="C37" s="6" t="n">
        <v>6187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 - USD ($) $ in Thousands</t>
        </is>
      </c>
      <c r="B1" s="2" t="inlineStr">
        <is>
          <t>Sep. 30, 2024</t>
        </is>
      </c>
      <c r="C1" s="2" t="inlineStr">
        <is>
          <t>Dec. 31, 2023</t>
        </is>
      </c>
    </row>
    <row r="2">
      <c r="A2" s="3" t="inlineStr">
        <is>
          <t>REAL ESTATE ASSETS (Note 2):</t>
        </is>
      </c>
      <c r="B2" s="4" t="inlineStr">
        <is>
          <t xml:space="preserve"> </t>
        </is>
      </c>
      <c r="C2" s="4" t="inlineStr">
        <is>
          <t xml:space="preserve"> </t>
        </is>
      </c>
    </row>
    <row r="3">
      <c r="A3" s="4" t="inlineStr">
        <is>
          <t>Land and improvements</t>
        </is>
      </c>
      <c r="B3" s="6" t="n">
        <v>1750820</v>
      </c>
      <c r="C3" s="6" t="n">
        <v>1743170</v>
      </c>
    </row>
    <row r="4">
      <c r="A4" s="4" t="inlineStr">
        <is>
          <t>Buildings and improvements</t>
        </is>
      </c>
      <c r="B4" s="5" t="n">
        <v>8573332</v>
      </c>
      <c r="C4" s="5" t="n">
        <v>8463674</v>
      </c>
    </row>
    <row r="5">
      <c r="A5" s="4" t="inlineStr">
        <is>
          <t>Undeveloped land and construction in progress</t>
        </is>
      </c>
      <c r="B5" s="5" t="n">
        <v>2254628</v>
      </c>
      <c r="C5" s="5" t="n">
        <v>2034804</v>
      </c>
    </row>
    <row r="6">
      <c r="A6" s="4" t="inlineStr">
        <is>
          <t>Total real estate assets held for investment</t>
        </is>
      </c>
      <c r="B6" s="5" t="n">
        <v>12578780</v>
      </c>
      <c r="C6" s="5" t="n">
        <v>12241648</v>
      </c>
    </row>
    <row r="7">
      <c r="A7" s="4" t="inlineStr">
        <is>
          <t>Accumulated depreciation and amortization</t>
        </is>
      </c>
      <c r="B7" s="5" t="n">
        <v>-2747494</v>
      </c>
      <c r="C7" s="5" t="n">
        <v>-2518304</v>
      </c>
    </row>
    <row r="8">
      <c r="A8" s="4" t="inlineStr">
        <is>
          <t>Total real estate assets held for investment, net</t>
        </is>
      </c>
      <c r="B8" s="5" t="n">
        <v>9831286</v>
      </c>
      <c r="C8" s="5" t="n">
        <v>9723344</v>
      </c>
    </row>
    <row r="9">
      <c r="A9" s="4" t="inlineStr">
        <is>
          <t>CASH AND CASH EQUIVALENTS</t>
        </is>
      </c>
      <c r="B9" s="5" t="n">
        <v>625395</v>
      </c>
      <c r="C9" s="5" t="n">
        <v>510163</v>
      </c>
    </row>
    <row r="10">
      <c r="A10" s="4" t="inlineStr">
        <is>
          <t>MARKETABLE SECURITIES (Notes 3 and 11)</t>
        </is>
      </c>
      <c r="B10" s="5" t="n">
        <v>27144</v>
      </c>
      <c r="C10" s="5" t="n">
        <v>284670</v>
      </c>
    </row>
    <row r="11">
      <c r="A11" s="4" t="inlineStr">
        <is>
          <t>CURRENT RECEIVABLES, NET</t>
        </is>
      </c>
      <c r="B11" s="5" t="n">
        <v>11218</v>
      </c>
      <c r="C11" s="5" t="n">
        <v>13609</v>
      </c>
    </row>
    <row r="12">
      <c r="A12" s="4" t="inlineStr">
        <is>
          <t>DEFERRED RENT RECEIVABLES, NET</t>
        </is>
      </c>
      <c r="B12" s="5" t="n">
        <v>455613</v>
      </c>
      <c r="C12" s="5" t="n">
        <v>460979</v>
      </c>
    </row>
    <row r="13">
      <c r="A13" s="4" t="inlineStr">
        <is>
          <t>DEFERRED LEASING COSTS AND ACQUISITION-RELATED INTANGIBLE ASSETS, NET (Note 2)</t>
        </is>
      </c>
      <c r="B13" s="5" t="n">
        <v>226991</v>
      </c>
      <c r="C13" s="5" t="n">
        <v>229705</v>
      </c>
    </row>
    <row r="14">
      <c r="A14" s="4" t="inlineStr">
        <is>
          <t>RIGHT OF USE GROUND LEASE ASSETS</t>
        </is>
      </c>
      <c r="B14" s="5" t="n">
        <v>129492</v>
      </c>
      <c r="C14" s="5" t="n">
        <v>125506</v>
      </c>
    </row>
    <row r="15">
      <c r="A15" s="4" t="inlineStr">
        <is>
          <t>PREPAID EXPENSES AND OTHER ASSETS, NET (Note 4)</t>
        </is>
      </c>
      <c r="B15" s="5" t="n">
        <v>73495</v>
      </c>
      <c r="C15" s="5" t="n">
        <v>53069</v>
      </c>
    </row>
    <row r="16">
      <c r="A16" s="4" t="inlineStr">
        <is>
          <t>TOTAL ASSETS</t>
        </is>
      </c>
      <c r="B16" s="5" t="n">
        <v>11380634</v>
      </c>
      <c r="C16" s="5" t="n">
        <v>11401045</v>
      </c>
    </row>
    <row r="17">
      <c r="A17" s="3" t="inlineStr">
        <is>
          <t>LIABILITIES:</t>
        </is>
      </c>
      <c r="B17" s="4" t="inlineStr">
        <is>
          <t xml:space="preserve"> </t>
        </is>
      </c>
      <c r="C17" s="4" t="inlineStr">
        <is>
          <t xml:space="preserve"> </t>
        </is>
      </c>
    </row>
    <row r="18">
      <c r="A18" s="4" t="inlineStr">
        <is>
          <t>Secured debt, net (Notes 5 and 11)</t>
        </is>
      </c>
      <c r="B18" s="5" t="n">
        <v>599478</v>
      </c>
      <c r="C18" s="5" t="n">
        <v>603225</v>
      </c>
    </row>
    <row r="19">
      <c r="A19" s="4" t="inlineStr">
        <is>
          <t>Unsecured debt, net (Notes 5 and 11)</t>
        </is>
      </c>
      <c r="B19" s="5" t="n">
        <v>4401678</v>
      </c>
      <c r="C19" s="5" t="n">
        <v>4325153</v>
      </c>
    </row>
    <row r="20">
      <c r="A20" s="4" t="inlineStr">
        <is>
          <t>Accounts payable, accrued expenses, and other liabilities</t>
        </is>
      </c>
      <c r="B20" s="5" t="n">
        <v>354785</v>
      </c>
      <c r="C20" s="5" t="n">
        <v>371179</v>
      </c>
    </row>
    <row r="21">
      <c r="A21" s="4" t="inlineStr">
        <is>
          <t>Ground lease liabilities (Note 10)</t>
        </is>
      </c>
      <c r="B21" s="5" t="n">
        <v>128606</v>
      </c>
      <c r="C21" s="5" t="n">
        <v>124353</v>
      </c>
    </row>
    <row r="22">
      <c r="A22" s="4" t="inlineStr">
        <is>
          <t>Accrued distributions</t>
        </is>
      </c>
      <c r="B22" s="5" t="n">
        <v>64844</v>
      </c>
      <c r="C22" s="5" t="n">
        <v>64440</v>
      </c>
    </row>
    <row r="23">
      <c r="A23" s="4" t="inlineStr">
        <is>
          <t>Deferred revenue and acquisition-related intangible liabilities, net (Note 2)</t>
        </is>
      </c>
      <c r="B23" s="5" t="n">
        <v>151670</v>
      </c>
      <c r="C23" s="5" t="n">
        <v>173638</v>
      </c>
    </row>
    <row r="24">
      <c r="A24" s="4" t="inlineStr">
        <is>
          <t>Rents received in advance and tenant security deposits</t>
        </is>
      </c>
      <c r="B24" s="5" t="n">
        <v>71033</v>
      </c>
      <c r="C24" s="5" t="n">
        <v>79364</v>
      </c>
    </row>
    <row r="25">
      <c r="A25" s="4" t="inlineStr">
        <is>
          <t>Total liabilities</t>
        </is>
      </c>
      <c r="B25" s="5" t="n">
        <v>5772094</v>
      </c>
      <c r="C25" s="5" t="n">
        <v>5741352</v>
      </c>
    </row>
    <row r="26">
      <c r="A26" s="4" t="inlineStr">
        <is>
          <t>COMMITMENTS AND CONTINGENCIES (Note 10)</t>
        </is>
      </c>
      <c r="B26" s="4" t="inlineStr">
        <is>
          <t xml:space="preserve"> </t>
        </is>
      </c>
      <c r="C26" s="4" t="inlineStr">
        <is>
          <t xml:space="preserve"> </t>
        </is>
      </c>
    </row>
    <row r="27">
      <c r="A27" s="3" t="inlineStr">
        <is>
          <t>CAPITAL:</t>
        </is>
      </c>
      <c r="B27" s="4" t="inlineStr">
        <is>
          <t xml:space="preserve"> </t>
        </is>
      </c>
      <c r="C27" s="4" t="inlineStr">
        <is>
          <t xml:space="preserve"> </t>
        </is>
      </c>
    </row>
    <row r="28">
      <c r="A28" s="4" t="inlineStr">
        <is>
          <t>TOTAL LIABILITIES AND EQUITY (CAPITAL)</t>
        </is>
      </c>
      <c r="B28" s="5" t="n">
        <v>11380634</v>
      </c>
      <c r="C28" s="5" t="n">
        <v>11401045</v>
      </c>
    </row>
    <row r="29">
      <c r="A29" s="4" t="inlineStr">
        <is>
          <t>Kilroy Realty L.P.</t>
        </is>
      </c>
      <c r="B29" s="4" t="inlineStr">
        <is>
          <t xml:space="preserve"> </t>
        </is>
      </c>
      <c r="C29" s="4" t="inlineStr">
        <is>
          <t xml:space="preserve"> </t>
        </is>
      </c>
    </row>
    <row r="30">
      <c r="A30" s="3" t="inlineStr">
        <is>
          <t>REAL ESTATE ASSETS (Note 2):</t>
        </is>
      </c>
      <c r="B30" s="4" t="inlineStr">
        <is>
          <t xml:space="preserve"> </t>
        </is>
      </c>
      <c r="C30" s="4" t="inlineStr">
        <is>
          <t xml:space="preserve"> </t>
        </is>
      </c>
    </row>
    <row r="31">
      <c r="A31" s="4" t="inlineStr">
        <is>
          <t>Land and improvements</t>
        </is>
      </c>
      <c r="B31" s="5" t="n">
        <v>1750820</v>
      </c>
      <c r="C31" s="5" t="n">
        <v>1743170</v>
      </c>
    </row>
    <row r="32">
      <c r="A32" s="4" t="inlineStr">
        <is>
          <t>Buildings and improvements</t>
        </is>
      </c>
      <c r="B32" s="5" t="n">
        <v>8573332</v>
      </c>
      <c r="C32" s="5" t="n">
        <v>8463674</v>
      </c>
    </row>
    <row r="33">
      <c r="A33" s="4" t="inlineStr">
        <is>
          <t>Undeveloped land and construction in progress</t>
        </is>
      </c>
      <c r="B33" s="5" t="n">
        <v>2254628</v>
      </c>
      <c r="C33" s="5" t="n">
        <v>2034804</v>
      </c>
    </row>
    <row r="34">
      <c r="A34" s="4" t="inlineStr">
        <is>
          <t>Total real estate assets held for investment</t>
        </is>
      </c>
      <c r="B34" s="5" t="n">
        <v>12578780</v>
      </c>
      <c r="C34" s="5" t="n">
        <v>12241648</v>
      </c>
    </row>
    <row r="35">
      <c r="A35" s="4" t="inlineStr">
        <is>
          <t>Accumulated depreciation and amortization</t>
        </is>
      </c>
      <c r="B35" s="5" t="n">
        <v>-2747494</v>
      </c>
      <c r="C35" s="5" t="n">
        <v>-2518304</v>
      </c>
    </row>
    <row r="36">
      <c r="A36" s="4" t="inlineStr">
        <is>
          <t>Total real estate assets held for investment, net</t>
        </is>
      </c>
      <c r="B36" s="5" t="n">
        <v>9831286</v>
      </c>
      <c r="C36" s="5" t="n">
        <v>9723344</v>
      </c>
    </row>
    <row r="37">
      <c r="A37" s="4" t="inlineStr">
        <is>
          <t>CASH AND CASH EQUIVALENTS</t>
        </is>
      </c>
      <c r="B37" s="5" t="n">
        <v>625395</v>
      </c>
      <c r="C37" s="5" t="n">
        <v>510163</v>
      </c>
    </row>
    <row r="38">
      <c r="A38" s="4" t="inlineStr">
        <is>
          <t>MARKETABLE SECURITIES (Notes 3 and 11)</t>
        </is>
      </c>
      <c r="B38" s="5" t="n">
        <v>27144</v>
      </c>
      <c r="C38" s="5" t="n">
        <v>284670</v>
      </c>
    </row>
    <row r="39">
      <c r="A39" s="4" t="inlineStr">
        <is>
          <t>CURRENT RECEIVABLES, NET</t>
        </is>
      </c>
      <c r="B39" s="5" t="n">
        <v>11218</v>
      </c>
      <c r="C39" s="5" t="n">
        <v>13609</v>
      </c>
    </row>
    <row r="40">
      <c r="A40" s="4" t="inlineStr">
        <is>
          <t>DEFERRED RENT RECEIVABLES, NET</t>
        </is>
      </c>
      <c r="B40" s="5" t="n">
        <v>455613</v>
      </c>
      <c r="C40" s="5" t="n">
        <v>460979</v>
      </c>
    </row>
    <row r="41">
      <c r="A41" s="4" t="inlineStr">
        <is>
          <t>DEFERRED LEASING COSTS AND ACQUISITION-RELATED INTANGIBLE ASSETS, NET (Note 2)</t>
        </is>
      </c>
      <c r="B41" s="5" t="n">
        <v>226991</v>
      </c>
      <c r="C41" s="5" t="n">
        <v>229705</v>
      </c>
    </row>
    <row r="42">
      <c r="A42" s="4" t="inlineStr">
        <is>
          <t>RIGHT OF USE GROUND LEASE ASSETS</t>
        </is>
      </c>
      <c r="B42" s="5" t="n">
        <v>129492</v>
      </c>
      <c r="C42" s="5" t="n">
        <v>125506</v>
      </c>
    </row>
    <row r="43">
      <c r="A43" s="4" t="inlineStr">
        <is>
          <t>PREPAID EXPENSES AND OTHER ASSETS, NET (Note 4)</t>
        </is>
      </c>
      <c r="B43" s="5" t="n">
        <v>73495</v>
      </c>
      <c r="C43" s="5" t="n">
        <v>53069</v>
      </c>
    </row>
    <row r="44">
      <c r="A44" s="4" t="inlineStr">
        <is>
          <t>TOTAL ASSETS</t>
        </is>
      </c>
      <c r="B44" s="5" t="n">
        <v>11380634</v>
      </c>
      <c r="C44" s="5" t="n">
        <v>11401045</v>
      </c>
    </row>
    <row r="45">
      <c r="A45" s="3" t="inlineStr">
        <is>
          <t>LIABILITIES:</t>
        </is>
      </c>
      <c r="B45" s="4" t="inlineStr">
        <is>
          <t xml:space="preserve"> </t>
        </is>
      </c>
      <c r="C45" s="4" t="inlineStr">
        <is>
          <t xml:space="preserve"> </t>
        </is>
      </c>
    </row>
    <row r="46">
      <c r="A46" s="4" t="inlineStr">
        <is>
          <t>Secured debt, net (Notes 5 and 11)</t>
        </is>
      </c>
      <c r="B46" s="5" t="n">
        <v>599478</v>
      </c>
      <c r="C46" s="5" t="n">
        <v>603225</v>
      </c>
    </row>
    <row r="47">
      <c r="A47" s="4" t="inlineStr">
        <is>
          <t>Unsecured debt, net (Notes 5 and 11)</t>
        </is>
      </c>
      <c r="B47" s="5" t="n">
        <v>4401678</v>
      </c>
      <c r="C47" s="5" t="n">
        <v>4325153</v>
      </c>
    </row>
    <row r="48">
      <c r="A48" s="4" t="inlineStr">
        <is>
          <t>Accounts payable, accrued expenses, and other liabilities</t>
        </is>
      </c>
      <c r="B48" s="5" t="n">
        <v>354785</v>
      </c>
      <c r="C48" s="5" t="n">
        <v>371179</v>
      </c>
    </row>
    <row r="49">
      <c r="A49" s="4" t="inlineStr">
        <is>
          <t>Ground lease liabilities (Note 10)</t>
        </is>
      </c>
      <c r="B49" s="5" t="n">
        <v>128606</v>
      </c>
      <c r="C49" s="5" t="n">
        <v>124353</v>
      </c>
    </row>
    <row r="50">
      <c r="A50" s="4" t="inlineStr">
        <is>
          <t>Accrued distributions</t>
        </is>
      </c>
      <c r="B50" s="5" t="n">
        <v>64844</v>
      </c>
      <c r="C50" s="5" t="n">
        <v>64440</v>
      </c>
    </row>
    <row r="51">
      <c r="A51" s="4" t="inlineStr">
        <is>
          <t>Deferred revenue and acquisition-related intangible liabilities, net (Note 2)</t>
        </is>
      </c>
      <c r="B51" s="5" t="n">
        <v>151670</v>
      </c>
      <c r="C51" s="5" t="n">
        <v>173638</v>
      </c>
    </row>
    <row r="52">
      <c r="A52" s="4" t="inlineStr">
        <is>
          <t>Rents received in advance and tenant security deposits</t>
        </is>
      </c>
      <c r="B52" s="5" t="n">
        <v>71033</v>
      </c>
      <c r="C52" s="5" t="n">
        <v>79364</v>
      </c>
    </row>
    <row r="53">
      <c r="A53" s="4" t="inlineStr">
        <is>
          <t>Total liabilities</t>
        </is>
      </c>
      <c r="B53" s="5" t="n">
        <v>5772094</v>
      </c>
      <c r="C53" s="5" t="n">
        <v>5741352</v>
      </c>
    </row>
    <row r="54">
      <c r="A54" s="4" t="inlineStr">
        <is>
          <t>COMMITMENTS AND CONTINGENCIES (Note 10)</t>
        </is>
      </c>
      <c r="B54" s="4" t="inlineStr">
        <is>
          <t xml:space="preserve"> </t>
        </is>
      </c>
      <c r="C54" s="4" t="inlineStr">
        <is>
          <t xml:space="preserve"> </t>
        </is>
      </c>
    </row>
    <row r="55">
      <c r="A55" s="3" t="inlineStr">
        <is>
          <t>CAPITAL:</t>
        </is>
      </c>
      <c r="B55" s="4" t="inlineStr">
        <is>
          <t xml:space="preserve"> </t>
        </is>
      </c>
      <c r="C55" s="4" t="inlineStr">
        <is>
          <t xml:space="preserve"> </t>
        </is>
      </c>
    </row>
    <row r="56">
      <c r="A56" s="4" t="inlineStr">
        <is>
          <t>Partner's Capital - Common units, 118,046,674 and 117,239,558 held by the general partner and 1,150,574 held by common limited partners issued and outstanding</t>
        </is>
      </c>
      <c r="B56" s="5" t="n">
        <v>5432779</v>
      </c>
      <c r="C56" s="5" t="n">
        <v>5481436</v>
      </c>
    </row>
    <row r="57">
      <c r="A57" s="4" t="inlineStr">
        <is>
          <t>Noncontrolling interests in consolidated property partnerships (Note 1)</t>
        </is>
      </c>
      <c r="B57" s="5" t="n">
        <v>175761</v>
      </c>
      <c r="C57" s="5" t="n">
        <v>178257</v>
      </c>
    </row>
    <row r="58">
      <c r="A58" s="4" t="inlineStr">
        <is>
          <t>Total capital</t>
        </is>
      </c>
      <c r="B58" s="5" t="n">
        <v>5608540</v>
      </c>
      <c r="C58" s="5" t="n">
        <v>5659693</v>
      </c>
    </row>
    <row r="59">
      <c r="A59" s="4" t="inlineStr">
        <is>
          <t>TOTAL LIABILITIES AND EQUITY (CAPITAL)</t>
        </is>
      </c>
      <c r="B59" s="6" t="n">
        <v>11380634</v>
      </c>
      <c r="C59" s="6" t="n">
        <v>114010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Parenthetical) - Common Units - Kilroy Realty L.P. - shares</t>
        </is>
      </c>
      <c r="B1" s="2" t="inlineStr">
        <is>
          <t>Sep. 30, 2024</t>
        </is>
      </c>
      <c r="C1" s="2" t="inlineStr">
        <is>
          <t>Dec. 31, 2023</t>
        </is>
      </c>
    </row>
    <row r="2">
      <c r="A2" s="4" t="inlineStr">
        <is>
          <t>General partner, units issued (in shares)</t>
        </is>
      </c>
      <c r="B2" s="5" t="n">
        <v>118046674</v>
      </c>
      <c r="C2" s="5" t="n">
        <v>117239558</v>
      </c>
    </row>
    <row r="3">
      <c r="A3" s="4" t="inlineStr">
        <is>
          <t>General partners, units outstanding (in shares)</t>
        </is>
      </c>
      <c r="B3" s="5" t="n">
        <v>118046674</v>
      </c>
      <c r="C3" s="5" t="n">
        <v>117239558</v>
      </c>
    </row>
    <row r="4">
      <c r="A4" s="4" t="inlineStr">
        <is>
          <t>Limited partners, units issued (in shares)</t>
        </is>
      </c>
      <c r="B4" s="5" t="n">
        <v>1150574</v>
      </c>
      <c r="C4" s="5" t="n">
        <v>1150574</v>
      </c>
    </row>
    <row r="5">
      <c r="A5" s="4" t="inlineStr">
        <is>
          <t>Limited partners, units outstanding (in shares)</t>
        </is>
      </c>
      <c r="B5" s="5" t="n">
        <v>1150574</v>
      </c>
      <c r="C5" s="5" t="n">
        <v>11505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27:14Z</dcterms:created>
  <dcterms:modified xmlns:dcterms="http://purl.org/dc/terms/" xmlns:xsi="http://www.w3.org/2001/XMLSchema-instance" xsi:type="dcterms:W3CDTF">2024-10-29T21:27:14Z</dcterms:modified>
</cp:coreProperties>
</file>